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Measurement" sheetId="10" state="visible" r:id="rId10"/>
    <sheet xmlns:r="http://schemas.openxmlformats.org/officeDocument/2006/relationships" name="Accounts receivable, net and ot"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Share-Based Payments" sheetId="17" state="visible" r:id="rId17"/>
    <sheet xmlns:r="http://schemas.openxmlformats.org/officeDocument/2006/relationships" name="Post-employment benefit obligat" sheetId="18" state="visible" r:id="rId18"/>
    <sheet xmlns:r="http://schemas.openxmlformats.org/officeDocument/2006/relationships" name="Income tax expense" sheetId="19" state="visible" r:id="rId19"/>
    <sheet xmlns:r="http://schemas.openxmlformats.org/officeDocument/2006/relationships" name="Earnings (Loss) per Share" sheetId="20" state="visible" r:id="rId20"/>
    <sheet xmlns:r="http://schemas.openxmlformats.org/officeDocument/2006/relationships" name="Acquisition of Zavante" sheetId="21" state="visible" r:id="rId21"/>
    <sheet xmlns:r="http://schemas.openxmlformats.org/officeDocument/2006/relationships" name="Significant Arrangements and Li"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hort-term investments (Tables)" sheetId="27" state="visible" r:id="rId27"/>
    <sheet xmlns:r="http://schemas.openxmlformats.org/officeDocument/2006/relationships" name="Fair Value Measurement (Tables)" sheetId="28" state="visible" r:id="rId28"/>
    <sheet xmlns:r="http://schemas.openxmlformats.org/officeDocument/2006/relationships" name="Accounts receivable, net and _2" sheetId="29" state="visible" r:id="rId29"/>
    <sheet xmlns:r="http://schemas.openxmlformats.org/officeDocument/2006/relationships" name="Property, Plant and Equipment ("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Share-Based Payments (Tables)" sheetId="34" state="visible" r:id="rId34"/>
    <sheet xmlns:r="http://schemas.openxmlformats.org/officeDocument/2006/relationships" name="Income tax expense (Tables)" sheetId="35" state="visible" r:id="rId35"/>
    <sheet xmlns:r="http://schemas.openxmlformats.org/officeDocument/2006/relationships" name="Earnings (Loss) per Share (Tabl" sheetId="36" state="visible" r:id="rId36"/>
    <sheet xmlns:r="http://schemas.openxmlformats.org/officeDocument/2006/relationships" name="Commitments and Contingencies (" sheetId="37" state="visible" r:id="rId37"/>
    <sheet xmlns:r="http://schemas.openxmlformats.org/officeDocument/2006/relationships" name="Organization and Business Ac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hort-term investments (Details" sheetId="44" state="visible" r:id="rId44"/>
    <sheet xmlns:r="http://schemas.openxmlformats.org/officeDocument/2006/relationships" name="Fair Value Measurement (Details" sheetId="45" state="visible" r:id="rId45"/>
    <sheet xmlns:r="http://schemas.openxmlformats.org/officeDocument/2006/relationships" name="Accounts receivable, net and _3" sheetId="46" state="visible" r:id="rId46"/>
    <sheet xmlns:r="http://schemas.openxmlformats.org/officeDocument/2006/relationships" name="Property, Plant and Equipment_2" sheetId="47" state="visible" r:id="rId47"/>
    <sheet xmlns:r="http://schemas.openxmlformats.org/officeDocument/2006/relationships" name="Accrued Expenses and Other Cu_3" sheetId="48" state="visible" r:id="rId48"/>
    <sheet xmlns:r="http://schemas.openxmlformats.org/officeDocument/2006/relationships" name="Debt - Summary (Details)" sheetId="49" state="visible" r:id="rId49"/>
    <sheet xmlns:r="http://schemas.openxmlformats.org/officeDocument/2006/relationships" name="Debt - Long-Term Debt (Details)" sheetId="50" state="visible" r:id="rId50"/>
    <sheet xmlns:r="http://schemas.openxmlformats.org/officeDocument/2006/relationships" name="Stockholders' Equity (Details)" sheetId="51" state="visible" r:id="rId51"/>
    <sheet xmlns:r="http://schemas.openxmlformats.org/officeDocument/2006/relationships" name="Revenue (Details)" sheetId="52" state="visible" r:id="rId52"/>
    <sheet xmlns:r="http://schemas.openxmlformats.org/officeDocument/2006/relationships" name="Revenue - Summary of Gross-To-N" sheetId="53" state="visible" r:id="rId53"/>
    <sheet xmlns:r="http://schemas.openxmlformats.org/officeDocument/2006/relationships" name="Share-Based Payments - SOP 2015" sheetId="54" state="visible" r:id="rId54"/>
    <sheet xmlns:r="http://schemas.openxmlformats.org/officeDocument/2006/relationships" name="Share-Based Payments - SOP 20_2" sheetId="55" state="visible" r:id="rId55"/>
    <sheet xmlns:r="http://schemas.openxmlformats.org/officeDocument/2006/relationships" name="Share-Based Payments - 2017 Sha" sheetId="56" state="visible" r:id="rId56"/>
    <sheet xmlns:r="http://schemas.openxmlformats.org/officeDocument/2006/relationships" name="Share-Based Payments - 2017 S_2" sheetId="57" state="visible" r:id="rId57"/>
    <sheet xmlns:r="http://schemas.openxmlformats.org/officeDocument/2006/relationships" name="Share-Based Payments - 2019 Ind" sheetId="58" state="visible" r:id="rId58"/>
    <sheet xmlns:r="http://schemas.openxmlformats.org/officeDocument/2006/relationships" name="Share-Based Payments - Share-Ba" sheetId="59" state="visible" r:id="rId59"/>
    <sheet xmlns:r="http://schemas.openxmlformats.org/officeDocument/2006/relationships" name="Share-Based Payments - Induceme" sheetId="60" state="visible" r:id="rId60"/>
    <sheet xmlns:r="http://schemas.openxmlformats.org/officeDocument/2006/relationships" name="Share-Based Payments - 2020 Sha" sheetId="61" state="visible" r:id="rId61"/>
    <sheet xmlns:r="http://schemas.openxmlformats.org/officeDocument/2006/relationships" name="Share-Based Payments - Employee" sheetId="62" state="visible" r:id="rId62"/>
    <sheet xmlns:r="http://schemas.openxmlformats.org/officeDocument/2006/relationships" name="Post-employment benefit oblig_2" sheetId="63" state="visible" r:id="rId63"/>
    <sheet xmlns:r="http://schemas.openxmlformats.org/officeDocument/2006/relationships" name="Income tax expense - Components" sheetId="64" state="visible" r:id="rId64"/>
    <sheet xmlns:r="http://schemas.openxmlformats.org/officeDocument/2006/relationships" name="Income tax expense - Deferred I" sheetId="65" state="visible" r:id="rId65"/>
    <sheet xmlns:r="http://schemas.openxmlformats.org/officeDocument/2006/relationships" name="Income tax expense - Valuation " sheetId="66" state="visible" r:id="rId66"/>
    <sheet xmlns:r="http://schemas.openxmlformats.org/officeDocument/2006/relationships" name="Income tax expense - Net Operat" sheetId="67" state="visible" r:id="rId67"/>
    <sheet xmlns:r="http://schemas.openxmlformats.org/officeDocument/2006/relationships" name="Earnings (Loss) per Share - Bas" sheetId="68" state="visible" r:id="rId68"/>
    <sheet xmlns:r="http://schemas.openxmlformats.org/officeDocument/2006/relationships" name="Earnings (Loss) per Share - Ant" sheetId="69" state="visible" r:id="rId69"/>
    <sheet xmlns:r="http://schemas.openxmlformats.org/officeDocument/2006/relationships" name="Acquisition of Zavante (Details" sheetId="70" state="visible" r:id="rId70"/>
    <sheet xmlns:r="http://schemas.openxmlformats.org/officeDocument/2006/relationships" name="Significant Arrangements and 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7558</t>
        </is>
      </c>
    </row>
    <row r="9">
      <c r="A9" s="4" t="inlineStr">
        <is>
          <t>Entity Registrant Name</t>
        </is>
      </c>
      <c r="B9" s="4" t="inlineStr">
        <is>
          <t>Nabriva Therapeutics plc</t>
        </is>
      </c>
    </row>
    <row r="10">
      <c r="A10" s="4" t="inlineStr">
        <is>
          <t>Entity Incorporation, State or Country Code</t>
        </is>
      </c>
      <c r="B10" s="4" t="inlineStr">
        <is>
          <t>L2</t>
        </is>
      </c>
    </row>
    <row r="11">
      <c r="A11" s="4" t="inlineStr">
        <is>
          <t>Entity Address, Address Line One</t>
        </is>
      </c>
      <c r="B11" s="4" t="inlineStr">
        <is>
          <t xml:space="preserve">25-28 North Wall Quay </t>
        </is>
      </c>
    </row>
    <row r="12">
      <c r="A12" s="4" t="inlineStr">
        <is>
          <t>Entity Address, Address Line Two</t>
        </is>
      </c>
      <c r="B12" s="4" t="inlineStr">
        <is>
          <t>IFSC</t>
        </is>
      </c>
    </row>
    <row r="13">
      <c r="A13" s="4" t="inlineStr">
        <is>
          <t>Entity Address, City or Town</t>
        </is>
      </c>
      <c r="B13" s="4" t="inlineStr">
        <is>
          <t>Dublin 1</t>
        </is>
      </c>
    </row>
    <row r="14">
      <c r="A14" s="4" t="inlineStr">
        <is>
          <t>Entity Address, Country</t>
        </is>
      </c>
      <c r="B14" s="4" t="inlineStr">
        <is>
          <t>IE</t>
        </is>
      </c>
    </row>
    <row r="15">
      <c r="A15" s="4" t="inlineStr">
        <is>
          <t>Entity Tax Identification Number</t>
        </is>
      </c>
      <c r="B15" s="4" t="inlineStr">
        <is>
          <t>00-0000000</t>
        </is>
      </c>
    </row>
    <row r="16">
      <c r="A16" s="4" t="inlineStr">
        <is>
          <t>Entity Address, Postal Zip Code</t>
        </is>
      </c>
      <c r="B16" s="4" t="inlineStr">
        <is>
          <t>00000</t>
        </is>
      </c>
    </row>
    <row r="17">
      <c r="A17" s="4" t="inlineStr">
        <is>
          <t>City Area Code</t>
        </is>
      </c>
      <c r="B17" s="4" t="inlineStr">
        <is>
          <t>353 1</t>
        </is>
      </c>
    </row>
    <row r="18">
      <c r="A18" s="4" t="inlineStr">
        <is>
          <t>Local Phone Number</t>
        </is>
      </c>
      <c r="B18" s="4" t="inlineStr">
        <is>
          <t>649 2000</t>
        </is>
      </c>
    </row>
    <row r="19">
      <c r="A19" s="4" t="inlineStr">
        <is>
          <t>Title of 12(b) Security</t>
        </is>
      </c>
      <c r="B19" s="4" t="inlineStr">
        <is>
          <t>Ordinary Shares, nominal value $0.01 per share</t>
        </is>
      </c>
    </row>
    <row r="20">
      <c r="A20" s="4" t="inlineStr">
        <is>
          <t>Trading Symbol</t>
        </is>
      </c>
      <c r="B20" s="4" t="inlineStr">
        <is>
          <t>NBRV</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25024653</v>
      </c>
    </row>
    <row r="28">
      <c r="A28" s="4" t="inlineStr">
        <is>
          <t>Entity Central Index Key</t>
        </is>
      </c>
      <c r="B28" s="4" t="inlineStr">
        <is>
          <t>0001641640</t>
        </is>
      </c>
    </row>
    <row r="29">
      <c r="A29" s="4" t="inlineStr">
        <is>
          <t>Entity Interactive Data Current</t>
        </is>
      </c>
      <c r="B29" s="4" t="inlineStr">
        <is>
          <t>Yes</t>
        </is>
      </c>
    </row>
    <row r="30">
      <c r="A30" s="4" t="inlineStr">
        <is>
          <t>Current Fiscal Year End Date</t>
        </is>
      </c>
      <c r="B30" s="4" t="inlineStr">
        <is>
          <t>--12-31</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6" t="n">
        <v>95.2</v>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 xml:space="preserve">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December 31, 2020 ​ ​ ​ ​ ​ ​ ​ ​ ​ ​ ​ ​ Assets: ​ ​ ​ ​ ​ ​ ​ ​ ​ ​ ​ ​ Cash equivalent: ​ ​ ​ ​ ​ ​ ​ ​ ​ ​ ​ ​ Money market fund ​ $ 8,050 ​ $ — ​ $ — $ 8,050 Short term investments: ​ ​ ​ ​ ​ ​ ​ ​ ​ ​ ​ ​ Term deposits ​ ​ 16 ​ ​ — ​ ​ — ​ 16 Total Assets ​ $ 8,066 ​ $ — ​ $ — $ 8,066 ​ ​ ​ ​ ​ ​ ​ ​ ​ ​ ​ ​ ​ ​ (in thousands) Level 1 Level 2 Level 3 Total December 31, 2019 ​ ​ ​ ​ ​ ​ ​ ​ ​ ​ ​ ​ Assets: ​ ​ ​ ​ ​ ​ ​ ​ ​ ​ ​ ​ Cash equivalent: ​ ​ ​ ​ ​ ​ ​ ​ ​ ​ ​ ​ Money market fund ​ $ 15,050 ​ $ — ​ $ — $ 15,050 Short term investments: ​ ​ ​ ​ ​ ​ ​ ​ ​ ​ ​ ​ Term deposits ​ 175 ​ — ​ — ​ 175 Total Assets ​ $ 15,225 ​ $ — ​ $ — $ 15,225 ​ There were no transfers between Level 1 and 2 in the years ended December 31, 2020 and 2019. There were no changes in valuation techniques during the years ended December 31, 2020 and 2019. As of December 31, 2020 and 2019, the Company did not hold any financial instruments as liabilities that were held at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and other receivables</t>
        </is>
      </c>
      <c r="B1" s="2" t="inlineStr">
        <is>
          <t>12 Months Ended</t>
        </is>
      </c>
    </row>
    <row r="2">
      <c r="B2" s="2" t="inlineStr">
        <is>
          <t>Dec. 31, 2020</t>
        </is>
      </c>
    </row>
    <row r="3">
      <c r="A3" s="3" t="inlineStr">
        <is>
          <t>Accounts receivable, net and other receivables</t>
        </is>
      </c>
    </row>
    <row r="4">
      <c r="A4" s="4" t="inlineStr">
        <is>
          <t>Accounts receivable, net and other receivables</t>
        </is>
      </c>
      <c r="B4" s="4" t="inlineStr">
        <is>
          <t>5. Accounts receivable, net and other receivables ​ ​ ​ ​ ​ ​ ​ ​ ​ ​ ​ As of December 31 (in thousands) 2019 2020 Receivables from collaborative arrangments ​ $ — ​ $ 2,426 Research premium ​ ​ 1,530 ​ ​ 1,308 Other receivables ​ 1,214 ​ 175 Total accounts receivable, net and other receivables ​ $ 2,744 ​ $ 3,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Property, Plant and Equipment ​ ​ ​ ​ ​ ​ ​ ​ ​ ​ ​ As of December 31 (in thousands) 2019 2020 IT equipment ​ $ 1,060 ​ $ 1,077 Laboratory equipment ​ 3,375 ​ 3,392 ROU asset ​ ​ 1,647 ​ ​ 226 Other equipment ​ 165 ​ 204 ​ ​ ​ 6,247 ​ ​ 4,899 Less: Accumulated depreciation ​ ​ (3,773) ​ ​ (4,131) Property, plant and equipment, net ​ $ 2,474 ​ $ 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include the following: ​ ​ ​ ​ ​ ​ ​ ​ ​ ​ As of December 31, (in thousands) 2019 2020 Research and development related costs ​ $ 1,347 ​ $ 1,055 Payroll and related costs ​ 6,327 ​ 4,049 Accounting, tax and audit services ​ 420 ​ 470 Manufacturing and inventory ​ ​ 639 ​ ​ 4,779 Accrued gross to net ​ ​ 534 ​ ​ 662 Other ​ 2,699 ​ 1,829 Total other current liabilities ​ $ 11,966 ​ $ 12,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8. Debt In December 2018, the Company entered into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5.0 million became available upon the approval by the FDA of the NDA for XENLETA, which was drawn down. The other tranches are no longer available as their contingencies were not achieved. The Company may request a term loan advance of $5.0 million prior to December 31, 2021 subject to Hercules’s sole discretion.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On March 11, 2020, the Company entered into an amendment (the “Amendment”), to its Loan Agreement with Hercules. Pursuant to the Amendment, the Company repaid $30.0 million of the $35.0 million in aggregate principal amount of debt outstanding under the Loan Agreement (the “Prepayment”). The Company determined to enter into the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the “Liquidity Requirement”). Under the Amendment, the Company and Hercules agreed to defer the end of term loan charge payment of $2.1 million that would have otherwise become payable on the date of the Prepayment and to reduce the prepayment charge with respect to the Prepayment from $600,000 to $300,000 and to defer its payment, in each case, until June 1, 2023 or such earlier date on which all loans under the Loan Agreement are repaid or become due and payable. The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The Company was in compliance with all of its Loan Agreement covenants at December 31, 2020.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In connection with the Amendment, the Company recognized a non-cash $2.7 million loss on the extinguishment of debt during 2019 which represents the excess of the reacquisition price of the $30.0 million debt repaid over the net carrying amount of the extinguished debt. The carrying value of the term loan payable at December 31, 2020 includes the present value of the End of Term Fee and the Prepayment Fee. The End of Term Fee on the remaining $5.0 million principal balance is being accrued as additional interest expense using the effective interest method over the term of the loan. Long-term debt as December 31, 2019 and 2020 consisted of the following: ​ ​ ​ ​ ​ ​ ​ ​ ​ ​ ​ ​ ​ ​ ​ As of December 31, (in thousands) 2019 2020 Term loan payable $ 35,000 $ 5,000 End of term fee ​ ​ 443 ​ ​ 2,048 Unamortized debt issuance costs ​ (1,742) ​ (206) Carrying value of term loan ​ ​ 33,701 ​ ​ 6,842 Other long-term debt ​ ​ 801 ​ ​ 885 Less: Amounts due within one year ​ ​ — ​ ​ (2,041) Total long-term debt $ 34,502 $ 5,686 ​ As of December 31, 2020, the maturities of our long-term debt were as follows: ​ ​ ​ ​ ​ (in thousands) ​ ​ ​ 2021 $ 2,041 2022 ​ 2,493 2023 ​ ​ 4,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In December 2020, the Company completed a registered public offering in which it sold 6,000,000 ordinary shares at a public offering price of $2.50. The proceeds to the Company from the offering were $15.0 million gross and $13.3 million net, after deducting the placement agent’s fees and other offering expenses. In May 2020, the Company sold to certain institutional investors, including Fidelity Management &amp; Research Company, LLC, in a registered direct offering an aggregate of 4,144,537 ordinary shares and accompanying warrants to purchase up to an aggregate of 4,144,537 ordinary shares at a combined price of $9.1686 per security. The proceeds to the Company from the offering were $38.0 million gross and $35.2 million net, after deducting the placement agent’s fees and other offering expenses. As of December 31, 2020, there were 4,059,532 warrants outstanding, where each warrant has an exercise price of $7.92 per share and is immediately exercisable and will expire on the two-year anniversary of the issuance date. ​ In December 2019, the Company sold to certain institutional investors in a registered direct offering an aggregate of 1,379,310 ordinary shares, and accompanying warrants to purchase up to an aggregate of 1,379,310 ordinary shares. Each share was issued and sold together with an accompanying warrant at a combined price of $14.50 per security. The proceeds to the Company from the offering were $20.0 million gross and $18.3 million net, after deducting the placement agent’s fees and other offering expenses. As of December 31, 2020, there were 1,379,310 warrants outstanding, where each warrant has an exercise price of $19.00 per share and is initially exercisable six months following the date of issuance, or the Initial Exercise Date, and will expire on the three-year anniversary of the Initial Exercise Date. SM In July 2018, the Company completed an underwritten public offering and issued 1,818,181 ordinary shares at a public offering price of $27.50 per share, resulting in gross proceeds of $50.0 million and net proceeds to the Company of $46.3 million, after deducting underwriting discounts and commissions and offering expenses. In March 2018, the Company entered into a Controlled Equity Offering S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0. Revenue ​ ​ ​ ​ ​ ​ ​ ​ ​ ​ ​ ​ ​ Year ended December 31, (in thousands) 2018 2019 2020 Product revenue, net ​ $ — ​ $ 1,538 ​ $ 108 Collaboration revenues ​ ​ 6,500 ​ ​ 6,210 ​ ​ 2,756 Research premium ​ ​ 2,594 ​ ​ 1,311 ​ ​ 1,227 Government grants ​ 562 ​ 422 ​ 936 Total ​ $ 9,656 ​ $ 9,481 ​ $ 5,027 ​ ​ Collaboration revenues for the year ended December 31, 2019 includes a $1.0 million upfront payment under the Sunovion License Agreement received in April 2019, and a $5.0 million milestone payment under the Sinovant License Agreement (see Note 16). Collaboration revenues for the year ended December 31, 2020 includes a $0.5 million regulatory milestone payment from Sunovion, $1.8 million for the Company´s share of revenues associated with the SIVEXTRO distribution agreement with Merck &amp; Co., Inc., as well as collaboration revenues associated with the restructuring of the Company´s license agreement with Sinovant. The Company will recognize the $1.0 million payment received as collaboration revenue in the consolidated statements of operations over the estimated period the manufacturing collaboration and regulatory support will be provided to Sinovant.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 For the year ended December 31, 2020 product revenues, gross were $0.5 million, respectively. The Company´s product revenues, gross (i.e., delivered units multiplied by the contractual price per unit) are reduced by the corresponding gross-to-net, or GTN, estimates, resulting in the Company´s reported “product revenues, net” in the accompanying consolidated statements of operations. These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our reported product revenues, net. ​ The following tables summarizes GTN adjustments for the periods presented: ​ ​ ​ ​ ​ ​ ​ ​ ​ ​ ​ Year Ended December 31, (in thousands) 2019 2020 Product revenue, gross $ 2,173 $ 484 GTN accruals ​ ​ ​ ​ ​ ​ Chargebacks and cash discounts ​ 48 ​ 16 Medicaid and Medicare rebates ​ ​ 223 ​ ​ 52 Other returns, rebates, discounts and adjustments ​ ​ 364 ​ ​ 115 Total GTN accruals ​ ​ (635) ​ ​ (183) Product revenue ​ ​ 1,538 ​ ​ 301 Adjustments to prior period accruals ​ ​ ​ ​ ​ ​ Returns reserve (1) ​ ​ — ​ ​ (421) GTN accrual adjustments ​ ​ — ​ ​ 228 Product revenue, net $ 1,538 $ 108 ​ ​ ​ ​ ​ ​ ​ ​ ​ ​ ​ ​ ​ (1) As of December 31, 2020, the Company recorded a returns reserve adjustment for slow-moving inventory, representing 50% of XENLETA IV inventory held at its Specialty Distributors, as well as an adjustment for returns from a single mail order specialty pharma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11. Share-Based Payments Stock Option Plan 2015 On April 2, 2015, the Company’s shareholders, management board and supervisory board adopted the Stock Option Plan 2015, or the SOP 2015, as amended. With the approval of the 2017 Share Incentive Plan, there were no further options are available for grant under the SOP 2015. However, all outstanding awards under SOP 2015 will remain in effect and continue to be governed by the terms of the SOP 2015.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the Company´s stock option awards under the SOP 2015: ​ ​ ​ ​ ​ ​ ​ ​ ​ ​ ​ ​ ​ ​ ​ ​ ​ ​ ​ 2018 ​ 2019 ​ 2020 ​ ​ ​ ​ ​ ​ ​ Weighted ​ ​ ​ Weighted ​ ​ ​ Weighted ​ ​ ​ ​ ​ ​ ​ average ​ ​ ​ average ​ ​ ​ average ​ ​ ​ ​ ​ ​ ​ exercise ​ ​ ​ exercise ​ ​ ​ exercise ​ Aggregate ​ ​ ​ ​ price in ​ ​ ​ price in ​ ​ ​ price in ​ intrinsic Stock Option Plan 2015 ​ Options $ per share ​ Options $ per share Options $ per share value Outstanding as of January 1, ​ 304,489 ​ 83.54 ​ 284,291 83.41 ​ 229,060 ​ 83.27 ​ Granted ​ — ​ — ​ — — ​ — ​ — ​ ​ Exercised ​ — ​ — ​ — — ​ — ​ — ​ ​ Forfeited ​ (20,198) ​ 84.07 ​ (55,231) 84.01 ​ (26,686) 87.46 ​ ​ Outstanding as of December 31, ​ 284,291 83.41 ​ 229,060 83.27 202,374 ​ 82.71 ​ $ — Vested and exercisable as of December 31, ​ 184,459 80.97 ​ 198,491 81.98 198,574 82.51 ​ $ — ​ The Company has 202,374 option grants outstanding at December 31, 2020 with exercise prices ranging from $40.60 per share to $110.00 per share and a weighted average remaining contractual life of 5.4 years. Stock-based compensation expense under the SOP 2015 was $3.2 million, $4.0 million and $1.1 million for the years ended December 31, 2018, 2019 and 2020, respectively. As of December 31, 2020, there was $0.2 million of unrecognized compensation expense, related to unvested options granted under the SOP 2015 Plan, which will be recognized over the weighted average remaining vesting period of 0.2 years. 2017 Share Incentive Plan On July 26, 2017, the Company’s board of directors adopted the 2017 Share Incentive Plan, or the 2017 Plan, and the shareholders approved the 2017 Plan at the Company’s Extraordinary General Meeting of Shareholders on September 15, 2017. Following shareholder approval of the 2017 Plan, the Company ceased making awards under the SOP 2015. The 2017 Plan permi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With the approval of the 2020 Share Incentive Plan, there were no further options are available for grant under the 2017 Plan. ​ The following table summarizes information regarding our stock option awards under the 2017 Plan at December 31, 2020: ​ ​ ​ ​ ​ ​ ​ ​ ​ ​ ​ ​ ​ ​ ​ ​ ​ 2018 ​ 2019 ​ 2020 ​ ​ ​ ​ ​ Weighted ​ ​ Weighted ​ ​ Weighted ​ ​ ​ ​ ​ ​ average ​ ​ ​ average ​ ​ ​ average ​ ​ ​ ​ ​ ​ exercise ​ ​ ​ exercise ​ ​ ​ exercise ​ ​ Aggregate ​ ​ ​ price in $ ​ ​ ​ price in $ ​ ​ ​ price in $ ​ ​ intrinsic 2017 Plan Options per share ​ Options per share Options per share ​ value Outstanding as of January 1, 29,410 ​ 69.17 ​ 239,842 ​ 54.14 442,266 ​ 35.48 Granted 219,922 ​ 52.71 ​ 246,330 ​ 19.51 129,050 ​ 13.50 Exercised — ​ — ​ — ​ — — ​ — Forfeited (9,490) ​ 67.52 ​ (43,906) ​ 47.87 (128,472) ​ 29.39 ​ ​ Outstanding as of December 31, 239,842 ​ 54.14 ​ 442,266 ​ 35.48 442,844 ​ 30.89 ​ $ — Vested and exercisable as of December 31, 11,928 ​ 68.77 ​ 112,028 ​ 55.33 228,731 ​ 39.02 ​ $ — ​ The Company has 442,844 option grants outstanding at December 31, 2020 with exercise prices ranging from $13.50 per share to $81.90 per share and a weighted average remaining contractual life of 8.2 years. Stock-based compensation expense for stock options granted under the 2017 Plan was $1.8 million, $2.6 million and $2.0 million for the years ended December 31, 2018, 2019 and 2020, respectively. The weighted average fair value of the options granted during years ended December 31, 2018, 2019 and 2020 was $30.64, $11.38 and $7.97 per share, respectively, based on a Black Scholes option pricing model using the following assumptions: ​ ​ ​ ​ ​ ​ ​ Input parameters 2018 2019 2020 Range of expected volatility 59.8% - 61.4% 61.4% - 63.1% 63.8% - 64.0% Expected term of options (in years) 6.1 6.0 6.1 Range of risk-free interest rate 2.6% - 3.0% 1.9% - 2.6% 0.8% - 1.5% Dividend yield — – — ​ The expected price volatility is based on historical trading volatility for the publicly traded peer companies under consideration of the remaining life of the options. The risk-free interest rate is based on the average of five and seven-year market yield on U.S. treasury securities in effect at the time of grant. As of December 31, 2020, there was $2.6 million of total unrecognized compensation expense, related to unvested options granted under the 2017 Plan, which will be recognized over the weighted-average remaining vesting period of 0.9 years. Restricted Stock Units, or RSUs Under the 2017 Plan, the Company granted RSUs which vest over a period of four years with 25% vesting upon the first anniversary of the grant date and on a monthly pro rata basis thereafter over the remaining three years. The Company also granted RSUs to certain employees that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percent (50%) of each RSU award vested upon FDA approval, and the remaining fifty percent (50%) will vest on the one- year anniversary of such approval. In connection with the FDA approval that was received in August 2019, the Company started recognizing compensation expense, as there was no compensation expense recognized on these awards prior to the FDA approval as it was determined that approval was not probable since it was outside of the Company’s control. Also during 2018, the Company granted RSUs to certain employees that have vested in three six-month increments beginning in May 2019 and ending in May 2020. Lastly, the Company granted RSUs in 2018 to certain employees where vesting of the RSUs is subject to FDA approval of an NDA for CONTEPO. Fifty percent (50%) of each RSU award will vest upon FDA approval, and the remaining fifty percent (50%) will vest on the one-year anniversary of such approval. The following table summarizes information regarding our restricted stock unit awards under the 2017 Plan at December 31, 2020: ​ ​ ​ ​ ​ ​ ​ ​ ​ ​ 2019 ​ 2020 ​ ​ ​ ​ Weighted ​ ​ ​ Weighted ​ ​ ​ average fair ​ ​ ​ average fair 2017 Plan RSUs ​ value in $ per share ​ RSUs ​ value in $ per share Outstanding as of January 1, 122,210 ​ 33.10 ​ 90,169 ​ 27.37 Granted 47,900 ​ 19.00 ​ 155,730 ​ 13.50 Vested and issued (65,758) ​ 31.80 ​ (51,671) ​ 30.95 Forfeited (14,183) ​ 27.87 ​ (42,959) ​ 17.23 Outstanding as of December 31, 90,169 ​ 27.37 ​ 151,269 ​ 14.56 ​ ​ ​ As of December 31, 2020, there was unrecognized compensation costs of $1.3 million associated with RSUs which are expected to be recognized over the awards average remaining vesting period of 1.1 years. The fair value of RSU’s that vested during the years ended December 31, 2019 and 2020 was $2.1 million and $1.7 million, respectively. ​ 2019 Inducement Share Incentive Plan On March 12, 2019, the Company’s board of directors adopted the 2019 Inducement Share Incentive Plan, or the 2019 Inducement Plan and, subject to the adjustment provisions of the 2019 Inducement Plan, reserved 2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The following table summarizes information regarding the Company’s stock option awards under the 2019 Inducement Plan for the years ended December 31, 2019 and 2020: ​ ​ ​ ​ ​ ​ ​ ​ ​ ​ ​ ​ ​ ​ 2019 ​ 2020 ​ ​ ​ ​ ​ Weighted ​ ​ ​ Weighted ​ ​ ​ ​ ​ ​ average ​ ​ ​ average ​ ​ ​ ​ ​ ​ exercise ​ ​ ​ exercise ​ Aggregate ​ ​ ​ ​ price in $ ​ ​ ​ price in $ ​ intrinsic 2019 Inducement Plan Options per share Options per share value Outstanding as of January 1 — ​ — 60,565 ​ 21.45 Granted 70,315 ​ 22.20 18,200 ​ 13.50 Exercised — — — ​ — Forfeited (9,750) ​ 26.92 (52,950) ​ 19.59 Outstanding as of December 31 60,565 ​ 21.45 25,815 ​ 19.04 ​ — Vested and exercisable as of December 31 — ​ — 4,396 ​ 26.96 ​ — ​ ​ Stock-based compensation expense under the 2019 Inducement Plan was $77,000 and $38,000 for the years ended December 31, 2019 and 2020, respectively. The weighted average fair value of the options granted during the years ended December 31, 2019 and 2020 was $13.04 and $7.93 per share, respectively. The options granted during the year ended December 31, 2020 were valued based on a Black Scholes option pricing model using the following assumptions. The significant inputs into the model were as follows: ​ ​ ​ ​ ​ ​ ​ Input parameters 2019 ​ 2020 Range of expected volatility 59.8% - 61.4% ​ 63.7% - 64.0% Expected term of options (in years) 6.1 ​ 6.1 Range of risk-free interest rate 2.55% - 3.03% ​ 0.96% - 1.37% Dividend yield – ​ – ​ The Company has 25,815 option grants outstanding at December 31, 2020 with exercise prices ranging from $13.50 per share to $29.90 per share and a weighted average remaining contractual life of 8.7 years. As of December 31, 2020, there was $0.2 million of total unrecognized compensation expense, related to unvested options granted under the 2019 Inducement Plan, which will be recognized over the weighted-average remaining vesting period of 1.2 years. ​ Inducement Awards Outside of the 2019 Inducement Plan In July 2018, the Company granted a non-statutory option to purchase 85,000 of its ordinary shares and 15,000 performance-based RSUs to the Company’s newly appointed Chief Executive Officer, or the CEO. These equity awards were granted outside of the 2017 Plan, were approved by the Company’s compensation committee and board of directors and were made as an inducement material to the CEO entering into employment with the Company in accordance with Nasdaq Listing Rule 5635(c)(4). The exercise price per share for the share option is $35.30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ince CONTEPO was not approved by this date the award was forfeited. The Company also issues non-statutory options to new employees upon the commencement of their employment. Stock-based compensation expense was $0.4 million and $0.4 million for the year ended December 31, 2019 and December 31, 2020. The performance-based RSUs granted to our CEO, had a grant date fair value of $35.30 per share (although no expense was recognized as FDA approval was not considered probable) and the options granted to our CEO had a grant date fair value of $20.50 per share based on a Black Scholes option pricing model using the following assumptions. ​ ​ ​ ​ ​ Input parameters ​ ​ Expected volatility 59.8 % Expected term of options (in years) 6.1 ​ Range of risk-free interest rate 2.9 % Dividend yield — ​ ​ The weighted average remaining contractual life of the options as of December 31, 2020 is 7.6 years. As of December 31, 2020, there was $0.7 million of total unrecognized compensation expense, related to unvested inducement award options granted, which will be recognized over the weighted-average remaining vesting period of 0.8 years. 2020 Share Incentive Plan On March 4, 2020, the Company´s board of directors adopted the 2020 Share Incentive Plan, or the 2020 Plan, which was approved by the Company´s shareholders at the 2020 Annual General Meeting of Shareholders in July 2020, or 2020 AGM. As of the date of the 2020 AGM, the total number of ordinary shares reserved for issuance under the 2020 Plan was for the sum of 930,000 ordinary shares, plus the number of the Company´s ordinary shares that remained available for grant under the 2017 Plan as of immediately prior to the AGM and the number of ordinary shares subject to awards granted under the 2017 Plan and the Company´s Amended and Restated Stock Option Plan 2015, that expire, terminate or are otherwise surrendered, cancelled, forfeited or repurchased by us at their original issuance price pursuant to a contractual repurchase right. Following shareholder approval of the 2020 Plan, no further awards will be made under the 2017 Plan. The 2020 Plan provides for the grant of incentive share options, non-statutory share options, share appreciation rights, restricted share awards, restricted share units, other share-based and cash-based awards and performance awards. At The following table summarizes information regarding the Company’s stock option awards under the 2020 Plan for the year ended December 31, 2020: ​ ​ ​ ​ ​ ​ ​ ​ ​ 2020 ​ ​ ​ ​ ​ Weighted ​ ​ ​ ​ ​ ​ average ​ ​ ​ ​ ​ ​ exercise ​ Aggregate ​ ​ ​ ​ price in $ ​ intrinsic 2020 Plan Options per share value Outstanding as of January 1, — ​ — Granted 317,805 ​ 10.24 Exercised — ​ — Forfeited (21,000) ​ 7.88 Outstanding as of December 31, 296,805 ​ 10.18 ​ — Vested and exercisable as of December 31, — ​ — ​ — ​ ​ Stock-based compensation expense under the 2020 Plan was $144,000 for the year ended December 31, 2020. The weighted average fair value of the options granted during the year ended December 31, 2020 was $4.40 per share. The options granted in the year ended December 31, 2020 were valued based on a Black Scholes option pricing model using the following assumptions. The significant inputs into the model were as follows: ​ ​ ​ ​ Input parameters 2020 Expected volatility 73.0% - 74.4% Expected term of options (in years) 5.5 - 6.1 Risk-free interest rate 0.34% - 0.51% Dividend yield — ​ The Company has 296,805 option grants outstanding at December 31, 2020 with exercise prices ranging from $2.42 per share to $13.50 per share and a weighted average remaining contractual life of 9.6 years. As of December 31, 2020, there was $1.3 million of total unrecognized compensation expense related to unvested options granted under the 2020 Plan, which will be recognized over the weighted-average remaining vesting period of 1.6 years. Restricted Stock Units, or RSUs During 2020, the Company granted 45,977 RSUs to certain employees that vest in three six-month increments beginning in January 2021 and ending in January 2022, with a grant date fair value of $7.88 per share. Also during 2020, the Company granted 43,125 RSUs to certain employees with a grant date fair value of $5.30 per share, where vesting of the RSUs was subject to individual performance goals. For the year ended December 31, 2020, stock-based compensation expense of $111,000 was recognized for these RSUs. As of December 31, 2020, there was $0.5 million of unrecognized compensation expense related to unvested RSUs, which will be recognized over the weighted-average remaining vesting period of 1.0 years. Our share-based compensation expense has been allocated to research and development and selling, general and administrative expenses in the consolidated statement of operations as follows: ​ ​ ​ ​ ​ ​ ​ ​ ​ ​ ​ ​ ​ Year ended December 31, (in thousands) 2018 2019 2020 Research and development ​ $ 1,406 ​ $ 2,138 ​ $ 1,280 Selling, general and administrative ​ 3,748 ​ 7,610 ​ 3,939 Total ​ $ 5,154 ​ $ 9,748 ​ $ 5,219 ​ The Company recognizes the impact of forfeitures as they occur and issues new shares to satisfy share based compensation arrangements upon the exercise of stock options or vesting of restricted shares. ​ Employee Stock Purchase Plan The Company’s board of directors adopted, and in August 2018 Company’s stockholders approved, the 2018 employee stock purchase plan, or the 2018 ESPP. The maximum aggregate number of shares of ordinary shares that may be purchased under the 2018 ESPP is 50,000 shares, or the ESPP Share Pool, subject to adjustment as provided for in the 2018 ESPP. The ESPP Share Pool available as of December 31, 2020, represented less than 0.1% of the total number of shares of ordinary shares outstanding as of December 31, 2020. The 2018 ESPP allows eligible employees to purchase shares at a 15% discount to the lower of the closing share price at the beginning and end of the six-month offering periods commencing November 1 and ending April 30 and commencing May 1 and ending October 31 of each year. As of the date of this filing, the Company has suspended the 2018 ESPP until further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 obligations</t>
        </is>
      </c>
      <c r="B1" s="2" t="inlineStr">
        <is>
          <t>12 Months Ended</t>
        </is>
      </c>
    </row>
    <row r="2">
      <c r="B2" s="2" t="inlineStr">
        <is>
          <t>Dec. 31, 2020</t>
        </is>
      </c>
    </row>
    <row r="3">
      <c r="A3" s="3" t="inlineStr">
        <is>
          <t>Post-employment benefit obligations</t>
        </is>
      </c>
    </row>
    <row r="4">
      <c r="A4" s="4" t="inlineStr">
        <is>
          <t>Post-employment benefit obligations</t>
        </is>
      </c>
      <c r="B4" s="4" t="inlineStr">
        <is>
          <t>12. Post-employment benefit obligations As required under Austrian labor law, the Company makes contributions to a state plan classified as defined contribution plan (Mitarbeitervorsorgekasse) for its employees in Austria. Monthly contributions to the plan are 1.53% of salary with respect to each employee and are recognized as expense in the period incurred.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18, 2019 and 2020, contributions were $448,000, $710,000 and $39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13. Income tax expense Income (loss) before income taxes attributable to domestic and international operations, consists of the following: ​ ​ ​ ​ ​ ​ ​ ​ ​ ​ ​ ​ ​ Year ended December 31 (in thousands) 2018 2019 2020 Domestic ​ $ (113,699) ​ $ (78,761) ​ $ (71,344) Foreign ​ (1,032) ​ (3,902) ​ 1,999 Loss before income taxes ​ $ (114,731) ​ $ (82,663) ​ $ (69,345) ​ Income tax expense consists of the following: ​ ​ ​ ​ ​ ​ ​ ​ ​ ​ ​ ​ ​ Year ended December 31 (in thousands) 2018 2019 2020 Current tax ​ ​ ​ ​ ​ ​ ​ ​ ​ Domestic ​ $ — ​ $ — ​ $ — Foreign ​ (49) ​ (101) ​ (139) Deferred tax ​ ​ ​ ​ ​ ​ ​ ​ ​ Domestic ​ — ​ — ​ — Foreign ​ — ​ — ​ — Total income tax expense ​ $ (49) ​ $ (101) ​ $ (139) ​ The reconciliation to our effective tax rate from the Irish statutory income tax rate of 12.5% for the years ended December 31, 2018, 2019 and 2020 is as follows: ​ ​ ​ ​ ​ ​ ​ ​ ​ ​ ​ Year ended December 31 ​ (% of pre-tax income) 2018 2019 2020 ​ Statutory income tax rate 12.5 % 12.5 % 12.5 % Non-deductible expenses (0.1) ​ (0.1) ​ — ​ Income not subject to tax 0.3 ​ 0.3 ​ 0.2 ​ Tax credits 0.1 ​ 0.4 ​ 0.6 ​ Foreign rate differential (3.1) ​ 0.6 ​ 3.0 ​ In-process research and development ​ (3.5) ​ — ​ — ​ Tax audit assessments — ​ (11.8) ​ — ​ Other ​ 0.2 ​ 0.8 ​ 2.3 ​ Valuation allowance (6.5) ​ (2.8) ​ (18.8) ​ Effective income tax rate (0.1) % (0.1) % (0.2) % ​ The following table summarizes the components of deferred income tax balances: ​ ​ ​ ​ ​ ​ ​ ​ ​ ​ As of December 31, (in thousands) 2019 2020 Deferred tax assets: ​ ​ ​ ​ Net operating loss carryforwards ​ $ 94,014 ​ $ 108,095 Tax loss on liquidation of subsidiary ​ ​ 5,024 ​ ​ 4,029 Equity compensation ​ 4,182 ​ 4,449 Non-deductible reserves ​ 395 ​ 447 Total deferred tax assets ​ ​ 103,615 ​ ​ 117,020 Valuation allowance ​ (103,185) ​ (116,200) Net deferred tax assets ​ ​ 430 ​ ​ 820 Deferred tax liabilities: ​ ​ ​ ​ ​ ​ Financial liabilities ​ ​ 48 ​ 757 Property, plant and equipment ​ 382 ​ 63 Total deferred tax liability ​ ​ 430 ​ ​ 820 Deferred tax, net ​ $ — ​ $ — ​ The table below summarizes changes in the deferred tax valuation allowance: ​ ​ ​ ​ ​ ​ ​ ​ ​ ​ ​ ​ ​ Year ended December 31, (in thousands) 2018 2019 2020 Balance at beginning of year $ (80,087) $ (100,832) $ (103,185) Tax benefit ​ (7,301) ​ (2,353) ​ (13,015) Acquired tax attributes ​ ​ (13,444) ​ ​ — ​ ​ — Balance at end of year ​ $ (100,832) $ (103,185) $ (116,200) ​ The following table summarizes carryforwards of net operating losses as of December 31, 2020. ​ ​ ​ ​ ​ ​ ​ (in thousands) Amount Expiration Ireland ​ $ 251,775 Indefinite Austria ​ $ 248,563 Indefinite United States ​ $ 10,401 ​ Indefinite United States ​ $ 35,516 2033 ​ Due to uncertainty regarding the ability to realize the benefit of deferred tax assets primarily relating to net operating loss carryforwards and the fact that the Company is in a three year pretax cumulative loss position, a full valuation allowance has been established. On the basis of this evaluation, as of December 31, 2018, 2019 and 2020, the Company has recorded a valuation allowance of $100.8 million, $103.2 million and $116.2 million,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t December 31, 2020, the Company had no uncertain tax positions and did not expect any material increase or decrease in income tax expense related to examinations or changes in uncertain tax positions. At December 31, 2019, the Company received a tax assessment from the government in Austria resulting in a change of deferred tax assets. The assessment does not result in a cash settlement. The Company’s U.S. subsidiary, Nabriva Therapeutics US, Inc., is currently under examination for tax year 2018 with the Internal Revenue Service. The Company files income tax returns in Ireland. In addition, the Company’s foreign subsidiaries file separate income tax returns in Austria and the United States and state jurisdictions in which they are located. Tax years 2017 and forward remain open for examination for Ireland tax purposes and 2016 and forward remain open for examination for Austrian tax purposes and years 2016 and forward remain open for examination for United States tax purposes. The Company’s policy is to record interest and penalties related to tax matter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1359</v>
      </c>
      <c r="C3" s="7" t="n">
        <v>86019</v>
      </c>
    </row>
    <row r="4">
      <c r="A4" s="4" t="inlineStr">
        <is>
          <t>Restricted cash</t>
        </is>
      </c>
      <c r="B4" s="5" t="n">
        <v>231</v>
      </c>
      <c r="C4" s="5" t="n">
        <v>392</v>
      </c>
    </row>
    <row r="5">
      <c r="A5" s="4" t="inlineStr">
        <is>
          <t>Short-term investments</t>
        </is>
      </c>
      <c r="B5" s="5" t="n">
        <v>16</v>
      </c>
      <c r="C5" s="5" t="n">
        <v>175</v>
      </c>
    </row>
    <row r="6">
      <c r="A6" s="4" t="inlineStr">
        <is>
          <t>Accounts receivable, net and other receivables</t>
        </is>
      </c>
      <c r="B6" s="5" t="n">
        <v>3909</v>
      </c>
      <c r="C6" s="5" t="n">
        <v>2744</v>
      </c>
    </row>
    <row r="7">
      <c r="A7" s="4" t="inlineStr">
        <is>
          <t>Inventory</t>
        </is>
      </c>
      <c r="B7" s="5" t="n">
        <v>5823</v>
      </c>
      <c r="C7" s="5" t="n">
        <v>682</v>
      </c>
    </row>
    <row r="8">
      <c r="A8" s="4" t="inlineStr">
        <is>
          <t>Prepaid expenses</t>
        </is>
      </c>
      <c r="B8" s="5" t="n">
        <v>5880</v>
      </c>
      <c r="C8" s="5" t="n">
        <v>1158</v>
      </c>
    </row>
    <row r="9">
      <c r="A9" s="4" t="inlineStr">
        <is>
          <t>Total current assets</t>
        </is>
      </c>
      <c r="B9" s="5" t="n">
        <v>57218</v>
      </c>
      <c r="C9" s="5" t="n">
        <v>91170</v>
      </c>
    </row>
    <row r="10">
      <c r="A10" s="4" t="inlineStr">
        <is>
          <t>Property, plant and equipment, net</t>
        </is>
      </c>
      <c r="B10" s="5" t="n">
        <v>768</v>
      </c>
      <c r="C10" s="5" t="n">
        <v>2474</v>
      </c>
    </row>
    <row r="11">
      <c r="A11" s="4" t="inlineStr">
        <is>
          <t>Intangible assets, net</t>
        </is>
      </c>
      <c r="B11" s="5" t="n">
        <v>80</v>
      </c>
      <c r="C11" s="5" t="n">
        <v>91</v>
      </c>
    </row>
    <row r="12">
      <c r="A12" s="4" t="inlineStr">
        <is>
          <t>Long-term receivables</t>
        </is>
      </c>
      <c r="B12" s="5" t="n">
        <v>370</v>
      </c>
      <c r="C12" s="5" t="n">
        <v>378</v>
      </c>
    </row>
    <row r="13">
      <c r="A13" s="4" t="inlineStr">
        <is>
          <t>Total assets</t>
        </is>
      </c>
      <c r="B13" s="5" t="n">
        <v>58436</v>
      </c>
      <c r="C13" s="5" t="n">
        <v>94113</v>
      </c>
    </row>
    <row r="14">
      <c r="A14" s="3" t="inlineStr">
        <is>
          <t>Current liabilities:</t>
        </is>
      </c>
    </row>
    <row r="15">
      <c r="A15" s="4" t="inlineStr">
        <is>
          <t>Current portion of long-term debt</t>
        </is>
      </c>
      <c r="B15" s="5" t="n">
        <v>2041</v>
      </c>
    </row>
    <row r="16">
      <c r="A16" s="4" t="inlineStr">
        <is>
          <t>Accounts payable</t>
        </is>
      </c>
      <c r="B16" s="5" t="n">
        <v>2889</v>
      </c>
      <c r="C16" s="5" t="n">
        <v>4673</v>
      </c>
    </row>
    <row r="17">
      <c r="A17" s="4" t="inlineStr">
        <is>
          <t>Accrued expense and other current liabilities</t>
        </is>
      </c>
      <c r="B17" s="5" t="n">
        <v>12844</v>
      </c>
      <c r="C17" s="5" t="n">
        <v>11966</v>
      </c>
    </row>
    <row r="18">
      <c r="A18" s="4" t="inlineStr">
        <is>
          <t>Deferred revenue</t>
        </is>
      </c>
      <c r="B18" s="5" t="n">
        <v>750</v>
      </c>
    </row>
    <row r="19">
      <c r="A19" s="4" t="inlineStr">
        <is>
          <t>Total current liabilities</t>
        </is>
      </c>
      <c r="B19" s="5" t="n">
        <v>18524</v>
      </c>
      <c r="C19" s="5" t="n">
        <v>16639</v>
      </c>
    </row>
    <row r="20">
      <c r="A20" s="3" t="inlineStr">
        <is>
          <t>Non-current liabilities</t>
        </is>
      </c>
    </row>
    <row r="21">
      <c r="A21" s="4" t="inlineStr">
        <is>
          <t>Long-term debt</t>
        </is>
      </c>
      <c r="B21" s="5" t="n">
        <v>5686</v>
      </c>
      <c r="C21" s="5" t="n">
        <v>34502</v>
      </c>
    </row>
    <row r="22">
      <c r="A22" s="4" t="inlineStr">
        <is>
          <t>Other non-current liabilities</t>
        </is>
      </c>
      <c r="B22" s="5" t="n">
        <v>1091</v>
      </c>
      <c r="C22" s="5" t="n">
        <v>1698</v>
      </c>
    </row>
    <row r="23">
      <c r="A23" s="4" t="inlineStr">
        <is>
          <t>Total non-current liabilities</t>
        </is>
      </c>
      <c r="B23" s="5" t="n">
        <v>6777</v>
      </c>
      <c r="C23" s="5" t="n">
        <v>36200</v>
      </c>
    </row>
    <row r="24">
      <c r="A24" s="4" t="inlineStr">
        <is>
          <t>Total liabilities</t>
        </is>
      </c>
      <c r="B24" s="5" t="n">
        <v>25301</v>
      </c>
      <c r="C24" s="5" t="n">
        <v>52839</v>
      </c>
    </row>
    <row r="25">
      <c r="A25" s="4" t="inlineStr">
        <is>
          <t>Commitments and contingencies (Note 17)</t>
        </is>
      </c>
      <c r="B25" s="4" t="inlineStr">
        <is>
          <t xml:space="preserve"> </t>
        </is>
      </c>
      <c r="C25" s="4" t="inlineStr">
        <is>
          <t xml:space="preserve"> </t>
        </is>
      </c>
    </row>
    <row r="26">
      <c r="A26" s="3" t="inlineStr">
        <is>
          <t>Stockholders' Equity:</t>
        </is>
      </c>
    </row>
    <row r="27">
      <c r="A27" s="4" t="inlineStr">
        <is>
          <t>Ordinary shares, nominal value $0.01, 100,000,000 ordinary shares authorized at December 31, 2020; 9,454,511 and 21,078,781 issued and outstanding at December 31, 2019 and December 31, 2020, respectively</t>
        </is>
      </c>
      <c r="B27" s="5" t="n">
        <v>211</v>
      </c>
      <c r="C27" s="5" t="n">
        <v>95</v>
      </c>
    </row>
    <row r="28">
      <c r="A28" s="4" t="inlineStr">
        <is>
          <t>Preferred shares, par value $0.01, 10,000,000 shares authorized at December 31, 2020; None issued and outstanding</t>
        </is>
      </c>
      <c r="B28" s="4" t="inlineStr">
        <is>
          <t xml:space="preserve"> </t>
        </is>
      </c>
      <c r="C28" s="4" t="inlineStr">
        <is>
          <t xml:space="preserve"> </t>
        </is>
      </c>
    </row>
    <row r="29">
      <c r="A29" s="4" t="inlineStr">
        <is>
          <t>Additional paid in capital</t>
        </is>
      </c>
      <c r="B29" s="5" t="n">
        <v>579123</v>
      </c>
      <c r="C29" s="5" t="n">
        <v>517894</v>
      </c>
    </row>
    <row r="30">
      <c r="A30" s="4" t="inlineStr">
        <is>
          <t>Accumulated other comprehensive income</t>
        </is>
      </c>
      <c r="B30" s="5" t="n">
        <v>27</v>
      </c>
      <c r="C30" s="5" t="n">
        <v>27</v>
      </c>
    </row>
    <row r="31">
      <c r="A31" s="4" t="inlineStr">
        <is>
          <t>Accumulated deficit</t>
        </is>
      </c>
      <c r="B31" s="5" t="n">
        <v>-546226</v>
      </c>
      <c r="C31" s="5" t="n">
        <v>-476742</v>
      </c>
    </row>
    <row r="32">
      <c r="A32" s="4" t="inlineStr">
        <is>
          <t>Total stockholders' equity</t>
        </is>
      </c>
      <c r="B32" s="5" t="n">
        <v>33135</v>
      </c>
      <c r="C32" s="5" t="n">
        <v>41274</v>
      </c>
    </row>
    <row r="33">
      <c r="A33" s="4" t="inlineStr">
        <is>
          <t>Total liabilities and stockholders' equity</t>
        </is>
      </c>
      <c r="B33" s="7" t="n">
        <v>58436</v>
      </c>
      <c r="C33" s="7" t="n">
        <v>94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14. Earnings (Loss) per Share Basic and diluted loss per share Basic and diluted loss per share is calculated by dividing the net loss attributable to shareholders by the weighted average number of shares outstanding during the year. Diluted net loss per share is the same as basic net loss per share during the periods presented as the effects of the Company’s common stock equivalents are antidilutive and thus not included in the calculation. ​ ​ ​ ​ ​ ​ ​ ​ ​ ​ ​ ​ ​ ​ ​ ​ Year ended December 31, (in thousands, except per share data) 2018 2019 2020 Net loss for the period ​ $ (114,780) ​ $ (82,764) ​ $ (69,484) Weighted average number of shares outstanding ​ 5,079,576 ​ 7,419,948 ​ 12,845,089 Basic and diluted loss per share ​ $ (22.60) ​ $ (11.15) ​ $ (5.41) ​ The following ordinary share equivalents were excluded from the calculations of diluted loss per share as their effect would be anti-dilutive: ​ ​ ​ ​ ​ ​ ​ ​ ​ ​ Year ended December 31 ​ 2018 2019 2020 Stock option awards 609,134 ​ 816,891 ​ 1,052,838 Restricted stock units 137,210 ​ 105,169 ​ 239,384 Warrants — ​ 1,379,310 ​ 5,438,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f Zavante</t>
        </is>
      </c>
      <c r="B1" s="2" t="inlineStr">
        <is>
          <t>12 Months Ended</t>
        </is>
      </c>
    </row>
    <row r="2">
      <c r="B2" s="2" t="inlineStr">
        <is>
          <t>Dec. 31, 2020</t>
        </is>
      </c>
    </row>
    <row r="3">
      <c r="A3" s="3" t="inlineStr">
        <is>
          <t>Acquisition of Zavante</t>
        </is>
      </c>
    </row>
    <row r="4">
      <c r="A4" s="4" t="inlineStr">
        <is>
          <t>Acquisition of Zavante</t>
        </is>
      </c>
      <c r="B4" s="4" t="inlineStr">
        <is>
          <t>15. Acquisition of Zavante On July 24, 2018, the Company acquired Zavante. The acquisition was completed on July 24, 2018, or the Closing. In connection with the Closing, the Company issued 733,690 Company ordinary shares to former Zavante stockholders, which together with the 81,518 ordinary shares that were issued in July 2019 upon release of the Holdback Shares (as defined below) constitute approximately 19.9% of the Company ordinary shares outstanding as of immediately prior to the Closing, or the Upfront Shares. Pursuant to the Merger Agreement, former Zavante stockholders and other equity holders, in the aggregate and subject to the terms and conditions of the Merger Agreement, will also be entitled to receive from the Company up to $97.5 million in contingent consideration, of which $25.0 million would become payable upon the first approval of a NDA from the FDA for CONTEPO for any indication, or the Approval Milestone Payment, and an aggregate of up to $72.5 million would become payable upon the achievement of specified sales milestones, or theNet Sales Milestone Payments. At the Company’s Extraordinary General Meeting of Shareholders held in October 2018, the shareholders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now has the right to settle the Net Sales Milestone Payments in Company ordinary shares, except as otherwise provided in the Merger Agreement. In addition, upon the Closing, the Company assumed certain liabilities and obligations, including contractual liabilities and obligations. Prior to the Acquisition, Zavante was obligated to make milestone payments to the former stockholders of $3.0 million payable in cash upon marketing approval by the FDA with respect to any oral, intravenous or other form of fosfomycin, or the Zavante Products, and milestone payments of up to $26.0 million that may be settled in ordinary shares in the aggregate upon the occurrence of various specified levels of net sales with respect to the Zavante Products. In addition, Zavante is obligated to make annual royalty payments of a mid-single-digit percentage of net sales of Zavante Products, subject to adjustment based on net sales thresholds and with such percentage reduced to low single-digits if generic fosfomycin products account for half of the applicable market on a product-by-product and country-by-country basis. Zavante will also pay a mid-single-digit percentage of transaction revenue in connection with the consummation of the grant, sale, license or transfer of market exclusivity rights for a qualified infectious disease product (within the meaning of the 21st Century Cures Act, or the Cures Act) related to a Zavante Product. The Company accounted for the acquisition of Zavante as an asset acquisition as the arrangement did not meet the definition of a business pursuant to the guidance prescribed in ASC Topic 805, Business Combinations The Company expensed the acquired intellectual property as of the acquisition date as in- process research and development with no alternative future uses. The Company recorded an in-process research and development expense of $32.0 million which represents $26.9 million for the fair value of the Upfront Shares, $4.8 million of transaction costs and $0.2 million of net liabilities assumed. In addition, the Company assumed certain liabilities and obligations, including contractual liabilities and obligations, that were assumed by the Company upon closing of the acquisition. See “Item 2. Management’s Discussion and Analysis of Financial Condition and Results of Operations Acquisition of Zavante” for further information regarding the agreements that were assum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12 Months Ended</t>
        </is>
      </c>
    </row>
    <row r="2">
      <c r="B2" s="2" t="inlineStr">
        <is>
          <t>Dec. 31, 2020</t>
        </is>
      </c>
    </row>
    <row r="3">
      <c r="A3" s="3" t="inlineStr">
        <is>
          <t>Significant Arrangements and License Agreements</t>
        </is>
      </c>
    </row>
    <row r="4">
      <c r="A4" s="4" t="inlineStr">
        <is>
          <t>Significant Arrangements and License Agreements</t>
        </is>
      </c>
      <c r="B4" s="4" t="inlineStr">
        <is>
          <t>16. Significant Arrangements and License Agreements Sinovant License Agreement In March 2018, the Company entered into the Sinovant License Agreement, with Sinovant Sciences, Ltd., or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or the Sinovant Licensed Products, in the People’s Republic of China, Hong Kong, Macau, and Taiwan, together the Territory. Under the Sinovant License Agreement, Sinovant and the Company’s subsidiaries have established a joint development committee, or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Sinovant Licensed Product receives a second or any subsequent regulatory approval in the People’s Republic of China. The first milestone was a $1.5 million payment for the submission of a clinical trial application, or CTA, by Sinovant to the Chinese Food and Drug Administration, which was received in the first quarter of 2019. Additionally, in connection with the FDA approval for lefamulin the Company received a $5.0 million milestone payment in the third quarter of 2019. The remaining milestone payments of $86.5 million are tied to additional regulatory approvals and annual sales targets. The Company will also be eligible to receive low double-digit royalties on sales, if any, of Sinovant Licensed Products in the Territory. In December 2020, the Company announced the restructuring of its license agreement with Sinovant Sciences for XENLETA in the greater China region. The restructured agreement provides for additional manufacturing collaboration and regulatory support to be provided to Sinovant by the Company that is expected to help expedite the delivery of XENLETA to patients in greater China. The restructured agreement also accelerates a portion of the $5.0 million milestone payment to the Company that was previously payable upon regulatory approval of XENLETA in China, including a non-refundable upfront payment of $1.0 million which was received in the fourth quarter of 2020. The Company will recognize the $1.0 million payment received as collaboration revenue in the consolidated statements of operations over the estimated period the manufacturing collaboration and regulatory support will be provided to Sinovant. The future regulatory and commercial milestone payments will be recorded during the period the milestones become probable of achievement. Except for the manufacturing collaboration and regulatory support discussed above, Sinovant will be solely responsible for all costs related to developing, obtaining regulatory approval of and commercializing Sinovant Licensed Products in the Territory and is obligated to use commercially reasonable efforts to develop, obtain regulatory approval for, and commercialize Sinovant Licensed Products in the Territory. The Company is obligated to use commercially reasonable efforts to supply, pursuant to supply agreements to be negotiated by the parties, to Sinovant a sufficient supply of lefamulin for Sinovant to manufacture finished drug products for development and commercialization of the Sinovant Licensed Products in the Territory. Unless earlier terminated, the Sinovant License Agreement will expire upon the expiration of the last royalty term for the last Sinovan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o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ommunity-acquired bacterial pneumonia and in any other indication for which the Licensed Products have received regulatory approval in Canada. Under the Sunovion License Agreement, Sunovion and DAC will establish a joint development committee (the “Sunovion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On November 7, 2019, the Company, through Sunovion, submitted a NDS. Health Canada determined there was a screening deficiency in December 2019 and a response from the Company/Sunovion was provided on December 18, 2019 and acknowledged by Health Canada on January 13, 2020. The NDS approval occurred on July 10, 2020. The Company has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has received a regulatory milestone payment of $0.5 million . Any future regulatory and commercial milestone payments under the Sunovion License Agreement will be recorded during the period the milestones become probable of achievement. Sales Promotion and Distribution Agreement with Merck &amp; Co. On July 15, 2020, the Company entered into a Sales Promotion and Distribution Agreement, or the Distribution Agreement, with MSD International GmbH, or MSD, and Merck Sharp &amp; Dohme Corp., or Supplier, each a subsidiary of Merck &amp; Co., Inc., Kenilworth, NJ, USA. Under the Distribution Agreement, upon satisfaction of certain specified conditions, MSD appointed the Company as its sole and exclusive distributor of certain products containing tedizolid phosphate as the active ingredient (marketed and sold by Supplier and MSD prior to the effective date of the Distribution Agreement under the trademark SIVEXTRO®) for injection, intravenous use and oral use, or the Products, in final packaged form labeled with the Company’s National Drug Code numbers in the United States and its territories, or the Territory. The Company expects to begin selling and reporting product revenue of its own brand of SIVEXTRO early in the second quarter of 2021. SIVEXTRO is an oxazolidinone-class antibacterial indicated in adults and patients 12 years of age and older for the treatment of acute bacterial skin and skin structure infections caused by certain susceptible Gram-positive microorganisms. Under the Distribution Agreement and subject to the fulfillment of certain conditions, including the Company having engaged sufficient sales representatives, restrictions relating to travel and physician office access in the Territory due to COVID-19 having continued to decrease in a sufficient portion of the Territory so as not to hinder the successful detailing of SIVEXTRO, the Company is granted the right by MSD initially to promote the Products in the Territory and, upon satisfaction of additional conditions, including an increase in sales representatives, the right to exclusively distribute the Products in the Territory, including the sole right and responsibility to fill orders with respect to the Products in the Territory. Subject to applicable law, the Company is entitled to determine the final selling prices of the Products charged by the Company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the Company, as well as all costs required to meet the Company’s staffing obligations under the Distribution Agreement. The Company is obligated to use commercially reasonable efforts to promote and distribute the Products and to maximize the sales of the Products throughout the Territory. The Company has agreed to employ a sales force or retain the services of a contract sales organization to fulfill its obligations under the Distribution Agreement. In September 2020, the Company began a small and focused sales effort, by utilizing 15 sales representatives in a virtual and in-person community-based sales effort with Amplity Health. The Company expanded this effort to 60 sales representatives in November 2020 and the Company may expand it further in 2021. Named Patient Program Agreement with WE Pharma Ltd. On June 30, 2020 the Company announced that WE Pharma Ltd., or WEP Clinical, a specialist pharmaceutical services company, had signed an exclusive agreement with the Company to supply XENLETA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Leases The Company leases office spaces in King of Prussia, Pennsylvania, San Diego, California, Dublin, Ireland and laboratory and office space in Vienna, Austria under agreements previously classified as operating leases. In October 2020, the Company provided a notice of termination of our lease of approximately 15,000 square feet of office space in King of Prussia, Pennsylvania. The Company is obligated to pay the rent in King of Prussia through April 2021. In February 2021, the Company signed a sublease for approximately 8,000 square feet of office space in Fort Washington, Pennsylvania which became effective on March 1, 2021 and continues through July 2023, subject to certain early termination terms. The lease agreement in San Diego, California expired on June 30, 2019 and was not renewed by the Company. In May 2019, the Company entered into a month-to-month sublease agreement for office space for two employees in San Diego, California. For the lease agreement in Vienna Austria, the Company can terminate the lease without the landlord’s consent and without paying a termination penalty by giving six months ’ notice to the landlord. The agreement provides for a monthly base fixed amount. The Company is in the process of determining the appropriate space needed in the building based on its needs. As a result, the Company may negotiate a new lease or evaluate additional or alternate spaces. As such, the Company has classified the agreement as a short-term lease. During the third quarter of 2019, the Company subleased certain space at its leased cost. In March 2019, the Company entered into a lease agreement for office space in Dublin, Ireland which has been extended in January 2021 and expires on September 30, 2022. The agreement can be automatically renewed by both parties equal to the current lease term but for no less than three months . The agreement provides for a monthly based fixed amount of 7,000 euros beginning on the commencement date which was in May 2019. In addition to the monthly base amounts under the lease agreements, the Company is required to pay its proportionate share of real estate taxes and operating expenses during the lease term for the King of Prussia lease. Lease expense was $1.4 million, $1.5 million and $1.4 million for the years ended December 31, 2018, 2019 and 2020, respectively. As of December 31, 2020, the lease term of the King of Prussia operating leases was 0.3 years and the discount rate was 9.8% . As of December 31, 2020, other information related to the operating leases were as follows: Operating Cash Flow Supplemental Information: ​ ​ ​ ​ ​ ​ ​ ​ ​ ​ Years ended December 31, (in thousands) 2019 ​ 2020 Cash paid for amounts included in the measurement of the operating lease liabilities ​ $ 515 ​ $ 507 Right-of-use assets obtained in exchange for operating lease obligations ​ $ 1,647 ​ $ 226 ​ The following table sets forth by year the required future payments of operating lease liabilities: ​ ​ ​ ​ ​ ​ (in thousands) December 31, 2020 ​ 2021 ​ $ 171 ​ 2022 ​ — ​ 2023 ​ — ​ Total lease payments ​ 171 ​ Less imputed interest and amortization differences ​ ​ (3) ​ Present value of operating lease liabilities ​ 168 ​ ​ ​ Future minimum contractual obligations and commitments at December 31, 2020 are as follows: ​ ​ ​ ​ ​ ​ ​ ​ ​ ​ ​ ​ ​ ​ ​ ​ ​ ​ ​ ​ ​ ​ ​ ​ ​ Year ending December 31, (in thousands) Total 2021 2022 2023 2024 2025 Thereafter Operating lease obligations ​ $ 743 ​ $ 743 ​ $ — ​ $ — ​ $ — ​ $ — ​ $ — Other contractual commitments ​ 58,166 ​ 14,059 ​ 12,569 ​ 12,838 ​ 9,350 ​ 9,350 ​ — Total ​ $ 58,909 ​ $ 14,802 ​ $ 12,569 ​ $ 12,838 ​ $ 9,350 ​ $ 9,350 ​ $ — ​ In addition to the agreements described above, the Company has other contractual commitments related primarily to contracts entered into with contract manufacturing organizations and contract research organizations in connection with the commercial manufacturing of XENLETA and other research and development activities. The estimated payments to the service providers included in the table above are based on the achievement of milestones included within the agreements. Also, some of these contracts are subject to early termination clauses exercisable at the discretion of the Company.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ed to be brought on behalf of shareholders who purchased the Company's securities between November 1, 2018 and April 30, 2019. The complaint generally alleged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ought unspecified damages, attorneys' fees, and other costs. On May 22, 2019, a second putative class action lawsuit was filed against the Company and its Chief Executive Officer in the United States District Court for the Southern District of New York, captioned Anthony Manna v. Nabriva Therapeutics PLC, and Ted Schroeder, No. 19-cv-04713. The complaint purported to be brought on behalf of shareholders who purchased the Company's securities between November 1, 2018 and April 30, 2019. The allegations made in the Manna complaint were similar to those made in the Enriquez complaint, and the Manna complaint sought similar relief. On May 24, 2019, these two lawsuits were consolidated by the court. The court appointed a lead plaintiff and approved plaintiff's selection of lead counsel on July 22, 2019. On September 23, 2019, plaintiff filed an amended complaint, adding the Company's Chief Financial Officer and Chief Medical Officer as defendants; the amended complaint purports to be brought on behalf of shareholders who purchased the Company's securities between January 4, 2019 through April 30, 2019, and otherwise includes allegations similar to those made in the original complaints and seeks similar relief. The Company's pre-motion letter to dismiss the amended complaint was due to plaintiff on October 21, 2019, and plaintiff responded to the Company via a letter on November 4, 2019. On November 18, 2019, the Company filed a pre-motion letter to dismiss with the Court, seeking leave to move to dismiss and setting forth why a motion to dismiss is warranted. On April 28, 2020, the Court dismissed the amended complaint without prejudice and granted plaintiff twenty days to show cause why the lawsuit should not be dismissed with prejudice. On May 8, 2020, the Court granted plaintiff a 21-day extension to show cause. On June 8, 2020, plaintiff filed a letter application to the court seeking leave to file a proposed second amended complaint, and on June 23, 2020, the court directed plaintiff to file the proposed second amended complaint. Plaintiff did so on June 24, 2020. The Company filed an answer to the second amended complaint on July 8, 2020. On October 21, 2020, the parties mediated this case and reached a settlement. On January 28, 2021, the court preliminarily approved the settlement, subject to further consideration at the final approval hearing, which is scheduled to be held on May 14, 2021. The settlement will be covered in full by our directors’ and officers’ insurance. The Company has no other contingent liabilities in respect of legal claims arising in the ordinary course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8. Subsequent Events On March 1, 2021, the Company entered into a securities purchase agreement with certain institutional investors pursuant to which the Company agreed to issue and sell in a registered direct offering (1) an aggregate of 9,761,010 ordinary shares, $0.01 nominal value per share, and accompanying warrants to purchase up to an aggregate of 4,880,505 ordinary shares and (2) pre-funded warrants to purchase up to an aggregate of 600,000 ordinary shares and accompanying ordinary share warrants to purchase up to an aggregate of 300,000 ordinary shares. Each share was issued and sold together with an accompanying ordinary share warrant at a combined price of $2.4525, and each pre-funded warrant was issued and sold together with an accompanying ordinary share warrant at a combined price of $2.4425. The proceeds to the Company from the offering were $25.4 million gross and $23.4 million net after deducting the placement agent’s fees and other estimated offering expenses. Each pre-funded warrant had an exercise price per ordinary share equal to $0.01 and each pre-funded warrant was exercised in full on the issuance date. Each ordinary share warrant has an exercise price per ordinary share equal to $2.39, was exercisable on the date of issuance and will expire on the five-year anniversary of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paration</t>
        </is>
      </c>
      <c r="B4" s="4" t="inlineStr">
        <is>
          <t>Basis of Preparation The consolidated financial statements have been prepared in accordance with generally accepted accounting principles in the United States of America, or US GAAP, and US Securities and Exchange Commission, or SEC, regulations for annual reporting. The consolidated financial statements include the accounts of Nabriva Therapeutics plc and its wholly-owned subsidiaries. All intercompany accounts and transactions have been eliminated in consolidation.</t>
        </is>
      </c>
    </row>
    <row r="5">
      <c r="A5" s="4" t="inlineStr">
        <is>
          <t>Reverse Stock Split</t>
        </is>
      </c>
      <c r="B5" s="4" t="inlineStr">
        <is>
          <t>Reverse Stock Split On December 2, 2020, the Company filed an Amended and Restated Memorandum and Articles of Association of the Company with the Irish Companies Registration Office and effected, a one-for-ten reverse stock split (the “Reverse Stock Split”) of the Company’s ordinary shares. As a result of the Reverse Stock Split, every ten ordinary shares in the authorized and unissued and authorized and issued share capital of the Company were consolidated into one ordinary share. No fractional shares were issued in connection with the Reverse Stock Split. Shareholders who would otherwise be entitled to a fractional ordinary share were instead entitled to receive a proportional cash payment. All ordinary share, per share and related information presented in the consolidated financial statements and notes has been retroactively adjusted to reflect the Reverse Stock Split.</t>
        </is>
      </c>
    </row>
    <row r="6">
      <c r="A6" s="4" t="inlineStr">
        <is>
          <t>Functional Currency Transactions and Balances</t>
        </is>
      </c>
      <c r="B6" s="4" t="inlineStr">
        <is>
          <t>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t>
        </is>
      </c>
    </row>
    <row r="7">
      <c r="A7" s="4" t="inlineStr">
        <is>
          <t>Use of Estimates</t>
        </is>
      </c>
      <c r="B7" s="4" t="inlineStr">
        <is>
          <t>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highly liquid investments with original maturities of three months or less to be cash equivalents.</t>
        </is>
      </c>
    </row>
    <row r="9">
      <c r="A9" s="4" t="inlineStr">
        <is>
          <t>Restricted Cash</t>
        </is>
      </c>
      <c r="B9" s="4" t="inlineStr">
        <is>
          <t xml:space="preserve">Restricted Cash ​ The Company classifies funds contributed by its employees to its Employee Stock Purchase Plan (See Note 11) as restricted in nature since these amounts can only be utilized to purchase Company stock at the end of each six month offering period. Prior to the conclusion of the offering period, employees can request reimbursement of the funds they previously contributed and if they leave the Company prior to the end of the offering period the funds are returned to the employee. </t>
        </is>
      </c>
    </row>
    <row r="10">
      <c r="A10" s="4" t="inlineStr">
        <is>
          <t>Short-term Investments</t>
        </is>
      </c>
      <c r="B10" s="4" t="inlineStr">
        <is>
          <t xml:space="preserve">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t>
        </is>
      </c>
    </row>
    <row r="11">
      <c r="A11" s="4" t="inlineStr">
        <is>
          <t>Inventory</t>
        </is>
      </c>
      <c r="B11" s="4" t="inlineStr">
        <is>
          <t>Inventory ​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For the year ended December 31, 2020, the Company recorded a $0.7 million non-cash reserve for excess and obsolete inventory due to the uncertainty of commercial activities underlying XENLETA product sales. ​ The components of our inventory at December 31, 2019 and 2020 are as follows: ​ ​ ​ ​ ​ ​ ​ ​ ​ ​ ​ ​ ​ As of December 31, (in thousands) ​ 2019 ​ ​ 2020 Raw materials $ — ​ $ 952 Work in process 498 ​ 4,608 Finished goods 184 ​ 263 Total Inventory $ 682 ​ $ 5,823 ​</t>
        </is>
      </c>
    </row>
    <row r="12">
      <c r="A12" s="4" t="inlineStr">
        <is>
          <t>Property, Plant and Equipment</t>
        </is>
      </c>
      <c r="B12" s="4" t="inlineStr">
        <is>
          <t>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 5 3</t>
        </is>
      </c>
    </row>
    <row r="13">
      <c r="A13" s="4" t="inlineStr">
        <is>
          <t>Intangible Assets and Other Long-lived Assets</t>
        </is>
      </c>
      <c r="B13" s="4" t="inlineStr">
        <is>
          <t>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 3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t>
        </is>
      </c>
    </row>
    <row r="14">
      <c r="A14" s="4" t="inlineStr">
        <is>
          <t>Segment Information</t>
        </is>
      </c>
      <c r="B14"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t>
        </is>
      </c>
    </row>
    <row r="15">
      <c r="A15" s="4" t="inlineStr">
        <is>
          <t>Revenue Recognition</t>
        </is>
      </c>
      <c r="B15" s="4" t="inlineStr">
        <is>
          <t>Revenue Recognition Revenue from Contracts with Customers Net Product Revenue Beginning in September 2019, the Company began selling its XENLETA product principally to a limited number of specialty distributors in the United States. The distributors place orders with the Company for sufficient quantities of its products to maintain an appropriate level of inventory based on its customers’ anticipated purchase volumes and demand. The Company recognizes revenue once it has transferred physical possession of the goods and the distributo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or GPO, administration fe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however given the recent launch of its XENLETA product this data is limited.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does not consider the fees separate from the distributors’ purchase of the product. The Company records its fee-for-service accruals based on distributors’ purchases and the applicable discount rate. Product returns history of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thirty-six-month shelf life. their customers demand, product returns could increase in excess of what the Company has currently reserved which would result in a reduction to net revenues in future periods. ​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 Although the Company primarily sells products to specialty distributors in the United States, the Company also enters into agreements with hospitals and retail pharmacies, either directly or through group purchasing organizations acting on behalf of their members, in connection with the purchase of product. Based on these agreements, certain of the Company’s customers have the right to receive a discounted price on product purchases. The Company typically provides a credit to its specialty distributors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At the end of each reporting period, the Company will adjust its variable consideration estimates for product returns, chargebacks, and rebates when the Company believes actual experience may differ from current estimates. The following table summarizes balances and activity of product revenue allowances and reserves: ​ ​ ​ ​ ​ ​ ​ ​ ​ ​ 2019 ​ 2020 Balance at January 1 ​ $ — ​ $ 534 Provision related to current period sales ​ 635 ​ 182 Adjustment related to prior period sales ​ — ​ 194 Credit or payments made during the period ​ (101) ​ (248) Balance at December 31 ​ $ 534 ​ $ 662 ​ Cost of Product Sales Cost of product sales primarily represents direct and indirect manufacturing costs of XENLETA. Prior to the FDA approval of XENLETA on August 19, 2019, the inventory costs for the product were expensed as research and development expenses since the approval was outside of the Company’s control and therefore not considered probable. As such, the majority of the expenses incurred for initial inventories of XENLETA has been previously expensed. For the year ended December 31, 2020 the cost of product sales includes a $0.7 million non-cash reserve for excess and obsolete inventory due to the uncertainty of commercial activities underlying XENLETA sales.</t>
        </is>
      </c>
    </row>
    <row r="16">
      <c r="A16" s="4" t="inlineStr">
        <is>
          <t>Research Premium and Grant Revenue</t>
        </is>
      </c>
      <c r="B16" s="4" t="inlineStr">
        <is>
          <t>Research Premium and Grant Revenue Grant revenue comprises (a) the research premium from the Austrian government, (b) grants received from the Austrian Research Promotion Agency ( Österreichische Forschungsförderungsgesellschaft, or FFG The research premium the Company receives from the Austrian government is calculated at a specified percent of specified research and development cost base. The Company recognizes the research premium as long as it has incurred research and development expenses. All grants are non-refundable as long as the conditions of the grant are met. Nabriva is and has been in full compliance with the conditions of the grants and all related regulations.</t>
        </is>
      </c>
    </row>
    <row r="17">
      <c r="A17" s="4" t="inlineStr">
        <is>
          <t>Research and Development Expenses</t>
        </is>
      </c>
      <c r="B17" s="4" t="inlineStr">
        <is>
          <t>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t>
        </is>
      </c>
    </row>
    <row r="18">
      <c r="A18" s="4" t="inlineStr">
        <is>
          <t>Share-based Payments</t>
        </is>
      </c>
      <c r="B18" s="4" t="inlineStr">
        <is>
          <t>Share-based Payments The Company measures the cost of employee services received in exchange for an award of equity instruments based on the grant-date fair value of the award in accordance with ASC 718, Compensation — Stock Compensation</t>
        </is>
      </c>
    </row>
    <row r="19">
      <c r="A19" s="4" t="inlineStr">
        <is>
          <t>Leases</t>
        </is>
      </c>
      <c r="B19" s="4" t="inlineStr">
        <is>
          <t>Leases In February 2016, the FASB issued Accounting Standards Update (ASU) No. 2016-02, Leases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or ROU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OU assets, other current liabilities, and operating lease liabilities on the Company’s consolidated balance sheet. Operating lease ROU assets and operating lease liabilities are recognized based on the present value of the future minimum lease payments over the remaining lease term. Since none of the Company’s lease agreements provide an implicit rate, the Company estimated an incremental borrowing rate over the lease term based on the information available at January 1, 2020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property, plant and equipment ROU liability December 31, 2020</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t>
        </is>
      </c>
    </row>
    <row r="21">
      <c r="A21" s="4" t="inlineStr">
        <is>
          <t>Recent Accounting Pronouncements</t>
        </is>
      </c>
      <c r="B21" s="4" t="inlineStr">
        <is>
          <t>Recent Accounting Pronouncements From time to time, new accounting pronouncements are issued by the FASB or other standard setting bodies that the Company adopts as of the specified effective date. Adopted as of the current period: Customer’s Accounting for Implementation Cost Incurred in a Cloud Computing Arrangement That Is a Service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nventory</t>
        </is>
      </c>
      <c r="B4" s="4" t="inlineStr">
        <is>
          <t>​ ​ ​ ​ ​ ​ ​ ​ ​ ​ ​ ​ ​ As of December 31, (in thousands) ​ 2019 ​ ​ 2020 Raw materials $ — ​ $ 952 Work in process 498 ​ 4,608 Finished goods 184 ​ 263 Total Inventory $ 682 ​ $ 5,823</t>
        </is>
      </c>
    </row>
    <row r="5">
      <c r="A5" s="4" t="inlineStr">
        <is>
          <t>Schedule of summary of balances and activity in each of the product revenue allowance and reserve</t>
        </is>
      </c>
      <c r="B5" s="4" t="inlineStr">
        <is>
          <t>​ ​ ​ ​ ​ ​ ​ ​ ​ ​ 2019 ​ 2020 Balance at January 1 ​ $ — ​ $ 534 Provision related to current period sales ​ 635 ​ 182 Adjustment related to prior period sales ​ — ​ 194 Credit or payments made during the period ​ (101) ​ (248) Balance at December 31 ​ $ 534 ​ $ 6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s</t>
        </is>
      </c>
      <c r="B4" s="4" t="inlineStr">
        <is>
          <t>​ ​ ​ ​ ​ ​ ​ ​ ​ ​ ​ ​ ​ ​ ​ ​ As of December 31, 2020 (in thousands) Amortized Cost Unrealized Gains Unrealized Losses Fair Value Term deposits ​ $ 16 ​ $ — ​ $ — ​ $ 16 Total ​ $ 16 ​ $ — ​ $ — ​ $ 16 ​ ​ ​ ​ ​ ​ ​ ​ ​ ​ ​ ​ ​ ​ ​ ​ As of December 31, 2019 (in thousands) Amortized Cost Unrealized Gains Unrealized Losses Fair Value Term deposits ​ ​ 175 ​ ​ — ​ ​ — ​ ​ 175 Total ​ $ 175 ​ $ — ​ $ — ​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the financial instruments measured at fair value and classified by level according to the fair value measurement hierarchy</t>
        </is>
      </c>
      <c r="B4" s="4" t="inlineStr">
        <is>
          <t>​ ​ ​ ​ ​ ​ ​ ​ ​ ​ ​ ​ ​ ​ (in thousands) Level 1 Level 2 Level 3 Total December 31, 2020 ​ ​ ​ ​ ​ ​ ​ ​ ​ ​ ​ ​ Assets: ​ ​ ​ ​ ​ ​ ​ ​ ​ ​ ​ ​ Cash equivalent: ​ ​ ​ ​ ​ ​ ​ ​ ​ ​ ​ ​ Money market fund ​ $ 8,050 ​ $ — ​ $ — $ 8,050 Short term investments: ​ ​ ​ ​ ​ ​ ​ ​ ​ ​ ​ ​ Term deposits ​ ​ 16 ​ ​ — ​ ​ — ​ 16 Total Assets ​ $ 8,066 ​ $ — ​ $ — $ 8,066 ​ ​ ​ ​ ​ ​ ​ ​ ​ ​ ​ ​ ​ ​ (in thousands) Level 1 Level 2 Level 3 Total December 31, 2019 ​ ​ ​ ​ ​ ​ ​ ​ ​ ​ ​ ​ Assets: ​ ​ ​ ​ ​ ​ ​ ​ ​ ​ ​ ​ Cash equivalent: ​ ​ ​ ​ ​ ​ ​ ​ ​ ​ ​ ​ Money market fund ​ $ 15,050 ​ $ — ​ $ — $ 15,050 Short term investments: ​ ​ ​ ​ ​ ​ ​ ​ ​ ​ ​ ​ Term deposits ​ 175 ​ — ​ — ​ 175 Total Assets ​ $ 15,225 ​ $ — ​ $ — $ 15,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and other receivables (Tables)</t>
        </is>
      </c>
      <c r="B1" s="2" t="inlineStr">
        <is>
          <t>12 Months Ended</t>
        </is>
      </c>
    </row>
    <row r="2">
      <c r="B2" s="2" t="inlineStr">
        <is>
          <t>Dec. 31, 2020</t>
        </is>
      </c>
    </row>
    <row r="3">
      <c r="A3" s="3" t="inlineStr">
        <is>
          <t>Accounts receivable, net and other receivables</t>
        </is>
      </c>
    </row>
    <row r="4">
      <c r="A4" s="4" t="inlineStr">
        <is>
          <t>Schedule of other current receivables</t>
        </is>
      </c>
      <c r="B4" s="4" t="inlineStr">
        <is>
          <t>​ ​ ​ ​ ​ ​ ​ ​ ​ ​ As of December 31 (in thousands) 2019 2020 Receivables from collaborative arrangments ​ $ — ​ $ 2,426 Research premium ​ ​ 1,530 ​ ​ 1,308 Other receivables ​ 1,214 ​ 175 Total accounts receivable, net and other receivables ​ $ 2,744 ​ $ 3,9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Ordinary stock, nominal value (in dollars per share)</t>
        </is>
      </c>
      <c r="B3" s="8" t="n">
        <v>0.01</v>
      </c>
      <c r="C3" s="8" t="n">
        <v>0.01</v>
      </c>
    </row>
    <row r="4">
      <c r="A4" s="4" t="inlineStr">
        <is>
          <t>Ordinary stock, authorized shares</t>
        </is>
      </c>
      <c r="B4" s="5" t="n">
        <v>100000000</v>
      </c>
      <c r="C4" s="5" t="n">
        <v>100000000</v>
      </c>
    </row>
    <row r="5">
      <c r="A5" s="4" t="inlineStr">
        <is>
          <t>Ordinary stock, issued shares</t>
        </is>
      </c>
      <c r="B5" s="5" t="n">
        <v>21078781</v>
      </c>
      <c r="C5" s="5" t="n">
        <v>9454511</v>
      </c>
    </row>
    <row r="6">
      <c r="A6" s="4" t="inlineStr">
        <is>
          <t>Ordinary stock, outstanding shares</t>
        </is>
      </c>
      <c r="B6" s="5" t="n">
        <v>21078781</v>
      </c>
      <c r="C6" s="5" t="n">
        <v>9454511</v>
      </c>
    </row>
    <row r="7">
      <c r="A7" s="4" t="inlineStr">
        <is>
          <t>Preferred stock, par value (in dollars per share)</t>
        </is>
      </c>
      <c r="B7" s="8" t="n">
        <v>0.01</v>
      </c>
      <c r="C7" s="8"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 ​ As of December 31 (in thousands) 2019 2020 IT equipment ​ $ 1,060 ​ $ 1,077 Laboratory equipment ​ 3,375 ​ 3,392 ROU asset ​ ​ 1,647 ​ ​ 226 Other equipment ​ 165 ​ 204 ​ ​ ​ 6,247 ​ ​ 4,899 Less: Accumulated depreciation ​ ​ (3,773) ​ ​ (4,131) Property, plant and equipment, net ​ $ 2,474 ​ $ 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 ​ As of December 31, (in thousands) 2019 2020 Research and development related costs ​ $ 1,347 ​ $ 1,055 Payroll and related costs ​ 6,327 ​ 4,049 Accounting, tax and audit services ​ 420 ​ 470 Manufacturing and inventory ​ ​ 639 ​ ​ 4,779 Accrued gross to net ​ ​ 534 ​ ​ 662 Other ​ 2,699 ​ 1,829 Total other current liabilities ​ $ 11,966 ​ $ 12,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long-term debt</t>
        </is>
      </c>
      <c r="B4" s="4" t="inlineStr">
        <is>
          <t>​ ​ ​ ​ ​ ​ ​ ​ ​ ​ ​ ​ ​ ​ ​ As of December 31, (in thousands) 2019 2020 Term loan payable $ 35,000 $ 5,000 End of term fee ​ ​ 443 ​ ​ 2,048 Unamortized debt issuance costs ​ (1,742) ​ (206) Carrying value of term loan ​ ​ 33,701 ​ ​ 6,842 Other long-term debt ​ ​ 801 ​ ​ 885 Less: Amounts due within one year ​ ​ — ​ ​ (2,041) Total long-term debt $ 34,502 $ 5,686</t>
        </is>
      </c>
    </row>
    <row r="5">
      <c r="A5" s="4" t="inlineStr">
        <is>
          <t>Schedule of maturities of long-term debt</t>
        </is>
      </c>
      <c r="B5" s="4" t="inlineStr">
        <is>
          <t>​ ​ ​ ​ ​ (in thousands) ​ ​ ​ 2021 $ 2,041 2022 ​ 2,493 2023 ​ ​ 4,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ummary of revenue by type</t>
        </is>
      </c>
      <c r="B4" s="4" t="inlineStr">
        <is>
          <t>​ ​ ​ ​ ​ ​ ​ ​ ​ ​ ​ ​ ​ Year ended December 31, (in thousands) 2018 2019 2020 Product revenue, net ​ $ — ​ $ 1,538 ​ $ 108 Collaboration revenues ​ ​ 6,500 ​ ​ 6,210 ​ ​ 2,756 Research premium ​ ​ 2,594 ​ ​ 1,311 ​ ​ 1,227 Government grants ​ 562 ​ 422 ​ 936 Total ​ $ 9,656 ​ $ 9,481 ​ $ 5,027</t>
        </is>
      </c>
    </row>
    <row r="5">
      <c r="A5" s="4" t="inlineStr">
        <is>
          <t>Summary of gross-to-net ("GTN") adjustments</t>
        </is>
      </c>
      <c r="B5" s="4" t="inlineStr">
        <is>
          <t>​ ​ ​ ​ ​ ​ ​ ​ ​ ​ ​ Year Ended December 31, (in thousands) 2019 2020 Product revenue, gross $ 2,173 $ 484 GTN accruals ​ ​ ​ ​ ​ ​ Chargebacks and cash discounts ​ 48 ​ 16 Medicaid and Medicare rebates ​ ​ 223 ​ ​ 52 Other returns, rebates, discounts and adjustments ​ ​ 364 ​ ​ 115 Total GTN accruals ​ ​ (635) ​ ​ (183) Product revenue ​ ​ 1,538 ​ ​ 301 Adjustments to prior period accruals ​ ​ ​ ​ ​ ​ Returns reserve (1) ​ ​ — ​ ​ (421) GTN accrual adjustments ​ ​ — ​ ​ 228 Product revenue, net $ 1,538 $ 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allocation of share-based compensation expense</t>
        </is>
      </c>
      <c r="B4" s="4" t="inlineStr">
        <is>
          <t>​ ​ ​ ​ ​ ​ ​ ​ ​ ​ ​ ​ ​ Year ended December 31, (in thousands) 2018 2019 2020 Research and development ​ $ 1,406 ​ $ 2,138 ​ $ 1,280 Selling, general and administrative ​ 3,748 ​ 7,610 ​ 3,939 Total ​ $ 5,154 ​ $ 9,748 ​ $ 5,219 ​</t>
        </is>
      </c>
    </row>
    <row r="5">
      <c r="A5" s="4" t="inlineStr">
        <is>
          <t>Stock Option Plan 2015</t>
        </is>
      </c>
    </row>
    <row r="6">
      <c r="A6" s="3" t="inlineStr">
        <is>
          <t>Share-Based Payments</t>
        </is>
      </c>
    </row>
    <row r="7">
      <c r="A7" s="4" t="inlineStr">
        <is>
          <t>Summary of information regarding stock option awards</t>
        </is>
      </c>
      <c r="B7" s="4" t="inlineStr">
        <is>
          <t>​ ​ ​ ​ ​ ​ ​ ​ ​ ​ ​ ​ ​ ​ ​ ​ ​ ​ ​ 2018 ​ 2019 ​ 2020 ​ ​ ​ ​ ​ ​ ​ Weighted ​ ​ ​ Weighted ​ ​ ​ Weighted ​ ​ ​ ​ ​ ​ ​ average ​ ​ ​ average ​ ​ ​ average ​ ​ ​ ​ ​ ​ ​ exercise ​ ​ ​ exercise ​ ​ ​ exercise ​ Aggregate ​ ​ ​ ​ price in ​ ​ ​ price in ​ ​ ​ price in ​ intrinsic Stock Option Plan 2015 ​ Options $ per share ​ Options $ per share Options $ per share value Outstanding as of January 1, ​ 304,489 ​ 83.54 ​ 284,291 83.41 ​ 229,060 ​ 83.27 ​ Granted ​ — ​ — ​ — — ​ — ​ — ​ ​ Exercised ​ — ​ — ​ — — ​ — ​ — ​ ​ Forfeited ​ (20,198) ​ 84.07 ​ (55,231) 84.01 ​ (26,686) 87.46 ​ ​ Outstanding as of December 31, ​ 284,291 83.41 ​ 229,060 83.27 202,374 ​ 82.71 ​ $ — Vested and exercisable as of December 31, ​ 184,459 80.97 ​ 198,491 81.98 198,574 82.51 ​ $ —</t>
        </is>
      </c>
    </row>
    <row r="8">
      <c r="A8" s="4" t="inlineStr">
        <is>
          <t>2017 Share Incentive Plan</t>
        </is>
      </c>
    </row>
    <row r="9">
      <c r="A9" s="3" t="inlineStr">
        <is>
          <t>Share-Based Payments</t>
        </is>
      </c>
    </row>
    <row r="10">
      <c r="A10" s="4" t="inlineStr">
        <is>
          <t>Summary of information regarding stock option awards</t>
        </is>
      </c>
      <c r="B10" s="4" t="inlineStr">
        <is>
          <t>​ ​ ​ ​ ​ ​ ​ ​ ​ ​ ​ ​ ​ ​ ​ ​ ​ 2018 ​ 2019 ​ 2020 ​ ​ ​ ​ ​ Weighted ​ ​ Weighted ​ ​ Weighted ​ ​ ​ ​ ​ ​ average ​ ​ ​ average ​ ​ ​ average ​ ​ ​ ​ ​ ​ exercise ​ ​ ​ exercise ​ ​ ​ exercise ​ ​ Aggregate ​ ​ ​ price in $ ​ ​ ​ price in $ ​ ​ ​ price in $ ​ ​ intrinsic 2017 Plan Options per share ​ Options per share Options per share ​ value Outstanding as of January 1, 29,410 ​ 69.17 ​ 239,842 ​ 54.14 442,266 ​ 35.48 Granted 219,922 ​ 52.71 ​ 246,330 ​ 19.51 129,050 ​ 13.50 Exercised — ​ — ​ — ​ — — ​ — Forfeited (9,490) ​ 67.52 ​ (43,906) ​ 47.87 (128,472) ​ 29.39 ​ ​ Outstanding as of December 31, 239,842 ​ 54.14 ​ 442,266 ​ 35.48 442,844 ​ 30.89 ​ $ — Vested and exercisable as of December 31, 11,928 ​ 68.77 ​ 112,028 ​ 55.33 228,731 ​ 39.02 ​ $ — ​</t>
        </is>
      </c>
    </row>
    <row r="11">
      <c r="A11" s="4" t="inlineStr">
        <is>
          <t>Summary of assumptions used for valuation of options</t>
        </is>
      </c>
      <c r="B11" s="4" t="inlineStr">
        <is>
          <t>​ ​ ​ ​ ​ ​ ​ Input parameters 2018 2019 2020 Range of expected volatility 59.8% - 61.4% 61.4% - 63.1% 63.8% - 64.0% Expected term of options (in years) 6.1 6.0 6.1 Range of risk-free interest rate 2.6% - 3.0% 1.9% - 2.6% 0.8% - 1.5% Dividend yield — – —</t>
        </is>
      </c>
    </row>
    <row r="12">
      <c r="A12" s="4" t="inlineStr">
        <is>
          <t>Summary of information regarding restricted stock awards</t>
        </is>
      </c>
      <c r="B12" s="4" t="inlineStr">
        <is>
          <t>​ ​ ​ ​ ​ ​ ​ ​ ​ ​ 2019 ​ 2020 ​ ​ ​ ​ Weighted ​ ​ ​ Weighted ​ ​ ​ average fair ​ ​ ​ average fair 2017 Plan RSUs ​ value in $ per share ​ RSUs ​ value in $ per share Outstanding as of January 1, 122,210 ​ 33.10 ​ 90,169 ​ 27.37 Granted 47,900 ​ 19.00 ​ 155,730 ​ 13.50 Vested and issued (65,758) ​ 31.80 ​ (51,671) ​ 30.95 Forfeited (14,183) ​ 27.87 ​ (42,959) ​ 17.23 Outstanding as of December 31, 90,169 ​ 27.37 ​ 151,269 ​ 14.56</t>
        </is>
      </c>
    </row>
    <row r="13">
      <c r="A13" s="4" t="inlineStr">
        <is>
          <t>2019 Inducement Plan</t>
        </is>
      </c>
    </row>
    <row r="14">
      <c r="A14" s="3" t="inlineStr">
        <is>
          <t>Share-Based Payments</t>
        </is>
      </c>
    </row>
    <row r="15">
      <c r="A15" s="4" t="inlineStr">
        <is>
          <t>Summary of information regarding stock option awards</t>
        </is>
      </c>
      <c r="B15" s="4" t="inlineStr">
        <is>
          <t>​ ​ ​ ​ ​ ​ ​ ​ ​ ​ ​ ​ ​ ​ 2019 ​ 2020 ​ ​ ​ ​ ​ Weighted ​ ​ ​ Weighted ​ ​ ​ ​ ​ ​ average ​ ​ ​ average ​ ​ ​ ​ ​ ​ exercise ​ ​ ​ exercise ​ Aggregate ​ ​ ​ ​ price in $ ​ ​ ​ price in $ ​ intrinsic 2019 Inducement Plan Options per share Options per share value Outstanding as of January 1 — ​ — 60,565 ​ 21.45 Granted 70,315 ​ 22.20 18,200 ​ 13.50 Exercised — — — ​ — Forfeited (9,750) ​ 26.92 (52,950) ​ 19.59 Outstanding as of December 31 60,565 ​ 21.45 25,815 ​ 19.04 ​ — Vested and exercisable as of December 31 — ​ — 4,396 ​ 26.96 ​ —</t>
        </is>
      </c>
    </row>
    <row r="16">
      <c r="A16" s="4" t="inlineStr">
        <is>
          <t>Summary of assumptions used for valuation of options</t>
        </is>
      </c>
      <c r="B16" s="4" t="inlineStr">
        <is>
          <t>​ ​ ​ ​ ​ ​ Input parameters 2019 ​ 2020 Range of expected volatility 59.8% - 61.4% ​ 63.7% - 64.0% Expected term of options (in years) 6.1 ​ 6.1 Range of risk-free interest rate 2.55% - 3.03% ​ 0.96% - 1.37% Dividend yield – ​ –</t>
        </is>
      </c>
    </row>
    <row r="17">
      <c r="A17" s="4" t="inlineStr">
        <is>
          <t>Inducement Awards Outside of the 2019 Inducement Plan</t>
        </is>
      </c>
    </row>
    <row r="18">
      <c r="A18" s="3" t="inlineStr">
        <is>
          <t>Share-Based Payments</t>
        </is>
      </c>
    </row>
    <row r="19">
      <c r="A19" s="4" t="inlineStr">
        <is>
          <t>Summary of assumptions used for valuation of options</t>
        </is>
      </c>
      <c r="B19" s="4" t="inlineStr">
        <is>
          <t>​ ​ ​ ​ ​ Input parameters ​ ​ Expected volatility 59.8 % Expected term of options (in years) 6.1 ​ Range of risk-free interest rate 2.9 % Dividend yield — ​ ​</t>
        </is>
      </c>
    </row>
    <row r="20">
      <c r="A20" s="4" t="inlineStr">
        <is>
          <t>2020 Share Incentive Plan</t>
        </is>
      </c>
    </row>
    <row r="21">
      <c r="A21" s="3" t="inlineStr">
        <is>
          <t>Share-Based Payments</t>
        </is>
      </c>
    </row>
    <row r="22">
      <c r="A22" s="4" t="inlineStr">
        <is>
          <t>Summary of information regarding stock option awards</t>
        </is>
      </c>
      <c r="B22" s="4" t="inlineStr">
        <is>
          <t>​ ​ ​ ​ ​ ​ ​ ​ ​ 2020 ​ ​ ​ ​ ​ Weighted ​ ​ ​ ​ ​ ​ average ​ ​ ​ ​ ​ ​ exercise ​ Aggregate ​ ​ ​ ​ price in $ ​ intrinsic 2020 Plan Options per share value Outstanding as of January 1, — ​ — Granted 317,805 ​ 10.24 Exercised — ​ — Forfeited (21,000) ​ 7.88 Outstanding as of December 31, 296,805 ​ 10.18 ​ — Vested and exercisable as of December 31, — ​ — ​ —</t>
        </is>
      </c>
    </row>
    <row r="23">
      <c r="A23" s="4" t="inlineStr">
        <is>
          <t>Summary of assumptions used for valuation of options</t>
        </is>
      </c>
      <c r="B23" s="4" t="inlineStr">
        <is>
          <t>​ ​ ​ ​ Input parameters 2020 Expected volatility 73.0% - 74.4% Expected term of options (in years) 5.5 - 6.1 Risk-free interest rate 0.34% - 0.51% Dividend yiel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loss before income taxes attributable to domestic and international operations</t>
        </is>
      </c>
      <c r="B4" s="4" t="inlineStr">
        <is>
          <t>​ ​ ​ ​ ​ ​ ​ ​ ​ ​ ​ ​ ​ Year ended December 31 (in thousands) 2018 2019 2020 Domestic ​ $ (113,699) ​ $ (78,761) ​ $ (71,344) Foreign ​ (1,032) ​ (3,902) ​ 1,999 Loss before income taxes ​ $ (114,731) ​ $ (82,663) ​ $ (69,345) ​</t>
        </is>
      </c>
    </row>
    <row r="5">
      <c r="A5" s="4" t="inlineStr">
        <is>
          <t>Schedule of income tax expense</t>
        </is>
      </c>
      <c r="B5" s="4" t="inlineStr">
        <is>
          <t>​ ​ ​ ​ ​ ​ ​ ​ ​ ​ ​ ​ ​ Year ended December 31 (in thousands) 2018 2019 2020 Current tax ​ ​ ​ ​ ​ ​ ​ ​ ​ Domestic ​ $ — ​ $ — ​ $ — Foreign ​ (49) ​ (101) ​ (139) Deferred tax ​ ​ ​ ​ ​ ​ ​ ​ ​ Domestic ​ — ​ — ​ — Foreign ​ — ​ — ​ — Total income tax expense ​ $ (49) ​ $ (101) ​ $ (139) ​</t>
        </is>
      </c>
    </row>
    <row r="6">
      <c r="A6" s="4" t="inlineStr">
        <is>
          <t>Schedule of effective income tax rate reconciliation</t>
        </is>
      </c>
      <c r="B6" s="4" t="inlineStr">
        <is>
          <t>​ ​ ​ ​ ​ ​ ​ ​ ​ ​ ​ Year ended December 31 ​ (% of pre-tax income) 2018 2019 2020 ​ Statutory income tax rate 12.5 % 12.5 % 12.5 % Non-deductible expenses (0.1) ​ (0.1) ​ — ​ Income not subject to tax 0.3 ​ 0.3 ​ 0.2 ​ Tax credits 0.1 ​ 0.4 ​ 0.6 ​ Foreign rate differential (3.1) ​ 0.6 ​ 3.0 ​ In-process research and development ​ (3.5) ​ — ​ — ​ Tax audit assessments — ​ (11.8) ​ — ​ Other ​ 0.2 ​ 0.8 ​ 2.3 ​ Valuation allowance (6.5) ​ (2.8) ​ (18.8) ​ Effective income tax rate (0.1) % (0.1) % (0.2) % ​</t>
        </is>
      </c>
    </row>
    <row r="7">
      <c r="A7" s="4" t="inlineStr">
        <is>
          <t>Summary of the components of deferred income tax balances</t>
        </is>
      </c>
      <c r="B7" s="4" t="inlineStr">
        <is>
          <t>​ ​ ​ ​ ​ ​ ​ ​ ​ ​ As of December 31, (in thousands) 2019 2020 Deferred tax assets: ​ ​ ​ ​ Net operating loss carryforwards ​ $ 94,014 ​ $ 108,095 Tax loss on liquidation of subsidiary ​ ​ 5,024 ​ ​ 4,029 Equity compensation ​ 4,182 ​ 4,449 Non-deductible reserves ​ 395 ​ 447 Total deferred tax assets ​ ​ 103,615 ​ ​ 117,020 Valuation allowance ​ (103,185) ​ (116,200) Net deferred tax assets ​ ​ 430 ​ ​ 820 Deferred tax liabilities: ​ ​ ​ ​ ​ ​ Financial liabilities ​ ​ 48 ​ 757 Property, plant and equipment ​ 382 ​ 63 Total deferred tax liability ​ ​ 430 ​ ​ 820 Deferred tax, net ​ $ — ​ $ — ​</t>
        </is>
      </c>
    </row>
    <row r="8">
      <c r="A8" s="4" t="inlineStr">
        <is>
          <t>Summary of changes in the deferred tax valuation allowance</t>
        </is>
      </c>
      <c r="B8" s="4" t="inlineStr">
        <is>
          <t>​ ​ ​ ​ ​ ​ ​ ​ ​ ​ ​ ​ ​ Year ended December 31, (in thousands) 2018 2019 2020 Balance at beginning of year $ (80,087) $ (100,832) $ (103,185) Tax benefit ​ (7,301) ​ (2,353) ​ (13,015) Acquired tax attributes ​ ​ (13,444) ​ ​ — ​ ​ — Balance at end of year ​ $ (100,832) $ (103,185) $ (116,200) ​</t>
        </is>
      </c>
    </row>
    <row r="9">
      <c r="A9" s="4" t="inlineStr">
        <is>
          <t>Summary of carryforwards of net operating losses</t>
        </is>
      </c>
      <c r="B9" s="4" t="inlineStr">
        <is>
          <t>​ ​ ​ ​ ​ ​ ​ (in thousands) Amount Expiration Ireland ​ $ 251,775 Indefinite Austria ​ $ 248,563 Indefinite United States ​ $ 10,401 ​ Indefinite United States ​ $ 35,516 20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basic and diluted loss per share</t>
        </is>
      </c>
      <c r="B4" s="4" t="inlineStr">
        <is>
          <t>​ ​ ​ ​ ​ ​ ​ ​ ​ ​ ​ ​ ​ ​ ​ ​ Year ended December 31, (in thousands, except per share data) 2018 2019 2020 Net loss for the period ​ $ (114,780) ​ $ (82,764) ​ $ (69,484) Weighted average number of shares outstanding ​ 5,079,576 ​ 7,419,948 ​ 12,845,089 Basic and diluted loss per share ​ $ (22.60) ​ $ (11.15) ​ $ (5.41) ​</t>
        </is>
      </c>
    </row>
    <row r="5">
      <c r="A5" s="4" t="inlineStr">
        <is>
          <t>Schedule of ordinary share equivalents excluded from the calculations of diluted loss per share</t>
        </is>
      </c>
      <c r="B5" s="4" t="inlineStr">
        <is>
          <t>​ ​ ​ ​ ​ ​ ​ ​ ​ ​ Year ended December 31 ​ 2018 2019 2020 Stock option awards 609,134 ​ 816,891 ​ 1,052,838 Restricted stock units 137,210 ​ 105,169 ​ 239,384 Warrants — ​ 1,379,310 ​ 5,438,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perating cash flow supplemental information</t>
        </is>
      </c>
      <c r="B4" s="4" t="inlineStr">
        <is>
          <t>​ ​ ​ ​ ​ ​ ​ ​ ​ ​ Years ended December 31, (in thousands) 2019 ​ 2020 Cash paid for amounts included in the measurement of the operating lease liabilities ​ $ 515 ​ $ 507 Right-of-use assets obtained in exchange for operating lease obligations ​ $ 1,647 ​ $ 226</t>
        </is>
      </c>
    </row>
    <row r="5">
      <c r="A5" s="4" t="inlineStr">
        <is>
          <t>Schedule of future payments of operating lease liabilities, ASC 842</t>
        </is>
      </c>
      <c r="B5" s="4" t="inlineStr">
        <is>
          <t>​ ​ ​ ​ ​ ​ (in thousands) December 31, 2020 ​ 2021 ​ $ 171 ​ 2022 ​ — ​ 2023 ​ — ​ Total lease payments ​ 171 ​ Less imputed interest and amortization differences ​ ​ (3) ​ Present value of operating lease liabilities ​ 168 ​</t>
        </is>
      </c>
    </row>
    <row r="6">
      <c r="A6" s="4" t="inlineStr">
        <is>
          <t>Schedule of future minimum contractual obligations and commitments</t>
        </is>
      </c>
      <c r="B6" s="4" t="inlineStr">
        <is>
          <t>​ ​ ​ ​ ​ ​ ​ ​ ​ ​ ​ ​ ​ ​ ​ ​ ​ ​ ​ ​ ​ ​ ​ ​ ​ Year ending December 31, (in thousands) Total 2021 2022 2023 2024 2025 Thereafter Operating lease obligations ​ $ 743 ​ $ 743 ​ $ — ​ $ — ​ $ — ​ $ — ​ $ — Other contractual commitments ​ 58,166 ​ 14,059 ​ 12,569 ​ 12,838 ​ 9,350 ​ 9,350 ​ — Total ​ $ 58,909 ​ $ 14,802 ​ $ 12,569 ​ $ 12,838 ​ $ 9,350 ​ $ 9,35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37" customWidth="1" min="5" max="5"/>
    <col width="27" customWidth="1" min="6" max="6"/>
    <col width="37" customWidth="1" min="7" max="7"/>
    <col width="22" customWidth="1" min="8" max="8"/>
    <col width="22" customWidth="1" min="9" max="9"/>
    <col width="36" customWidth="1" min="10" max="10"/>
    <col width="37" customWidth="1" min="11" max="11"/>
    <col width="37" customWidth="1" min="12" max="12"/>
    <col width="21" customWidth="1" min="13" max="13"/>
    <col width="21" customWidth="1" min="14" max="14"/>
    <col width="21" customWidth="1" min="15" max="15"/>
  </cols>
  <sheetData>
    <row r="1">
      <c r="A1" s="1" t="inlineStr">
        <is>
          <t>Organization and Business Activities (Details) $ / shares in Units, $ in Thousands</t>
        </is>
      </c>
      <c r="B1" s="2" t="inlineStr">
        <is>
          <t>Mar. 01, 2021$ / sharesshares</t>
        </is>
      </c>
      <c r="C1" s="2" t="inlineStr">
        <is>
          <t>Mar. 11, 2020USD ($)</t>
        </is>
      </c>
      <c r="D1" s="2" t="inlineStr">
        <is>
          <t>Jul. 31, 2018USD ($)$ / sharesshares</t>
        </is>
      </c>
      <c r="E1" s="2" t="inlineStr">
        <is>
          <t>Mar. 31, 2021USD ($)$ / sharesshares</t>
        </is>
      </c>
      <c r="F1" s="2" t="inlineStr">
        <is>
          <t>Jan. 31, 2021USD ($)shares</t>
        </is>
      </c>
      <c r="G1" s="2" t="inlineStr">
        <is>
          <t>Dec. 31, 2020USD ($)$ / sharesshares</t>
        </is>
      </c>
      <c r="H1" s="2" t="inlineStr">
        <is>
          <t>Nov. 30, 2020employee</t>
        </is>
      </c>
      <c r="I1" s="2" t="inlineStr">
        <is>
          <t>Sep. 30, 2020employee</t>
        </is>
      </c>
      <c r="J1" s="2" t="inlineStr">
        <is>
          <t>May 31, 2020USD ($)$ / sharesshares</t>
        </is>
      </c>
      <c r="K1" s="2" t="inlineStr">
        <is>
          <t>Dec. 31, 2020USD ($)$ / sharesshares</t>
        </is>
      </c>
      <c r="L1" s="2" t="inlineStr">
        <is>
          <t>Dec. 31, 2019USD ($)$ / sharesshares</t>
        </is>
      </c>
      <c r="M1" s="2" t="inlineStr">
        <is>
          <t>Dec. 31, 2018USD ($)</t>
        </is>
      </c>
      <c r="N1" s="2" t="inlineStr">
        <is>
          <t>Jun. 30, 2019USD ($)</t>
        </is>
      </c>
      <c r="O1" s="2" t="inlineStr">
        <is>
          <t>Jun. 25, 2019USD ($)</t>
        </is>
      </c>
    </row>
    <row r="2">
      <c r="A2" s="3" t="inlineStr">
        <is>
          <t>Liquidity</t>
        </is>
      </c>
    </row>
    <row r="3">
      <c r="A3" s="4" t="inlineStr">
        <is>
          <t>Cash, cash equivalents and short-term investments</t>
        </is>
      </c>
      <c r="G3" s="7" t="n">
        <v>41600</v>
      </c>
      <c r="K3" s="7" t="n">
        <v>41600</v>
      </c>
    </row>
    <row r="4">
      <c r="A4" s="4" t="inlineStr">
        <is>
          <t>Selling, general and administrative expenses</t>
        </is>
      </c>
      <c r="K4" s="5" t="n">
        <v>55285</v>
      </c>
      <c r="L4" s="7" t="n">
        <v>62485</v>
      </c>
      <c r="M4" s="7" t="n">
        <v>41743</v>
      </c>
    </row>
    <row r="5">
      <c r="A5" s="4" t="inlineStr">
        <is>
          <t>Number of sales representatives | employee</t>
        </is>
      </c>
      <c r="H5" s="5" t="n">
        <v>60</v>
      </c>
      <c r="I5" s="5" t="n">
        <v>15</v>
      </c>
    </row>
    <row r="6">
      <c r="A6" s="4" t="inlineStr">
        <is>
          <t>Proceeds from at-the-market facility</t>
        </is>
      </c>
      <c r="K6" s="7" t="n">
        <v>7520</v>
      </c>
      <c r="L6" s="7" t="n">
        <v>27945</v>
      </c>
      <c r="M6" s="7" t="n">
        <v>24219</v>
      </c>
    </row>
    <row r="7">
      <c r="A7" s="4" t="inlineStr">
        <is>
          <t>Net proceeds from sale of stock</t>
        </is>
      </c>
      <c r="J7" s="7" t="n">
        <v>35200</v>
      </c>
    </row>
    <row r="8">
      <c r="A8" s="4" t="inlineStr">
        <is>
          <t>Nominal value | $ / shares</t>
        </is>
      </c>
      <c r="G8" s="8" t="n">
        <v>0.01</v>
      </c>
      <c r="K8" s="8" t="n">
        <v>0.01</v>
      </c>
      <c r="L8" s="8" t="n">
        <v>0.01</v>
      </c>
    </row>
    <row r="9">
      <c r="A9" s="4" t="inlineStr">
        <is>
          <t>Public offering</t>
        </is>
      </c>
    </row>
    <row r="10">
      <c r="A10" s="3" t="inlineStr">
        <is>
          <t>Liquidity</t>
        </is>
      </c>
    </row>
    <row r="11">
      <c r="A11" s="4" t="inlineStr">
        <is>
          <t>Number of shares issued | shares</t>
        </is>
      </c>
      <c r="G11" s="5" t="n">
        <v>6000000</v>
      </c>
      <c r="K11" s="5" t="n">
        <v>6000000</v>
      </c>
    </row>
    <row r="12">
      <c r="A12" s="4" t="inlineStr">
        <is>
          <t>Shares Issued, Price Per Share | $ / shares</t>
        </is>
      </c>
      <c r="G12" s="8" t="n">
        <v>2.5</v>
      </c>
      <c r="K12" s="8" t="n">
        <v>2.5</v>
      </c>
    </row>
    <row r="13">
      <c r="A13" s="4" t="inlineStr">
        <is>
          <t>Proceeds from at-the-market facility</t>
        </is>
      </c>
      <c r="G13" s="7" t="n">
        <v>15000</v>
      </c>
      <c r="K13" s="7" t="n">
        <v>15000</v>
      </c>
    </row>
    <row r="14">
      <c r="A14" s="4" t="inlineStr">
        <is>
          <t>Net proceeds from sale of stock</t>
        </is>
      </c>
      <c r="G14" s="7" t="n">
        <v>13300</v>
      </c>
      <c r="K14" s="5" t="n">
        <v>13300</v>
      </c>
    </row>
    <row r="15">
      <c r="A15" s="4" t="inlineStr">
        <is>
          <t>Public offering | Ordinary Shares</t>
        </is>
      </c>
    </row>
    <row r="16">
      <c r="A16" s="3" t="inlineStr">
        <is>
          <t>Liquidity</t>
        </is>
      </c>
    </row>
    <row r="17">
      <c r="A17" s="4" t="inlineStr">
        <is>
          <t>Number of shares issued | shares</t>
        </is>
      </c>
      <c r="D17" s="5" t="n">
        <v>1818181</v>
      </c>
    </row>
    <row r="18">
      <c r="A18" s="4" t="inlineStr">
        <is>
          <t>Shares Issued, Price Per Share | $ / shares</t>
        </is>
      </c>
      <c r="D18" s="7" t="n">
        <v>27</v>
      </c>
    </row>
    <row r="19">
      <c r="A19" s="4" t="inlineStr">
        <is>
          <t>Proceeds from at-the-market facility</t>
        </is>
      </c>
      <c r="D19" s="7" t="n">
        <v>50000</v>
      </c>
    </row>
    <row r="20">
      <c r="A20" s="4" t="inlineStr">
        <is>
          <t>Net proceeds from sale of stock</t>
        </is>
      </c>
      <c r="D20" s="7" t="n">
        <v>46300</v>
      </c>
    </row>
    <row r="21">
      <c r="A21" s="4" t="inlineStr">
        <is>
          <t>Purchase agreement</t>
        </is>
      </c>
    </row>
    <row r="22">
      <c r="A22" s="3" t="inlineStr">
        <is>
          <t>Liquidity</t>
        </is>
      </c>
    </row>
    <row r="23">
      <c r="A23" s="4" t="inlineStr">
        <is>
          <t>Number of shares issued | shares</t>
        </is>
      </c>
      <c r="J23" s="5" t="n">
        <v>4144537</v>
      </c>
    </row>
    <row r="24">
      <c r="A24" s="4" t="inlineStr">
        <is>
          <t>Proceeds from at-the-market facility</t>
        </is>
      </c>
      <c r="J24" s="7" t="n">
        <v>38000</v>
      </c>
    </row>
    <row r="25">
      <c r="A25" s="4" t="inlineStr">
        <is>
          <t>Net proceeds from sale of stock</t>
        </is>
      </c>
      <c r="J25" s="7" t="n">
        <v>35200</v>
      </c>
    </row>
    <row r="26">
      <c r="A26" s="4" t="inlineStr">
        <is>
          <t>Number of ordinary shares that can be purchased by warrant holders | shares</t>
        </is>
      </c>
      <c r="J26" s="5" t="n">
        <v>4144537</v>
      </c>
    </row>
    <row r="27">
      <c r="A27" s="4" t="inlineStr">
        <is>
          <t>Share and warrant price | $ / shares</t>
        </is>
      </c>
      <c r="J27" s="9" t="n">
        <v>9.1686</v>
      </c>
    </row>
    <row r="28">
      <c r="A28" s="4" t="inlineStr">
        <is>
          <t>Jefferies LLC | At-the-market offering</t>
        </is>
      </c>
    </row>
    <row r="29">
      <c r="A29" s="3" t="inlineStr">
        <is>
          <t>Liquidity</t>
        </is>
      </c>
    </row>
    <row r="30">
      <c r="A30" s="4" t="inlineStr">
        <is>
          <t>Maximum aggregate gross proceeds under the sales agreement</t>
        </is>
      </c>
      <c r="N30" s="7" t="n">
        <v>50000</v>
      </c>
      <c r="O30" s="7" t="n">
        <v>50000</v>
      </c>
    </row>
    <row r="31">
      <c r="A31" s="4" t="inlineStr">
        <is>
          <t>Proceeds from at-the-market facility</t>
        </is>
      </c>
      <c r="F31" s="7" t="n">
        <v>16300</v>
      </c>
      <c r="K31" s="5" t="n">
        <v>21900</v>
      </c>
    </row>
    <row r="32">
      <c r="A32" s="4" t="inlineStr">
        <is>
          <t>Net proceeds from sale of stock</t>
        </is>
      </c>
      <c r="F32" s="7" t="n">
        <v>11500</v>
      </c>
      <c r="K32" s="7" t="n">
        <v>20400</v>
      </c>
    </row>
    <row r="33">
      <c r="A33" s="4" t="inlineStr">
        <is>
          <t>Jefferies LLC | At-the-market offering | Ordinary Shares</t>
        </is>
      </c>
    </row>
    <row r="34">
      <c r="A34" s="3" t="inlineStr">
        <is>
          <t>Liquidity</t>
        </is>
      </c>
    </row>
    <row r="35">
      <c r="A35" s="4" t="inlineStr">
        <is>
          <t>Number of shares issued | shares</t>
        </is>
      </c>
      <c r="F35" s="5" t="n">
        <v>3933350</v>
      </c>
      <c r="K35" s="5" t="n">
        <v>1992390</v>
      </c>
    </row>
    <row r="36">
      <c r="A36" s="4" t="inlineStr">
        <is>
          <t>Jefferies LLC | Estimate | At-the-market offering</t>
        </is>
      </c>
    </row>
    <row r="37">
      <c r="A37" s="3" t="inlineStr">
        <is>
          <t>Liquidity</t>
        </is>
      </c>
    </row>
    <row r="38">
      <c r="A38" s="4" t="inlineStr">
        <is>
          <t>Number of shares issued | shares</t>
        </is>
      </c>
      <c r="F38" s="5" t="n">
        <v>3933350</v>
      </c>
    </row>
    <row r="39">
      <c r="A39" s="4" t="inlineStr">
        <is>
          <t>Net proceeds from sale of stock</t>
        </is>
      </c>
      <c r="F39" s="7" t="n">
        <v>11500</v>
      </c>
    </row>
    <row r="40">
      <c r="A40" s="4" t="inlineStr">
        <is>
          <t>Jefferies LLC | Estimate | At-the-market offering | Maximum</t>
        </is>
      </c>
    </row>
    <row r="41">
      <c r="A41" s="3" t="inlineStr">
        <is>
          <t>Liquidity</t>
        </is>
      </c>
    </row>
    <row r="42">
      <c r="A42" s="4" t="inlineStr">
        <is>
          <t>Proceeds from at-the-market facility</t>
        </is>
      </c>
      <c r="F42" s="7" t="n">
        <v>16300</v>
      </c>
    </row>
    <row r="43">
      <c r="A43" s="4" t="inlineStr">
        <is>
          <t>Purchasers | Purchase agreement</t>
        </is>
      </c>
    </row>
    <row r="44">
      <c r="A44" s="3" t="inlineStr">
        <is>
          <t>Liquidity</t>
        </is>
      </c>
    </row>
    <row r="45">
      <c r="A45" s="4" t="inlineStr">
        <is>
          <t>Number of shares issued | shares</t>
        </is>
      </c>
      <c r="J45" s="5" t="n">
        <v>4144537</v>
      </c>
      <c r="L45" s="5" t="n">
        <v>1379310</v>
      </c>
    </row>
    <row r="46">
      <c r="A46" s="4" t="inlineStr">
        <is>
          <t>Proceeds from at-the-market facility</t>
        </is>
      </c>
      <c r="L46" s="7" t="n">
        <v>20000</v>
      </c>
    </row>
    <row r="47">
      <c r="A47" s="4" t="inlineStr">
        <is>
          <t>Net proceeds from sale of stock</t>
        </is>
      </c>
      <c r="L47" s="7" t="n">
        <v>18300</v>
      </c>
    </row>
    <row r="48">
      <c r="A48" s="4" t="inlineStr">
        <is>
          <t>Number of ordinary shares that can be purchased by warrant holders | shares</t>
        </is>
      </c>
      <c r="J48" s="5" t="n">
        <v>4144537</v>
      </c>
      <c r="L48" s="5" t="n">
        <v>1</v>
      </c>
    </row>
    <row r="49">
      <c r="A49" s="4" t="inlineStr">
        <is>
          <t>Share and warrant price | $ / shares</t>
        </is>
      </c>
      <c r="J49" s="9" t="n">
        <v>9.1686</v>
      </c>
      <c r="L49" s="8" t="n">
        <v>14.5</v>
      </c>
    </row>
    <row r="50">
      <c r="A50" s="4" t="inlineStr">
        <is>
          <t>Exercise price | $ / shares</t>
        </is>
      </c>
      <c r="G50" s="8" t="n">
        <v>7.92</v>
      </c>
      <c r="K50" s="8" t="n">
        <v>7.92</v>
      </c>
    </row>
    <row r="51">
      <c r="A51" s="4" t="inlineStr">
        <is>
          <t>Term</t>
        </is>
      </c>
      <c r="G51" s="4" t="inlineStr">
        <is>
          <t>2 years</t>
        </is>
      </c>
      <c r="K51" s="4" t="inlineStr">
        <is>
          <t>2 years</t>
        </is>
      </c>
    </row>
    <row r="52">
      <c r="A52" s="4" t="inlineStr">
        <is>
          <t>Warrants outstanding | shares</t>
        </is>
      </c>
      <c r="G52" s="5" t="n">
        <v>4059532</v>
      </c>
      <c r="K52" s="5" t="n">
        <v>4059532</v>
      </c>
    </row>
    <row r="53">
      <c r="A53" s="4" t="inlineStr">
        <is>
          <t>Loan Agreement | Term loan</t>
        </is>
      </c>
    </row>
    <row r="54">
      <c r="A54" s="3" t="inlineStr">
        <is>
          <t>Liquidity</t>
        </is>
      </c>
    </row>
    <row r="55">
      <c r="A55" s="4" t="inlineStr">
        <is>
          <t>Repayment of debt</t>
        </is>
      </c>
      <c r="C55" s="7" t="n">
        <v>30000</v>
      </c>
      <c r="K55" s="7" t="n">
        <v>30000</v>
      </c>
    </row>
    <row r="56">
      <c r="A56" s="4" t="inlineStr">
        <is>
          <t>Aggregate principal amount of debt outstanding</t>
        </is>
      </c>
      <c r="C56" s="7" t="n">
        <v>35000</v>
      </c>
    </row>
    <row r="57">
      <c r="A57" s="4" t="inlineStr">
        <is>
          <t>Subsequent Event | Purchasers | Purchase agreement</t>
        </is>
      </c>
    </row>
    <row r="58">
      <c r="A58" s="3" t="inlineStr">
        <is>
          <t>Liquidity</t>
        </is>
      </c>
    </row>
    <row r="59">
      <c r="A59" s="4" t="inlineStr">
        <is>
          <t>Number of shares issued | shares</t>
        </is>
      </c>
      <c r="B59" s="5" t="n">
        <v>9761010</v>
      </c>
      <c r="E59" s="5" t="n">
        <v>9761010</v>
      </c>
    </row>
    <row r="60">
      <c r="A60" s="4" t="inlineStr">
        <is>
          <t>Net proceeds from sale of stock</t>
        </is>
      </c>
      <c r="E60" s="7" t="n">
        <v>23400</v>
      </c>
    </row>
    <row r="61">
      <c r="A61" s="4" t="inlineStr">
        <is>
          <t>Proceeds from Issuance or Sale of Equity</t>
        </is>
      </c>
      <c r="E61" s="7" t="n">
        <v>25400</v>
      </c>
    </row>
    <row r="62">
      <c r="A62" s="4" t="inlineStr">
        <is>
          <t>Number of ordinary shares that can be purchased by warrant holders | shares</t>
        </is>
      </c>
      <c r="B62" s="5" t="n">
        <v>4880505</v>
      </c>
      <c r="E62" s="5" t="n">
        <v>4880505</v>
      </c>
    </row>
    <row r="63">
      <c r="A63" s="4" t="inlineStr">
        <is>
          <t>Term</t>
        </is>
      </c>
      <c r="E63" s="4" t="inlineStr">
        <is>
          <t>5 years</t>
        </is>
      </c>
    </row>
    <row r="64">
      <c r="A64" s="4" t="inlineStr">
        <is>
          <t>Subsequent Event | Ordinary Share Warrants | Purchasers | Purchase agreement</t>
        </is>
      </c>
    </row>
    <row r="65">
      <c r="A65" s="3" t="inlineStr">
        <is>
          <t>Liquidity</t>
        </is>
      </c>
    </row>
    <row r="66">
      <c r="A66" s="4" t="inlineStr">
        <is>
          <t>Number of ordinary shares that can be purchased by warrant holders | shares</t>
        </is>
      </c>
      <c r="E66" s="5" t="n">
        <v>300000</v>
      </c>
    </row>
    <row r="67">
      <c r="A67" s="4" t="inlineStr">
        <is>
          <t>Nominal value | $ / shares</t>
        </is>
      </c>
      <c r="B67" s="8" t="n">
        <v>0.01</v>
      </c>
      <c r="E67" s="8" t="n">
        <v>0.01</v>
      </c>
    </row>
    <row r="68">
      <c r="A68" s="4" t="inlineStr">
        <is>
          <t>Share and warrant price | $ / shares</t>
        </is>
      </c>
      <c r="E68" s="10" t="n">
        <v>2.4525</v>
      </c>
    </row>
    <row r="69">
      <c r="A69" s="4" t="inlineStr">
        <is>
          <t>Exercise price | $ / shares</t>
        </is>
      </c>
      <c r="E69" s="8" t="n">
        <v>2.39</v>
      </c>
    </row>
    <row r="70">
      <c r="A70" s="4" t="inlineStr">
        <is>
          <t>Subsequent Event | Pre-Funded Warrants | Purchasers | Purchase agreement</t>
        </is>
      </c>
    </row>
    <row r="71">
      <c r="A71" s="3" t="inlineStr">
        <is>
          <t>Liquidity</t>
        </is>
      </c>
    </row>
    <row r="72">
      <c r="A72" s="4" t="inlineStr">
        <is>
          <t>Number of ordinary shares that can be purchased by warrant holders | shares</t>
        </is>
      </c>
      <c r="E72" s="5" t="n">
        <v>600000</v>
      </c>
    </row>
    <row r="73">
      <c r="A73" s="4" t="inlineStr">
        <is>
          <t>Share and warrant price | $ / shares</t>
        </is>
      </c>
      <c r="E73" s="9" t="n">
        <v>2.4425</v>
      </c>
    </row>
    <row r="74">
      <c r="A74" s="4" t="inlineStr">
        <is>
          <t>Exercise price | $ / shares</t>
        </is>
      </c>
      <c r="E74" s="8"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ummary of Significant Accounting Policies - Additional Information (Details) $ in Thousands</t>
        </is>
      </c>
      <c r="B1" s="2" t="inlineStr">
        <is>
          <t>12 Months Ended</t>
        </is>
      </c>
    </row>
    <row r="2">
      <c r="B2" s="2" t="inlineStr">
        <is>
          <t>Dec. 31, 2020USD ($)shares</t>
        </is>
      </c>
      <c r="C2" s="2" t="inlineStr">
        <is>
          <t>Dec. 31, 2019USD ($)</t>
        </is>
      </c>
    </row>
    <row r="3">
      <c r="A3" s="3" t="inlineStr">
        <is>
          <t>Summary of Significant Accounting Policies</t>
        </is>
      </c>
    </row>
    <row r="4">
      <c r="A4" s="4" t="inlineStr">
        <is>
          <t>Raw materials</t>
        </is>
      </c>
      <c r="B4" s="7" t="n">
        <v>952</v>
      </c>
    </row>
    <row r="5">
      <c r="A5" s="4" t="inlineStr">
        <is>
          <t>Work in process</t>
        </is>
      </c>
      <c r="B5" s="5" t="n">
        <v>4608</v>
      </c>
      <c r="C5" s="7" t="n">
        <v>498</v>
      </c>
    </row>
    <row r="6">
      <c r="A6" s="4" t="inlineStr">
        <is>
          <t>Finished goods</t>
        </is>
      </c>
      <c r="B6" s="5" t="n">
        <v>263</v>
      </c>
      <c r="C6" s="5" t="n">
        <v>184</v>
      </c>
    </row>
    <row r="7">
      <c r="A7" s="4" t="inlineStr">
        <is>
          <t>Total Inventory</t>
        </is>
      </c>
      <c r="B7" s="7" t="n">
        <v>5823</v>
      </c>
      <c r="C7" s="7" t="n">
        <v>682</v>
      </c>
    </row>
    <row r="8">
      <c r="A8" s="4" t="inlineStr">
        <is>
          <t>Conversion ratio of common stock to ordinary shares</t>
        </is>
      </c>
      <c r="B8" s="5" t="n">
        <v>1</v>
      </c>
    </row>
    <row r="9">
      <c r="A9" s="4" t="inlineStr">
        <is>
          <t>Fractional shares issued | shares</t>
        </is>
      </c>
      <c r="B9" s="5" t="n">
        <v>0</v>
      </c>
    </row>
    <row r="10">
      <c r="A10" s="4" t="inlineStr">
        <is>
          <t>Obsolete inventory non-cash reserve</t>
        </is>
      </c>
      <c r="B10" s="7" t="n">
        <v>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7" t="n">
        <v>5027</v>
      </c>
      <c r="C4" s="7" t="n">
        <v>9481</v>
      </c>
      <c r="D4" s="7" t="n">
        <v>9656</v>
      </c>
    </row>
    <row r="5">
      <c r="A5" s="3" t="inlineStr">
        <is>
          <t>Operating expenses:</t>
        </is>
      </c>
    </row>
    <row r="6">
      <c r="A6" s="4" t="inlineStr">
        <is>
          <t>Cost of product sales</t>
        </is>
      </c>
      <c r="B6" s="5" t="n">
        <v>-766</v>
      </c>
      <c r="C6" s="5" t="n">
        <v>-70</v>
      </c>
    </row>
    <row r="7">
      <c r="A7" s="4" t="inlineStr">
        <is>
          <t>Research and development expenses</t>
        </is>
      </c>
      <c r="B7" s="5" t="n">
        <v>-15102</v>
      </c>
      <c r="C7" s="5" t="n">
        <v>-26415</v>
      </c>
      <c r="D7" s="5" t="n">
        <v>-82288</v>
      </c>
    </row>
    <row r="8">
      <c r="A8" s="4" t="inlineStr">
        <is>
          <t>Selling, general and administrative expenses</t>
        </is>
      </c>
      <c r="B8" s="5" t="n">
        <v>-55285</v>
      </c>
      <c r="C8" s="5" t="n">
        <v>-62485</v>
      </c>
      <c r="D8" s="5" t="n">
        <v>-41743</v>
      </c>
    </row>
    <row r="9">
      <c r="A9" s="4" t="inlineStr">
        <is>
          <t>Total operating expenses</t>
        </is>
      </c>
      <c r="B9" s="5" t="n">
        <v>-71153</v>
      </c>
      <c r="C9" s="5" t="n">
        <v>-88970</v>
      </c>
      <c r="D9" s="5" t="n">
        <v>-124031</v>
      </c>
    </row>
    <row r="10">
      <c r="A10" s="4" t="inlineStr">
        <is>
          <t>Loss from operations</t>
        </is>
      </c>
      <c r="B10" s="5" t="n">
        <v>-66126</v>
      </c>
      <c r="C10" s="5" t="n">
        <v>-79489</v>
      </c>
      <c r="D10" s="5" t="n">
        <v>-114375</v>
      </c>
    </row>
    <row r="11">
      <c r="A11" s="3" t="inlineStr">
        <is>
          <t>Other income (expense):</t>
        </is>
      </c>
    </row>
    <row r="12">
      <c r="A12" s="4" t="inlineStr">
        <is>
          <t>Other income (expense), net</t>
        </is>
      </c>
      <c r="B12" s="5" t="n">
        <v>1187</v>
      </c>
      <c r="C12" s="5" t="n">
        <v>215</v>
      </c>
      <c r="D12" s="5" t="n">
        <v>-272</v>
      </c>
    </row>
    <row r="13">
      <c r="A13" s="4" t="inlineStr">
        <is>
          <t>Interest income</t>
        </is>
      </c>
      <c r="B13" s="5" t="n">
        <v>86</v>
      </c>
      <c r="C13" s="5" t="n">
        <v>255</v>
      </c>
      <c r="D13" s="5" t="n">
        <v>49</v>
      </c>
    </row>
    <row r="14">
      <c r="A14" s="4" t="inlineStr">
        <is>
          <t>Interest expense</t>
        </is>
      </c>
      <c r="B14" s="5" t="n">
        <v>-1735</v>
      </c>
      <c r="C14" s="5" t="n">
        <v>-3644</v>
      </c>
      <c r="D14" s="5" t="n">
        <v>-133</v>
      </c>
    </row>
    <row r="15">
      <c r="A15" s="4" t="inlineStr">
        <is>
          <t>Loss on extinguishment of debt</t>
        </is>
      </c>
      <c r="B15" s="5" t="n">
        <v>-2757</v>
      </c>
    </row>
    <row r="16">
      <c r="A16" s="4" t="inlineStr">
        <is>
          <t>Loss before income taxes</t>
        </is>
      </c>
      <c r="B16" s="5" t="n">
        <v>-69345</v>
      </c>
      <c r="C16" s="5" t="n">
        <v>-82663</v>
      </c>
      <c r="D16" s="5" t="n">
        <v>-114731</v>
      </c>
    </row>
    <row r="17">
      <c r="A17" s="4" t="inlineStr">
        <is>
          <t>Income tax expense</t>
        </is>
      </c>
      <c r="B17" s="5" t="n">
        <v>-139</v>
      </c>
      <c r="C17" s="5" t="n">
        <v>-101</v>
      </c>
      <c r="D17" s="5" t="n">
        <v>-49</v>
      </c>
    </row>
    <row r="18">
      <c r="A18" s="4" t="inlineStr">
        <is>
          <t>Net loss</t>
        </is>
      </c>
      <c r="B18" s="7" t="n">
        <v>-69484</v>
      </c>
      <c r="C18" s="7" t="n">
        <v>-82764</v>
      </c>
      <c r="D18" s="7" t="n">
        <v>-114780</v>
      </c>
    </row>
    <row r="19">
      <c r="A19" s="3" t="inlineStr">
        <is>
          <t>Loss per share</t>
        </is>
      </c>
    </row>
    <row r="20">
      <c r="A20" s="4" t="inlineStr">
        <is>
          <t>Basic and Diluted ($ per share)</t>
        </is>
      </c>
      <c r="B20" s="8" t="n">
        <v>-5.41</v>
      </c>
      <c r="C20" s="8" t="n">
        <v>-11.15</v>
      </c>
      <c r="D20" s="8" t="n">
        <v>-22.6</v>
      </c>
    </row>
    <row r="21">
      <c r="A21" s="3" t="inlineStr">
        <is>
          <t>Weighted average number of shares:</t>
        </is>
      </c>
    </row>
    <row r="22">
      <c r="A22" s="4" t="inlineStr">
        <is>
          <t>Basic and Diluted</t>
        </is>
      </c>
      <c r="B22" s="5" t="n">
        <v>12845089</v>
      </c>
      <c r="C22" s="5" t="n">
        <v>7419948</v>
      </c>
      <c r="D22" s="5" t="n">
        <v>5079576</v>
      </c>
    </row>
    <row r="23">
      <c r="A23" s="4" t="inlineStr">
        <is>
          <t>Product revenue, net</t>
        </is>
      </c>
    </row>
    <row r="24">
      <c r="A24" s="3" t="inlineStr">
        <is>
          <t>Revenues:</t>
        </is>
      </c>
    </row>
    <row r="25">
      <c r="A25" s="4" t="inlineStr">
        <is>
          <t>Total revenue</t>
        </is>
      </c>
      <c r="B25" s="7" t="n">
        <v>108</v>
      </c>
      <c r="C25" s="7" t="n">
        <v>1538</v>
      </c>
    </row>
    <row r="26">
      <c r="A26" s="4" t="inlineStr">
        <is>
          <t>Collaboration revenue</t>
        </is>
      </c>
    </row>
    <row r="27">
      <c r="A27" s="3" t="inlineStr">
        <is>
          <t>Revenues:</t>
        </is>
      </c>
    </row>
    <row r="28">
      <c r="A28" s="4" t="inlineStr">
        <is>
          <t>Total revenue</t>
        </is>
      </c>
      <c r="B28" s="5" t="n">
        <v>2756</v>
      </c>
      <c r="C28" s="5" t="n">
        <v>6210</v>
      </c>
      <c r="D28" s="7" t="n">
        <v>6500</v>
      </c>
    </row>
    <row r="29">
      <c r="A29" s="4" t="inlineStr">
        <is>
          <t>Research premium and grant revenue</t>
        </is>
      </c>
    </row>
    <row r="30">
      <c r="A30" s="3" t="inlineStr">
        <is>
          <t>Revenues:</t>
        </is>
      </c>
    </row>
    <row r="31">
      <c r="A31" s="4" t="inlineStr">
        <is>
          <t>Total revenue</t>
        </is>
      </c>
      <c r="B31" s="7" t="n">
        <v>2163</v>
      </c>
      <c r="C31" s="7" t="n">
        <v>1733</v>
      </c>
      <c r="D31" s="7" t="n">
        <v>3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IT equipment | Minimum</t>
        </is>
      </c>
    </row>
    <row r="4">
      <c r="A4" s="3" t="inlineStr">
        <is>
          <t>Property, Plant and Equipment</t>
        </is>
      </c>
    </row>
    <row r="5">
      <c r="A5" s="4" t="inlineStr">
        <is>
          <t>Estimated useful life of property, plant and equipment</t>
        </is>
      </c>
      <c r="B5" s="4" t="inlineStr">
        <is>
          <t>3 years</t>
        </is>
      </c>
    </row>
    <row r="6">
      <c r="A6" s="4" t="inlineStr">
        <is>
          <t>IT equipment | Maximum</t>
        </is>
      </c>
    </row>
    <row r="7">
      <c r="A7" s="3" t="inlineStr">
        <is>
          <t>Property, Plant and Equipment</t>
        </is>
      </c>
    </row>
    <row r="8">
      <c r="A8" s="4" t="inlineStr">
        <is>
          <t>Estimated useful life of property, plant and equipment</t>
        </is>
      </c>
      <c r="B8" s="4" t="inlineStr">
        <is>
          <t>5 years</t>
        </is>
      </c>
    </row>
    <row r="9">
      <c r="A9" s="4" t="inlineStr">
        <is>
          <t>Laboratory equipment | Minimum</t>
        </is>
      </c>
    </row>
    <row r="10">
      <c r="A10" s="3" t="inlineStr">
        <is>
          <t>Property, Plant and Equipment</t>
        </is>
      </c>
    </row>
    <row r="11">
      <c r="A11" s="4" t="inlineStr">
        <is>
          <t>Estimated useful life of property, plant and equipment</t>
        </is>
      </c>
      <c r="B11" s="4" t="inlineStr">
        <is>
          <t>5 years</t>
        </is>
      </c>
    </row>
    <row r="12">
      <c r="A12" s="4" t="inlineStr">
        <is>
          <t>Laboratory equipment | Maximum</t>
        </is>
      </c>
    </row>
    <row r="13">
      <c r="A13" s="3" t="inlineStr">
        <is>
          <t>Property, Plant and Equipment</t>
        </is>
      </c>
    </row>
    <row r="14">
      <c r="A14" s="4" t="inlineStr">
        <is>
          <t>Estimated useful life of property, plant and equipment</t>
        </is>
      </c>
      <c r="B14" s="4" t="inlineStr">
        <is>
          <t>10 years</t>
        </is>
      </c>
    </row>
    <row r="15">
      <c r="A15" s="4" t="inlineStr">
        <is>
          <t>Other equipment | Minimum</t>
        </is>
      </c>
    </row>
    <row r="16">
      <c r="A16" s="3" t="inlineStr">
        <is>
          <t>Property, Plant and Equipment</t>
        </is>
      </c>
    </row>
    <row r="17">
      <c r="A17" s="4" t="inlineStr">
        <is>
          <t>Estimated useful life of property, plant and equipment</t>
        </is>
      </c>
      <c r="B17" s="4" t="inlineStr">
        <is>
          <t>3 years</t>
        </is>
      </c>
    </row>
    <row r="18">
      <c r="A18" s="4" t="inlineStr">
        <is>
          <t>Other equipment | Maximum</t>
        </is>
      </c>
    </row>
    <row r="19">
      <c r="A19" s="3" t="inlineStr">
        <is>
          <t>Property, Plant and Equipment</t>
        </is>
      </c>
    </row>
    <row r="20">
      <c r="A20" s="4" t="inlineStr">
        <is>
          <t>Estimated useful life of property, plant and equipment</t>
        </is>
      </c>
      <c r="B2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and Other Long-lived Assets and Segment Information (Details)</t>
        </is>
      </c>
      <c r="B1" s="2" t="inlineStr">
        <is>
          <t>12 Months Ended</t>
        </is>
      </c>
    </row>
    <row r="2">
      <c r="B2" s="2" t="inlineStr">
        <is>
          <t>Dec. 31, 2020segment</t>
        </is>
      </c>
    </row>
    <row r="3">
      <c r="A3" s="3" t="inlineStr">
        <is>
          <t>Intangible assets</t>
        </is>
      </c>
    </row>
    <row r="4">
      <c r="A4" s="4" t="inlineStr">
        <is>
          <t>Number of operating segments</t>
        </is>
      </c>
      <c r="B4" s="5" t="n">
        <v>1</v>
      </c>
    </row>
    <row r="5">
      <c r="A5" s="4" t="inlineStr">
        <is>
          <t>Minimum</t>
        </is>
      </c>
    </row>
    <row r="6">
      <c r="A6" s="3" t="inlineStr">
        <is>
          <t>Intangible assets</t>
        </is>
      </c>
    </row>
    <row r="7">
      <c r="A7" s="4" t="inlineStr">
        <is>
          <t>Estimated useful life of intangible assets</t>
        </is>
      </c>
      <c r="B7" s="4" t="inlineStr">
        <is>
          <t>3 years</t>
        </is>
      </c>
    </row>
    <row r="8">
      <c r="A8" s="4" t="inlineStr">
        <is>
          <t>Maximum</t>
        </is>
      </c>
    </row>
    <row r="9">
      <c r="A9" s="3" t="inlineStr">
        <is>
          <t>Intangible assets</t>
        </is>
      </c>
    </row>
    <row r="10">
      <c r="A10" s="4" t="inlineStr">
        <is>
          <t>Estimated useful life of intangible assets</t>
        </is>
      </c>
      <c r="B1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Revenue Allowance (Details) - USD ($) $ in Thousands</t>
        </is>
      </c>
      <c r="B1" s="2" t="inlineStr">
        <is>
          <t>12 Months Ended</t>
        </is>
      </c>
    </row>
    <row r="2">
      <c r="B2" s="2" t="inlineStr">
        <is>
          <t>Dec. 31, 2020</t>
        </is>
      </c>
      <c r="C2" s="2" t="inlineStr">
        <is>
          <t>Dec. 31, 2019</t>
        </is>
      </c>
    </row>
    <row r="3">
      <c r="A3" s="3" t="inlineStr">
        <is>
          <t>Movement In Product Revenue Allowance And Reserve [Roll Forward]</t>
        </is>
      </c>
    </row>
    <row r="4">
      <c r="A4" s="4" t="inlineStr">
        <is>
          <t>Balance at January 1</t>
        </is>
      </c>
      <c r="B4" s="7" t="n">
        <v>534</v>
      </c>
    </row>
    <row r="5">
      <c r="A5" s="4" t="inlineStr">
        <is>
          <t>Provision related to current period sales</t>
        </is>
      </c>
      <c r="B5" s="5" t="n">
        <v>182</v>
      </c>
      <c r="C5" s="7" t="n">
        <v>635</v>
      </c>
    </row>
    <row r="6">
      <c r="A6" s="4" t="inlineStr">
        <is>
          <t>Adjustment related to prior period sales</t>
        </is>
      </c>
      <c r="B6" s="5" t="n">
        <v>194</v>
      </c>
    </row>
    <row r="7">
      <c r="A7" s="4" t="inlineStr">
        <is>
          <t>Credit or payments made during the period</t>
        </is>
      </c>
      <c r="B7" s="5" t="n">
        <v>-248</v>
      </c>
      <c r="C7" s="5" t="n">
        <v>-101</v>
      </c>
    </row>
    <row r="8">
      <c r="A8" s="4" t="inlineStr">
        <is>
          <t>Balance at December 31</t>
        </is>
      </c>
      <c r="B8" s="7" t="n">
        <v>662</v>
      </c>
      <c r="C8" s="7" t="n">
        <v>5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7" customWidth="1" min="3" max="3"/>
  </cols>
  <sheetData>
    <row r="1">
      <c r="A1" s="1" t="inlineStr">
        <is>
          <t>Summary of Significant Accounting Policies - Recent Accounting Pronouncements (Details) - USD ($) $ in Thousands</t>
        </is>
      </c>
      <c r="B1" s="2" t="inlineStr">
        <is>
          <t>12 Months Ended</t>
        </is>
      </c>
    </row>
    <row r="2">
      <c r="B2" s="2" t="inlineStr">
        <is>
          <t>Dec. 31, 2020</t>
        </is>
      </c>
      <c r="C2" s="2" t="inlineStr">
        <is>
          <t>Jan. 01, 2019</t>
        </is>
      </c>
    </row>
    <row r="3">
      <c r="A3" s="3" t="inlineStr">
        <is>
          <t>Leases</t>
        </is>
      </c>
    </row>
    <row r="4">
      <c r="A4" s="4" t="inlineStr">
        <is>
          <t>Operating lease liabilities</t>
        </is>
      </c>
      <c r="B4" s="7" t="n">
        <v>168</v>
      </c>
    </row>
    <row r="5">
      <c r="A5" s="4" t="inlineStr">
        <is>
          <t>Operating lease liability, Statement of Financial Position</t>
        </is>
      </c>
      <c r="B5" s="4" t="inlineStr">
        <is>
          <t>us-gaap:OtherLiabilitiesNoncurrent</t>
        </is>
      </c>
    </row>
    <row r="6">
      <c r="A6" s="4" t="inlineStr">
        <is>
          <t>King of Prussia</t>
        </is>
      </c>
    </row>
    <row r="7">
      <c r="A7" s="3" t="inlineStr">
        <is>
          <t>Leases</t>
        </is>
      </c>
    </row>
    <row r="8">
      <c r="A8" s="4" t="inlineStr">
        <is>
          <t>Operating Lease, Increase (Decrease) In Right Of Use Asset</t>
        </is>
      </c>
      <c r="B8" s="7" t="n">
        <v>1100</v>
      </c>
    </row>
    <row r="9">
      <c r="A9" s="4" t="inlineStr">
        <is>
          <t>Operating Lease, Increase (Decrease) In Lease Liability</t>
        </is>
      </c>
      <c r="B9" s="7" t="n">
        <v>1100</v>
      </c>
    </row>
    <row r="10">
      <c r="A10" s="4" t="inlineStr">
        <is>
          <t>ASU 2016-02</t>
        </is>
      </c>
    </row>
    <row r="11">
      <c r="A11" s="3" t="inlineStr">
        <is>
          <t>Leases</t>
        </is>
      </c>
    </row>
    <row r="12">
      <c r="A12" s="4" t="inlineStr">
        <is>
          <t>Election of practical expedients package</t>
        </is>
      </c>
      <c r="B12" s="4" t="inlineStr">
        <is>
          <t>true</t>
        </is>
      </c>
    </row>
    <row r="13">
      <c r="A13" s="4" t="inlineStr">
        <is>
          <t>ASU 2016-02 | Adjustment</t>
        </is>
      </c>
    </row>
    <row r="14">
      <c r="A14" s="3" t="inlineStr">
        <is>
          <t>Leases</t>
        </is>
      </c>
    </row>
    <row r="15">
      <c r="A15" s="4" t="inlineStr">
        <is>
          <t>ROU assets</t>
        </is>
      </c>
      <c r="C15" s="7" t="n">
        <v>2000</v>
      </c>
    </row>
    <row r="16">
      <c r="A16" s="4" t="inlineStr">
        <is>
          <t>Operating lease, ROU assets, Statement of Financial Position</t>
        </is>
      </c>
      <c r="C16" s="4" t="inlineStr">
        <is>
          <t>us-gaap:PropertyPlantAndEquipmentNet</t>
        </is>
      </c>
    </row>
    <row r="17">
      <c r="A17" s="4" t="inlineStr">
        <is>
          <t>Operating lease liabilities</t>
        </is>
      </c>
      <c r="C17" s="7" t="n">
        <v>2000</v>
      </c>
    </row>
    <row r="18">
      <c r="A18" s="4" t="inlineStr">
        <is>
          <t>Operating lease liability, Statement of Financial Position</t>
        </is>
      </c>
      <c r="C18" s="4" t="inlineStr">
        <is>
          <t>us-gaap:OtherLiabilitiesNoncurrent</t>
        </is>
      </c>
    </row>
    <row r="19">
      <c r="A19" s="4" t="inlineStr">
        <is>
          <t>Estimated incremental borrowing rate</t>
        </is>
      </c>
      <c r="C19" s="4" t="inlineStr">
        <is>
          <t>9.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0</t>
        </is>
      </c>
      <c r="C1" s="2" t="inlineStr">
        <is>
          <t>Dec. 31, 2019</t>
        </is>
      </c>
    </row>
    <row r="2">
      <c r="A2" s="3" t="inlineStr">
        <is>
          <t>Short-term investments</t>
        </is>
      </c>
    </row>
    <row r="3">
      <c r="A3" s="4" t="inlineStr">
        <is>
          <t>Amortized Cost</t>
        </is>
      </c>
      <c r="B3" s="7" t="n">
        <v>16</v>
      </c>
      <c r="C3" s="7" t="n">
        <v>175</v>
      </c>
    </row>
    <row r="4">
      <c r="A4" s="4" t="inlineStr">
        <is>
          <t>Fair Value</t>
        </is>
      </c>
      <c r="B4" s="5" t="n">
        <v>16</v>
      </c>
      <c r="C4" s="5" t="n">
        <v>175</v>
      </c>
    </row>
    <row r="5">
      <c r="A5" s="4" t="inlineStr">
        <is>
          <t>Term deposits</t>
        </is>
      </c>
    </row>
    <row r="6">
      <c r="A6" s="3" t="inlineStr">
        <is>
          <t>Short-term investments</t>
        </is>
      </c>
    </row>
    <row r="7">
      <c r="A7" s="4" t="inlineStr">
        <is>
          <t>Amortized Cost</t>
        </is>
      </c>
      <c r="B7" s="5" t="n">
        <v>16</v>
      </c>
      <c r="C7" s="5" t="n">
        <v>175</v>
      </c>
    </row>
    <row r="8">
      <c r="A8" s="4" t="inlineStr">
        <is>
          <t>Fair Value</t>
        </is>
      </c>
      <c r="B8" s="7" t="n">
        <v>16</v>
      </c>
      <c r="C8" s="7"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0</t>
        </is>
      </c>
      <c r="C1" s="2" t="inlineStr">
        <is>
          <t>Dec. 31, 2019</t>
        </is>
      </c>
    </row>
    <row r="2">
      <c r="A2" s="3" t="inlineStr">
        <is>
          <t>Short-term investments:</t>
        </is>
      </c>
    </row>
    <row r="3">
      <c r="A3" s="4" t="inlineStr">
        <is>
          <t>Transfer of assets from Level 1 to 2</t>
        </is>
      </c>
      <c r="B3" s="7" t="n">
        <v>0</v>
      </c>
      <c r="C3" s="7"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row>
    <row r="8">
      <c r="A8" s="3" t="inlineStr">
        <is>
          <t>Cash equivalent:</t>
        </is>
      </c>
    </row>
    <row r="9">
      <c r="A9" s="4" t="inlineStr">
        <is>
          <t>Money market funds</t>
        </is>
      </c>
      <c r="B9" s="5" t="n">
        <v>8050</v>
      </c>
      <c r="C9" s="5" t="n">
        <v>15050</v>
      </c>
    </row>
    <row r="10">
      <c r="A10" s="3" t="inlineStr">
        <is>
          <t>Short-term investments:</t>
        </is>
      </c>
    </row>
    <row r="11">
      <c r="A11" s="4" t="inlineStr">
        <is>
          <t>Term deposits</t>
        </is>
      </c>
      <c r="B11" s="5" t="n">
        <v>16</v>
      </c>
      <c r="C11" s="5" t="n">
        <v>175</v>
      </c>
    </row>
    <row r="12">
      <c r="A12" s="4" t="inlineStr">
        <is>
          <t>Total Assets</t>
        </is>
      </c>
      <c r="B12" s="5" t="n">
        <v>8066</v>
      </c>
      <c r="C12" s="5" t="n">
        <v>15225</v>
      </c>
    </row>
    <row r="13">
      <c r="A13" s="4" t="inlineStr">
        <is>
          <t>Level 1 | Recurring</t>
        </is>
      </c>
    </row>
    <row r="14">
      <c r="A14" s="3" t="inlineStr">
        <is>
          <t>Cash equivalent:</t>
        </is>
      </c>
    </row>
    <row r="15">
      <c r="A15" s="4" t="inlineStr">
        <is>
          <t>Money market funds</t>
        </is>
      </c>
      <c r="B15" s="5" t="n">
        <v>8050</v>
      </c>
      <c r="C15" s="5" t="n">
        <v>15050</v>
      </c>
    </row>
    <row r="16">
      <c r="A16" s="3" t="inlineStr">
        <is>
          <t>Short-term investments:</t>
        </is>
      </c>
    </row>
    <row r="17">
      <c r="A17" s="4" t="inlineStr">
        <is>
          <t>Term deposits</t>
        </is>
      </c>
      <c r="B17" s="5" t="n">
        <v>16</v>
      </c>
      <c r="C17" s="5" t="n">
        <v>175</v>
      </c>
    </row>
    <row r="18">
      <c r="A18" s="4" t="inlineStr">
        <is>
          <t>Total Assets</t>
        </is>
      </c>
      <c r="B18" s="7" t="n">
        <v>8066</v>
      </c>
      <c r="C18" s="7" t="n">
        <v>15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other receivables (Details) - USD ($) $ in Thousands</t>
        </is>
      </c>
      <c r="B1" s="2" t="inlineStr">
        <is>
          <t>Dec. 31, 2020</t>
        </is>
      </c>
      <c r="C1" s="2" t="inlineStr">
        <is>
          <t>Dec. 31, 2019</t>
        </is>
      </c>
    </row>
    <row r="2">
      <c r="A2" s="3" t="inlineStr">
        <is>
          <t>Other receivables</t>
        </is>
      </c>
    </row>
    <row r="3">
      <c r="A3" s="4" t="inlineStr">
        <is>
          <t>Receivables From Collaborative Arrangements</t>
        </is>
      </c>
      <c r="B3" s="7" t="n">
        <v>2426</v>
      </c>
    </row>
    <row r="4">
      <c r="A4" s="4" t="inlineStr">
        <is>
          <t>Research premium</t>
        </is>
      </c>
      <c r="B4" s="5" t="n">
        <v>1308</v>
      </c>
      <c r="C4" s="7" t="n">
        <v>1530</v>
      </c>
    </row>
    <row r="5">
      <c r="A5" s="4" t="inlineStr">
        <is>
          <t>Other receivables</t>
        </is>
      </c>
      <c r="B5" s="5" t="n">
        <v>175</v>
      </c>
      <c r="C5" s="5" t="n">
        <v>1214</v>
      </c>
    </row>
    <row r="6">
      <c r="A6" s="4" t="inlineStr">
        <is>
          <t>Total accounts receivable, net and other receivables</t>
        </is>
      </c>
      <c r="B6" s="7" t="n">
        <v>3909</v>
      </c>
      <c r="C6" s="7" t="n">
        <v>2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t>
        </is>
      </c>
    </row>
    <row r="3">
      <c r="A3" s="4" t="inlineStr">
        <is>
          <t>Property, plant and equipment, gross</t>
        </is>
      </c>
      <c r="B3" s="7" t="n">
        <v>4899</v>
      </c>
      <c r="C3" s="7" t="n">
        <v>6247</v>
      </c>
    </row>
    <row r="4">
      <c r="A4" s="4" t="inlineStr">
        <is>
          <t>Less: Accumulated depreciation</t>
        </is>
      </c>
      <c r="B4" s="5" t="n">
        <v>-4131</v>
      </c>
      <c r="C4" s="5" t="n">
        <v>-3773</v>
      </c>
    </row>
    <row r="5">
      <c r="A5" s="4" t="inlineStr">
        <is>
          <t>Property, plant and equipment, net</t>
        </is>
      </c>
      <c r="B5" s="5" t="n">
        <v>768</v>
      </c>
      <c r="C5" s="5" t="n">
        <v>2474</v>
      </c>
    </row>
    <row r="6">
      <c r="A6" s="4" t="inlineStr">
        <is>
          <t>IT equipment</t>
        </is>
      </c>
    </row>
    <row r="7">
      <c r="A7" s="3" t="inlineStr">
        <is>
          <t>Property, Plant and Equipment</t>
        </is>
      </c>
    </row>
    <row r="8">
      <c r="A8" s="4" t="inlineStr">
        <is>
          <t>Property, plant and equipment, gross</t>
        </is>
      </c>
      <c r="B8" s="5" t="n">
        <v>1077</v>
      </c>
      <c r="C8" s="5" t="n">
        <v>1060</v>
      </c>
    </row>
    <row r="9">
      <c r="A9" s="4" t="inlineStr">
        <is>
          <t>Laboratory equipment</t>
        </is>
      </c>
    </row>
    <row r="10">
      <c r="A10" s="3" t="inlineStr">
        <is>
          <t>Property, Plant and Equipment</t>
        </is>
      </c>
    </row>
    <row r="11">
      <c r="A11" s="4" t="inlineStr">
        <is>
          <t>Property, plant and equipment, gross</t>
        </is>
      </c>
      <c r="B11" s="5" t="n">
        <v>3392</v>
      </c>
      <c r="C11" s="5" t="n">
        <v>3375</v>
      </c>
    </row>
    <row r="12">
      <c r="A12" s="4" t="inlineStr">
        <is>
          <t>ROU asset</t>
        </is>
      </c>
    </row>
    <row r="13">
      <c r="A13" s="3" t="inlineStr">
        <is>
          <t>Property, Plant and Equipment</t>
        </is>
      </c>
    </row>
    <row r="14">
      <c r="A14" s="4" t="inlineStr">
        <is>
          <t>Property, plant and equipment, gross</t>
        </is>
      </c>
      <c r="B14" s="5" t="n">
        <v>226</v>
      </c>
      <c r="C14" s="5" t="n">
        <v>1647</v>
      </c>
    </row>
    <row r="15">
      <c r="A15" s="4" t="inlineStr">
        <is>
          <t>Other equipment</t>
        </is>
      </c>
    </row>
    <row r="16">
      <c r="A16" s="3" t="inlineStr">
        <is>
          <t>Property, Plant and Equipment</t>
        </is>
      </c>
    </row>
    <row r="17">
      <c r="A17" s="4" t="inlineStr">
        <is>
          <t>Property, plant and equipment, gross</t>
        </is>
      </c>
      <c r="B17" s="7" t="n">
        <v>204</v>
      </c>
      <c r="C17" s="7" t="n">
        <v>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liabilities</t>
        </is>
      </c>
    </row>
    <row r="3">
      <c r="A3" s="4" t="inlineStr">
        <is>
          <t>Research and development related costs</t>
        </is>
      </c>
      <c r="B3" s="7" t="n">
        <v>1055</v>
      </c>
      <c r="C3" s="7" t="n">
        <v>1347</v>
      </c>
    </row>
    <row r="4">
      <c r="A4" s="4" t="inlineStr">
        <is>
          <t>Payroll and related costs</t>
        </is>
      </c>
      <c r="B4" s="5" t="n">
        <v>4049</v>
      </c>
      <c r="C4" s="5" t="n">
        <v>6327</v>
      </c>
    </row>
    <row r="5">
      <c r="A5" s="4" t="inlineStr">
        <is>
          <t>Accounting, tax and audit services</t>
        </is>
      </c>
      <c r="B5" s="5" t="n">
        <v>470</v>
      </c>
      <c r="C5" s="5" t="n">
        <v>420</v>
      </c>
    </row>
    <row r="6">
      <c r="A6" s="4" t="inlineStr">
        <is>
          <t>Manufacturing and inventory</t>
        </is>
      </c>
      <c r="B6" s="5" t="n">
        <v>4779</v>
      </c>
      <c r="C6" s="5" t="n">
        <v>639</v>
      </c>
    </row>
    <row r="7">
      <c r="A7" s="4" t="inlineStr">
        <is>
          <t>Accrued gross to net</t>
        </is>
      </c>
      <c r="B7" s="5" t="n">
        <v>662</v>
      </c>
      <c r="C7" s="5" t="n">
        <v>534</v>
      </c>
    </row>
    <row r="8">
      <c r="A8" s="4" t="inlineStr">
        <is>
          <t>Other</t>
        </is>
      </c>
      <c r="B8" s="5" t="n">
        <v>1829</v>
      </c>
      <c r="C8" s="5" t="n">
        <v>2699</v>
      </c>
    </row>
    <row r="9">
      <c r="A9" s="4" t="inlineStr">
        <is>
          <t>Total other current liabilities</t>
        </is>
      </c>
      <c r="B9" s="7" t="n">
        <v>12844</v>
      </c>
      <c r="C9" s="7" t="n">
        <v>11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14" customWidth="1" min="6" max="6"/>
  </cols>
  <sheetData>
    <row r="1">
      <c r="A1" s="1" t="inlineStr">
        <is>
          <t>Debt - Summary (Details) - USD ($) $ in Thousands</t>
        </is>
      </c>
      <c r="B1" s="2" t="inlineStr">
        <is>
          <t>Mar. 11, 2020</t>
        </is>
      </c>
      <c r="C1" s="2" t="inlineStr">
        <is>
          <t>Feb. 29, 2020</t>
        </is>
      </c>
      <c r="D1" s="2" t="inlineStr">
        <is>
          <t>Dec. 31, 2020</t>
        </is>
      </c>
      <c r="E1" s="2" t="inlineStr">
        <is>
          <t>Dec. 31, 2019</t>
        </is>
      </c>
      <c r="F1" s="2" t="inlineStr">
        <is>
          <t>Dec. 31, 2018</t>
        </is>
      </c>
    </row>
    <row r="2">
      <c r="A2" s="3" t="inlineStr">
        <is>
          <t>Debt</t>
        </is>
      </c>
    </row>
    <row r="3">
      <c r="A3" s="4" t="inlineStr">
        <is>
          <t>Minimum amount to be maintained in cash and cash equivalents</t>
        </is>
      </c>
      <c r="B3" s="7" t="n">
        <v>3000</v>
      </c>
    </row>
    <row r="4">
      <c r="A4" s="4" t="inlineStr">
        <is>
          <t>Loan origination costs</t>
        </is>
      </c>
      <c r="D4" s="7" t="n">
        <v>1300</v>
      </c>
    </row>
    <row r="5">
      <c r="A5" s="4" t="inlineStr">
        <is>
          <t>Initial fee paid to lender</t>
        </is>
      </c>
      <c r="D5" s="5" t="n">
        <v>700</v>
      </c>
    </row>
    <row r="6">
      <c r="A6" s="4" t="inlineStr">
        <is>
          <t>Loss on extinguishment of debt</t>
        </is>
      </c>
      <c r="D6" s="5" t="n">
        <v>-2757</v>
      </c>
    </row>
    <row r="7">
      <c r="A7" s="4" t="inlineStr">
        <is>
          <t>Term loan</t>
        </is>
      </c>
    </row>
    <row r="8">
      <c r="A8" s="3" t="inlineStr">
        <is>
          <t>Debt</t>
        </is>
      </c>
    </row>
    <row r="9">
      <c r="A9" s="4" t="inlineStr">
        <is>
          <t>End of term fee</t>
        </is>
      </c>
      <c r="D9" s="7" t="n">
        <v>5000</v>
      </c>
      <c r="E9" s="7" t="n">
        <v>35000</v>
      </c>
    </row>
    <row r="10">
      <c r="A10" s="4" t="inlineStr">
        <is>
          <t>Loan Agreement | Term loan</t>
        </is>
      </c>
    </row>
    <row r="11">
      <c r="A11" s="3" t="inlineStr">
        <is>
          <t>Debt</t>
        </is>
      </c>
    </row>
    <row r="12">
      <c r="A12" s="4" t="inlineStr">
        <is>
          <t>Maximum borrowing capacity</t>
        </is>
      </c>
      <c r="F12" s="7" t="n">
        <v>75000</v>
      </c>
    </row>
    <row r="13">
      <c r="A13" s="4" t="inlineStr">
        <is>
          <t>Principal amount of advances outstanding</t>
        </is>
      </c>
      <c r="B13" s="5" t="n">
        <v>35000</v>
      </c>
    </row>
    <row r="14">
      <c r="A14" s="4" t="inlineStr">
        <is>
          <t>Interest rate (as a percent)</t>
        </is>
      </c>
      <c r="D14" s="4" t="inlineStr">
        <is>
          <t>9.80%</t>
        </is>
      </c>
    </row>
    <row r="15">
      <c r="A15" s="4" t="inlineStr">
        <is>
          <t>Fee due at maturity, as a percentage of aggregate advances</t>
        </is>
      </c>
      <c r="D15" s="4" t="inlineStr">
        <is>
          <t>6.95%</t>
        </is>
      </c>
    </row>
    <row r="16">
      <c r="A16" s="4" t="inlineStr">
        <is>
          <t>The amount in excess of which prepayments may be made</t>
        </is>
      </c>
      <c r="D16" s="7" t="n">
        <v>5000</v>
      </c>
    </row>
    <row r="17">
      <c r="A17" s="4" t="inlineStr">
        <is>
          <t>Repayment of debt</t>
        </is>
      </c>
      <c r="B17" s="7" t="n">
        <v>30000</v>
      </c>
      <c r="D17" s="5" t="n">
        <v>30000</v>
      </c>
    </row>
    <row r="18">
      <c r="A18" s="4" t="inlineStr">
        <is>
          <t>Percent of net product revenue sales target</t>
        </is>
      </c>
      <c r="B18" s="4" t="inlineStr">
        <is>
          <t>70.00%</t>
        </is>
      </c>
      <c r="C18" s="4" t="inlineStr">
        <is>
          <t>80.00%</t>
        </is>
      </c>
    </row>
    <row r="19">
      <c r="A19" s="4" t="inlineStr">
        <is>
          <t>Minimum liquidity requirement</t>
        </is>
      </c>
      <c r="C19" s="7" t="n">
        <v>40000</v>
      </c>
    </row>
    <row r="20">
      <c r="A20" s="4" t="inlineStr">
        <is>
          <t>Maximum value of lender option to purchase equity securities</t>
        </is>
      </c>
      <c r="D20" s="5" t="n">
        <v>2000</v>
      </c>
    </row>
    <row r="21">
      <c r="A21" s="4" t="inlineStr">
        <is>
          <t>End of term loan charge payment</t>
        </is>
      </c>
      <c r="B21" s="7" t="n">
        <v>2100</v>
      </c>
    </row>
    <row r="22">
      <c r="A22" s="4" t="inlineStr">
        <is>
          <t>End of term loan charge</t>
        </is>
      </c>
      <c r="B22" s="7" t="n">
        <v>300000</v>
      </c>
      <c r="C22" s="7" t="n">
        <v>600000</v>
      </c>
    </row>
    <row r="23">
      <c r="A23" s="4" t="inlineStr">
        <is>
          <t>Loss on extinguishment of debt</t>
        </is>
      </c>
      <c r="D23" s="5" t="n">
        <v>2700</v>
      </c>
    </row>
    <row r="24">
      <c r="A24" s="4" t="inlineStr">
        <is>
          <t>End of term fee</t>
        </is>
      </c>
      <c r="D24" s="7" t="n">
        <v>5000</v>
      </c>
    </row>
    <row r="25">
      <c r="A25" s="4" t="inlineStr">
        <is>
          <t>Loan Agreement | Term loan | Prime rate</t>
        </is>
      </c>
    </row>
    <row r="26">
      <c r="A26" s="3" t="inlineStr">
        <is>
          <t>Debt</t>
        </is>
      </c>
    </row>
    <row r="27">
      <c r="A27" s="4" t="inlineStr">
        <is>
          <t>Variable rate basis</t>
        </is>
      </c>
      <c r="D27" s="4" t="inlineStr">
        <is>
          <t>interest minus 5.50%</t>
        </is>
      </c>
    </row>
    <row r="28">
      <c r="A28" s="4" t="inlineStr">
        <is>
          <t>Variable interest rate margin (as a percent)</t>
        </is>
      </c>
      <c r="D28" s="4" t="inlineStr">
        <is>
          <t>9.80%</t>
        </is>
      </c>
    </row>
    <row r="29">
      <c r="A29" s="4" t="inlineStr">
        <is>
          <t>Variable rate adjustment (as a percent)</t>
        </is>
      </c>
      <c r="D29" s="4" t="inlineStr">
        <is>
          <t>5.50%</t>
        </is>
      </c>
    </row>
    <row r="30">
      <c r="A30" s="4" t="inlineStr">
        <is>
          <t>Loan Agreement | Term loan | Initial Advance</t>
        </is>
      </c>
    </row>
    <row r="31">
      <c r="A31" s="3" t="inlineStr">
        <is>
          <t>Debt</t>
        </is>
      </c>
    </row>
    <row r="32">
      <c r="A32" s="4" t="inlineStr">
        <is>
          <t>Principal amount of advances outstanding</t>
        </is>
      </c>
      <c r="F32" s="5" t="n">
        <v>25000</v>
      </c>
    </row>
    <row r="33">
      <c r="A33" s="4" t="inlineStr">
        <is>
          <t>Loan Agreement | Term loan | Tranche 7 Advance</t>
        </is>
      </c>
    </row>
    <row r="34">
      <c r="A34" s="3" t="inlineStr">
        <is>
          <t>Debt</t>
        </is>
      </c>
    </row>
    <row r="35">
      <c r="A35" s="4" t="inlineStr">
        <is>
          <t>Maximum borrowing capacity</t>
        </is>
      </c>
      <c r="F35" s="7" t="n">
        <v>5000</v>
      </c>
    </row>
    <row r="36">
      <c r="A36" s="4" t="inlineStr">
        <is>
          <t>Additional tranches</t>
        </is>
      </c>
      <c r="D36" s="7" t="n">
        <v>5000</v>
      </c>
    </row>
    <row r="37">
      <c r="A37" s="4" t="inlineStr">
        <is>
          <t>Loan Agreement | Term loan | Prepayment during the first 12 months following initial closing</t>
        </is>
      </c>
    </row>
    <row r="38">
      <c r="A38" s="3" t="inlineStr">
        <is>
          <t>Debt</t>
        </is>
      </c>
    </row>
    <row r="39">
      <c r="A39" s="4" t="inlineStr">
        <is>
          <t>Prepayment penalty as a percentage of the amount being repaid</t>
        </is>
      </c>
      <c r="D39" s="4" t="inlineStr">
        <is>
          <t>3.00%</t>
        </is>
      </c>
    </row>
    <row r="40">
      <c r="A40" s="4" t="inlineStr">
        <is>
          <t>Loan Agreement | Term loan | Prepayment after the first 12 months following initial closing but before 24 months</t>
        </is>
      </c>
    </row>
    <row r="41">
      <c r="A41" s="3" t="inlineStr">
        <is>
          <t>Debt</t>
        </is>
      </c>
    </row>
    <row r="42">
      <c r="A42" s="4" t="inlineStr">
        <is>
          <t>Prepayment penalty as a percentage of the amount being repaid</t>
        </is>
      </c>
      <c r="D42" s="4" t="inlineStr">
        <is>
          <t>2.00%</t>
        </is>
      </c>
    </row>
    <row r="43">
      <c r="A43" s="4" t="inlineStr">
        <is>
          <t>Loan Agreement | Term loan | Prepayment after the first 24 months following initial closing but before maturity</t>
        </is>
      </c>
    </row>
    <row r="44">
      <c r="A44" s="3" t="inlineStr">
        <is>
          <t>Debt</t>
        </is>
      </c>
    </row>
    <row r="45">
      <c r="A45" s="4" t="inlineStr">
        <is>
          <t>Prepayment penalty as a percentage of the amount being repaid</t>
        </is>
      </c>
      <c r="D45"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 USD ($) shares in Thousands,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17</t>
        </is>
      </c>
      <c r="B2" s="7" t="n">
        <v>37</v>
      </c>
      <c r="C2" s="7" t="n">
        <v>361202</v>
      </c>
      <c r="D2" s="7" t="n">
        <v>27</v>
      </c>
      <c r="E2" s="7" t="n">
        <v>-279198</v>
      </c>
      <c r="F2" s="7" t="n">
        <v>82068</v>
      </c>
    </row>
    <row r="3">
      <c r="A3" s="4" t="inlineStr">
        <is>
          <t>Stockholders' equity, beginning balance (in shares) at Dec. 31, 2017</t>
        </is>
      </c>
      <c r="B3" s="5" t="n">
        <v>3671</v>
      </c>
    </row>
    <row r="4">
      <c r="A4" s="3" t="inlineStr">
        <is>
          <t>Consolidated Statements of Changes in Stockholders' Equity</t>
        </is>
      </c>
    </row>
    <row r="5">
      <c r="A5" s="4" t="inlineStr">
        <is>
          <t>Issuance of ordinary shares</t>
        </is>
      </c>
      <c r="B5" s="7" t="n">
        <v>23</v>
      </c>
      <c r="C5" s="5" t="n">
        <v>74196</v>
      </c>
      <c r="F5" s="5" t="n">
        <v>74219</v>
      </c>
    </row>
    <row r="6">
      <c r="A6" s="4" t="inlineStr">
        <is>
          <t>Issuance of ordinary shares (in shares)</t>
        </is>
      </c>
      <c r="B6" s="5" t="n">
        <v>2297</v>
      </c>
    </row>
    <row r="7">
      <c r="A7" s="4" t="inlineStr">
        <is>
          <t>Shares issued in connection with the acquisition of Zavante Therapeutics, Inc.</t>
        </is>
      </c>
      <c r="B7" s="7" t="n">
        <v>7</v>
      </c>
      <c r="C7" s="5" t="n">
        <v>26895</v>
      </c>
      <c r="F7" s="5" t="n">
        <v>26902</v>
      </c>
    </row>
    <row r="8">
      <c r="A8" s="4" t="inlineStr">
        <is>
          <t>Shares issued in connection with the acquisition of Zavante Therapeutics, Inc. (in shares)</t>
        </is>
      </c>
      <c r="B8" s="5" t="n">
        <v>734</v>
      </c>
    </row>
    <row r="9">
      <c r="A9" s="4" t="inlineStr">
        <is>
          <t>Equity transaction costs</t>
        </is>
      </c>
      <c r="C9" s="5" t="n">
        <v>-4933</v>
      </c>
      <c r="F9" s="5" t="n">
        <v>-4933</v>
      </c>
    </row>
    <row r="10">
      <c r="A10" s="4" t="inlineStr">
        <is>
          <t>Stock-based compensation expense</t>
        </is>
      </c>
      <c r="C10" s="5" t="n">
        <v>5154</v>
      </c>
      <c r="F10" s="5" t="n">
        <v>5154</v>
      </c>
    </row>
    <row r="11">
      <c r="A11" s="4" t="inlineStr">
        <is>
          <t>Net loss</t>
        </is>
      </c>
      <c r="E11" s="5" t="n">
        <v>-114780</v>
      </c>
      <c r="F11" s="5" t="n">
        <v>-114780</v>
      </c>
    </row>
    <row r="12">
      <c r="A12" s="4" t="inlineStr">
        <is>
          <t>Stockholders' equity, ending balance at Dec. 31, 2018</t>
        </is>
      </c>
      <c r="B12" s="7" t="n">
        <v>67</v>
      </c>
      <c r="C12" s="5" t="n">
        <v>462514</v>
      </c>
      <c r="D12" s="5" t="n">
        <v>27</v>
      </c>
      <c r="E12" s="5" t="n">
        <v>-393978</v>
      </c>
      <c r="F12" s="5" t="n">
        <v>68630</v>
      </c>
    </row>
    <row r="13">
      <c r="A13" s="4" t="inlineStr">
        <is>
          <t>Stockholders' equity, ending balance (in shares) at Dec. 31, 2018</t>
        </is>
      </c>
      <c r="B13" s="5" t="n">
        <v>6702</v>
      </c>
    </row>
    <row r="14">
      <c r="A14" s="3" t="inlineStr">
        <is>
          <t>Consolidated Statements of Changes in Stockholders' Equity</t>
        </is>
      </c>
    </row>
    <row r="15">
      <c r="A15" s="4" t="inlineStr">
        <is>
          <t>Issuance of ordinary shares and warrants</t>
        </is>
      </c>
      <c r="B15" s="7" t="n">
        <v>26</v>
      </c>
      <c r="C15" s="5" t="n">
        <v>48056</v>
      </c>
      <c r="F15" s="5" t="n">
        <v>48082</v>
      </c>
    </row>
    <row r="16">
      <c r="A16" s="4" t="inlineStr">
        <is>
          <t>Issuance of ordinary shares and warrants (in shares)</t>
        </is>
      </c>
      <c r="B16" s="5" t="n">
        <v>2584</v>
      </c>
    </row>
    <row r="17">
      <c r="A17" s="4" t="inlineStr">
        <is>
          <t>Shares issued in connection with the vesting of restricted stock units</t>
        </is>
      </c>
      <c r="B17" s="7" t="n">
        <v>1</v>
      </c>
      <c r="C17" s="5" t="n">
        <v>-1</v>
      </c>
    </row>
    <row r="18">
      <c r="A18" s="4" t="inlineStr">
        <is>
          <t>Shares issued in connection with the vesting of restricted stock units (in shares)</t>
        </is>
      </c>
      <c r="B18" s="5" t="n">
        <v>66</v>
      </c>
    </row>
    <row r="19">
      <c r="A19" s="4" t="inlineStr">
        <is>
          <t>Shares issued in connection with the employee stock purchase plan</t>
        </is>
      </c>
      <c r="C19" s="5" t="n">
        <v>372</v>
      </c>
      <c r="F19" s="5" t="n">
        <v>372</v>
      </c>
    </row>
    <row r="20">
      <c r="A20" s="4" t="inlineStr">
        <is>
          <t>Shares issued in connection with the employee stock purchase plan (in shares)</t>
        </is>
      </c>
      <c r="B20" s="5" t="n">
        <v>21</v>
      </c>
    </row>
    <row r="21">
      <c r="A21" s="4" t="inlineStr">
        <is>
          <t>Shares issued in connection with the acquisition of Zavante Therapeutics, Inc.</t>
        </is>
      </c>
      <c r="B21" s="7" t="n">
        <v>1</v>
      </c>
      <c r="C21" s="5" t="n">
        <v>-1</v>
      </c>
    </row>
    <row r="22">
      <c r="A22" s="4" t="inlineStr">
        <is>
          <t>Shares issued in connection with the acquisition of Zavante Therapeutics, Inc. (in shares)</t>
        </is>
      </c>
      <c r="B22" s="5" t="n">
        <v>82</v>
      </c>
    </row>
    <row r="23">
      <c r="A23" s="4" t="inlineStr">
        <is>
          <t>Equity transaction costs</t>
        </is>
      </c>
      <c r="C23" s="5" t="n">
        <v>-2794</v>
      </c>
      <c r="F23" s="5" t="n">
        <v>-2794</v>
      </c>
    </row>
    <row r="24">
      <c r="A24" s="4" t="inlineStr">
        <is>
          <t>Stock-based compensation expense</t>
        </is>
      </c>
      <c r="C24" s="5" t="n">
        <v>9748</v>
      </c>
      <c r="F24" s="5" t="n">
        <v>9748</v>
      </c>
    </row>
    <row r="25">
      <c r="A25" s="4" t="inlineStr">
        <is>
          <t>Net loss</t>
        </is>
      </c>
      <c r="E25" s="5" t="n">
        <v>-82764</v>
      </c>
      <c r="F25" s="5" t="n">
        <v>-82764</v>
      </c>
    </row>
    <row r="26">
      <c r="A26" s="4" t="inlineStr">
        <is>
          <t>Stockholders' equity, ending balance at Dec. 31, 2019</t>
        </is>
      </c>
      <c r="B26" s="7" t="n">
        <v>95</v>
      </c>
      <c r="C26" s="5" t="n">
        <v>517894</v>
      </c>
      <c r="D26" s="5" t="n">
        <v>27</v>
      </c>
      <c r="E26" s="5" t="n">
        <v>-476742</v>
      </c>
      <c r="F26" s="5" t="n">
        <v>41274</v>
      </c>
    </row>
    <row r="27">
      <c r="A27" s="4" t="inlineStr">
        <is>
          <t>Stockholders' equity, ending balance (in shares) at Dec. 31, 2019</t>
        </is>
      </c>
      <c r="B27" s="5" t="n">
        <v>9455</v>
      </c>
    </row>
    <row r="28">
      <c r="A28" s="3" t="inlineStr">
        <is>
          <t>Consolidated Statements of Changes in Stockholders' Equity</t>
        </is>
      </c>
    </row>
    <row r="29">
      <c r="A29" s="4" t="inlineStr">
        <is>
          <t>Issuance of ordinary shares</t>
        </is>
      </c>
      <c r="B29" s="7" t="n">
        <v>116</v>
      </c>
      <c r="C29" s="5" t="n">
        <v>60944</v>
      </c>
      <c r="F29" s="5" t="n">
        <v>61060</v>
      </c>
    </row>
    <row r="30">
      <c r="A30" s="4" t="inlineStr">
        <is>
          <t>Issuance of ordinary shares (in shares)</t>
        </is>
      </c>
      <c r="B30" s="5" t="n">
        <v>11571</v>
      </c>
    </row>
    <row r="31">
      <c r="A31" s="4" t="inlineStr">
        <is>
          <t>Shares issued in connection with the vesting of restricted stock units (in shares)</t>
        </is>
      </c>
      <c r="B31" s="5" t="n">
        <v>44</v>
      </c>
    </row>
    <row r="32">
      <c r="A32" s="4" t="inlineStr">
        <is>
          <t>Shares issued in connection with the employee stock purchase plan</t>
        </is>
      </c>
      <c r="C32" s="5" t="n">
        <v>43</v>
      </c>
      <c r="F32" s="5" t="n">
        <v>43</v>
      </c>
    </row>
    <row r="33">
      <c r="A33" s="4" t="inlineStr">
        <is>
          <t>Shares issued in connection with the employee stock purchase plan (in shares)</t>
        </is>
      </c>
      <c r="B33" s="5" t="n">
        <v>9</v>
      </c>
    </row>
    <row r="34">
      <c r="A34" s="4" t="inlineStr">
        <is>
          <t>Equity transaction costs</t>
        </is>
      </c>
      <c r="C34" s="5" t="n">
        <v>-4977</v>
      </c>
      <c r="F34" s="5" t="n">
        <v>-4977</v>
      </c>
    </row>
    <row r="35">
      <c r="A35" s="4" t="inlineStr">
        <is>
          <t>Stock-based compensation expense</t>
        </is>
      </c>
      <c r="C35" s="5" t="n">
        <v>5219</v>
      </c>
      <c r="F35" s="5" t="n">
        <v>5219</v>
      </c>
    </row>
    <row r="36">
      <c r="A36" s="4" t="inlineStr">
        <is>
          <t>Net loss</t>
        </is>
      </c>
      <c r="E36" s="5" t="n">
        <v>-69484</v>
      </c>
      <c r="F36" s="5" t="n">
        <v>-69484</v>
      </c>
    </row>
    <row r="37">
      <c r="A37" s="4" t="inlineStr">
        <is>
          <t>Stockholders' equity, ending balance at Dec. 31, 2020</t>
        </is>
      </c>
      <c r="B37" s="7" t="n">
        <v>211</v>
      </c>
      <c r="C37" s="7" t="n">
        <v>579123</v>
      </c>
      <c r="D37" s="7" t="n">
        <v>27</v>
      </c>
      <c r="E37" s="7" t="n">
        <v>-546226</v>
      </c>
      <c r="F37" s="7" t="n">
        <v>33135</v>
      </c>
    </row>
    <row r="38">
      <c r="A38" s="4" t="inlineStr">
        <is>
          <t>Stockholders' equity, ending balance (in shares) at Dec. 31, 2020</t>
        </is>
      </c>
      <c r="B38" s="5" t="n">
        <v>21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0</t>
        </is>
      </c>
      <c r="C1" s="2" t="inlineStr">
        <is>
          <t>Dec. 31, 2019</t>
        </is>
      </c>
    </row>
    <row r="2">
      <c r="A2" s="3" t="inlineStr">
        <is>
          <t>Long-term debt</t>
        </is>
      </c>
    </row>
    <row r="3">
      <c r="A3" s="4" t="inlineStr">
        <is>
          <t>Less: Amounts due within one year</t>
        </is>
      </c>
      <c r="B3" s="7" t="n">
        <v>-2041</v>
      </c>
    </row>
    <row r="4">
      <c r="A4" s="4" t="inlineStr">
        <is>
          <t>Total long-term debt</t>
        </is>
      </c>
      <c r="B4" s="5" t="n">
        <v>5686</v>
      </c>
      <c r="C4" s="7" t="n">
        <v>34502</v>
      </c>
    </row>
    <row r="5">
      <c r="A5" s="3" t="inlineStr">
        <is>
          <t>Maturities of long-term debt</t>
        </is>
      </c>
    </row>
    <row r="6">
      <c r="A6" s="4" t="inlineStr">
        <is>
          <t>2021</t>
        </is>
      </c>
      <c r="B6" s="5" t="n">
        <v>2041</v>
      </c>
    </row>
    <row r="7">
      <c r="A7" s="4" t="inlineStr">
        <is>
          <t>2022</t>
        </is>
      </c>
      <c r="B7" s="5" t="n">
        <v>2493</v>
      </c>
    </row>
    <row r="8">
      <c r="A8" s="4" t="inlineStr">
        <is>
          <t>2023</t>
        </is>
      </c>
      <c r="B8" s="5" t="n">
        <v>4084</v>
      </c>
    </row>
    <row r="9">
      <c r="A9" s="4" t="inlineStr">
        <is>
          <t>Term loan</t>
        </is>
      </c>
    </row>
    <row r="10">
      <c r="A10" s="3" t="inlineStr">
        <is>
          <t>Long-term debt</t>
        </is>
      </c>
    </row>
    <row r="11">
      <c r="A11" s="4" t="inlineStr">
        <is>
          <t>Term loan payable</t>
        </is>
      </c>
      <c r="B11" s="5" t="n">
        <v>5000</v>
      </c>
      <c r="C11" s="5" t="n">
        <v>35000</v>
      </c>
    </row>
    <row r="12">
      <c r="A12" s="4" t="inlineStr">
        <is>
          <t>End of term fee</t>
        </is>
      </c>
      <c r="B12" s="5" t="n">
        <v>2048</v>
      </c>
      <c r="C12" s="5" t="n">
        <v>443</v>
      </c>
    </row>
    <row r="13">
      <c r="A13" s="4" t="inlineStr">
        <is>
          <t>Unamortized debt issuance costs</t>
        </is>
      </c>
      <c r="B13" s="5" t="n">
        <v>-206</v>
      </c>
      <c r="C13" s="5" t="n">
        <v>-1742</v>
      </c>
    </row>
    <row r="14">
      <c r="A14" s="4" t="inlineStr">
        <is>
          <t>Total long-term debt</t>
        </is>
      </c>
      <c r="B14" s="5" t="n">
        <v>6842</v>
      </c>
      <c r="C14" s="5" t="n">
        <v>33701</v>
      </c>
    </row>
    <row r="15">
      <c r="A15" s="4" t="inlineStr">
        <is>
          <t>Other long-term debt</t>
        </is>
      </c>
    </row>
    <row r="16">
      <c r="A16" s="3" t="inlineStr">
        <is>
          <t>Long-term debt</t>
        </is>
      </c>
    </row>
    <row r="17">
      <c r="A17" s="4" t="inlineStr">
        <is>
          <t>Total long-term debt</t>
        </is>
      </c>
      <c r="B17" s="7" t="n">
        <v>885</v>
      </c>
      <c r="C17" s="7" t="n">
        <v>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Jul. 31, 2018</t>
        </is>
      </c>
      <c r="C1" s="2" t="inlineStr">
        <is>
          <t>Jan. 31, 2021</t>
        </is>
      </c>
      <c r="D1" s="2" t="inlineStr">
        <is>
          <t>Dec. 31, 2020</t>
        </is>
      </c>
      <c r="E1" s="2" t="inlineStr">
        <is>
          <t>May 31, 2020</t>
        </is>
      </c>
      <c r="F1" s="2" t="inlineStr">
        <is>
          <t>Jun. 30, 2019</t>
        </is>
      </c>
      <c r="G1" s="2" t="inlineStr">
        <is>
          <t>Dec. 31, 2020</t>
        </is>
      </c>
      <c r="H1" s="2" t="inlineStr">
        <is>
          <t>Dec. 31, 2019</t>
        </is>
      </c>
      <c r="I1" s="2" t="inlineStr">
        <is>
          <t>Dec. 31, 2018</t>
        </is>
      </c>
      <c r="J1" s="2" t="inlineStr">
        <is>
          <t>Jun. 25, 2019</t>
        </is>
      </c>
      <c r="K1" s="2" t="inlineStr">
        <is>
          <t>Mar. 31, 2018</t>
        </is>
      </c>
    </row>
    <row r="2">
      <c r="A2" s="3" t="inlineStr">
        <is>
          <t>Stockholders' Equity</t>
        </is>
      </c>
    </row>
    <row r="3">
      <c r="A3" s="4" t="inlineStr">
        <is>
          <t>Gross proceeds from sale of stock</t>
        </is>
      </c>
      <c r="G3" s="7" t="n">
        <v>7520</v>
      </c>
      <c r="H3" s="7" t="n">
        <v>27945</v>
      </c>
      <c r="I3" s="7" t="n">
        <v>24219</v>
      </c>
    </row>
    <row r="4">
      <c r="A4" s="4" t="inlineStr">
        <is>
          <t>Net proceeds from sale of stock</t>
        </is>
      </c>
      <c r="E4" s="7" t="n">
        <v>35200</v>
      </c>
    </row>
    <row r="5">
      <c r="A5" s="4" t="inlineStr">
        <is>
          <t>Public offering</t>
        </is>
      </c>
    </row>
    <row r="6">
      <c r="A6" s="3" t="inlineStr">
        <is>
          <t>Stockholders' Equity</t>
        </is>
      </c>
    </row>
    <row r="7">
      <c r="A7" s="4" t="inlineStr">
        <is>
          <t>Number of shares issued</t>
        </is>
      </c>
      <c r="D7" s="5" t="n">
        <v>6000000</v>
      </c>
      <c r="G7" s="5" t="n">
        <v>6000000</v>
      </c>
    </row>
    <row r="8">
      <c r="A8" s="4" t="inlineStr">
        <is>
          <t>Shares issued, price per share</t>
        </is>
      </c>
      <c r="D8" s="8" t="n">
        <v>2.5</v>
      </c>
      <c r="G8" s="8" t="n">
        <v>2.5</v>
      </c>
    </row>
    <row r="9">
      <c r="A9" s="4" t="inlineStr">
        <is>
          <t>Gross proceeds from sale of stock</t>
        </is>
      </c>
      <c r="D9" s="7" t="n">
        <v>15000</v>
      </c>
      <c r="G9" s="7" t="n">
        <v>15000</v>
      </c>
    </row>
    <row r="10">
      <c r="A10" s="4" t="inlineStr">
        <is>
          <t>Net proceeds from sale of stock</t>
        </is>
      </c>
      <c r="D10" s="7" t="n">
        <v>13300</v>
      </c>
      <c r="G10" s="5" t="n">
        <v>13300</v>
      </c>
    </row>
    <row r="11">
      <c r="A11" s="4" t="inlineStr">
        <is>
          <t>Public offering | Ordinary Shares</t>
        </is>
      </c>
    </row>
    <row r="12">
      <c r="A12" s="3" t="inlineStr">
        <is>
          <t>Stockholders' Equity</t>
        </is>
      </c>
    </row>
    <row r="13">
      <c r="A13" s="4" t="inlineStr">
        <is>
          <t>Number of shares issued</t>
        </is>
      </c>
      <c r="B13" s="5" t="n">
        <v>1818181</v>
      </c>
    </row>
    <row r="14">
      <c r="A14" s="4" t="inlineStr">
        <is>
          <t>Shares issued, price per share</t>
        </is>
      </c>
      <c r="B14" s="7" t="n">
        <v>27</v>
      </c>
    </row>
    <row r="15">
      <c r="A15" s="4" t="inlineStr">
        <is>
          <t>Gross proceeds from sale of stock</t>
        </is>
      </c>
      <c r="B15" s="7" t="n">
        <v>50000</v>
      </c>
    </row>
    <row r="16">
      <c r="A16" s="4" t="inlineStr">
        <is>
          <t>Net proceeds from sale of stock</t>
        </is>
      </c>
      <c r="B16" s="7" t="n">
        <v>46300</v>
      </c>
    </row>
    <row r="17">
      <c r="A17" s="4" t="inlineStr">
        <is>
          <t>Purchase agreement</t>
        </is>
      </c>
    </row>
    <row r="18">
      <c r="A18" s="3" t="inlineStr">
        <is>
          <t>Stockholders' Equity</t>
        </is>
      </c>
    </row>
    <row r="19">
      <c r="A19" s="4" t="inlineStr">
        <is>
          <t>Number of shares issued</t>
        </is>
      </c>
      <c r="E19" s="5" t="n">
        <v>4144537</v>
      </c>
    </row>
    <row r="20">
      <c r="A20" s="4" t="inlineStr">
        <is>
          <t>Number of ordinary shares that can be purchased by warrant holders</t>
        </is>
      </c>
      <c r="E20" s="5" t="n">
        <v>4144537</v>
      </c>
    </row>
    <row r="21">
      <c r="A21" s="4" t="inlineStr">
        <is>
          <t>Share and warrant price</t>
        </is>
      </c>
      <c r="E21" s="9" t="n">
        <v>9.1686</v>
      </c>
    </row>
    <row r="22">
      <c r="A22" s="4" t="inlineStr">
        <is>
          <t>Gross proceeds from sale of stock</t>
        </is>
      </c>
      <c r="E22" s="7" t="n">
        <v>38000</v>
      </c>
    </row>
    <row r="23">
      <c r="A23" s="4" t="inlineStr">
        <is>
          <t>Net proceeds from sale of stock</t>
        </is>
      </c>
      <c r="E23" s="7" t="n">
        <v>35200</v>
      </c>
    </row>
    <row r="24">
      <c r="A24" s="4" t="inlineStr">
        <is>
          <t>Cantor Fitzgerald and Co. | At-the-market offering | Ordinary Shares</t>
        </is>
      </c>
    </row>
    <row r="25">
      <c r="A25" s="3" t="inlineStr">
        <is>
          <t>Stockholders' Equity</t>
        </is>
      </c>
    </row>
    <row r="26">
      <c r="A26" s="4" t="inlineStr">
        <is>
          <t>Number of shares issued</t>
        </is>
      </c>
      <c r="F26" s="5" t="n">
        <v>1031619</v>
      </c>
    </row>
    <row r="27">
      <c r="A27" s="4" t="inlineStr">
        <is>
          <t>Gross proceeds from sale of stock</t>
        </is>
      </c>
      <c r="F27" s="7" t="n">
        <v>37800</v>
      </c>
    </row>
    <row r="28">
      <c r="A28" s="4" t="inlineStr">
        <is>
          <t>Net proceeds from sale of stock</t>
        </is>
      </c>
      <c r="F28" s="5" t="n">
        <v>36300</v>
      </c>
    </row>
    <row r="29">
      <c r="A29" s="4" t="inlineStr">
        <is>
          <t>Value of shares unsold at termination date</t>
        </is>
      </c>
      <c r="F29" s="5" t="n">
        <v>12200</v>
      </c>
    </row>
    <row r="30">
      <c r="A30" s="4" t="inlineStr">
        <is>
          <t>Maximum aggregate gross proceeds under the sales agreement</t>
        </is>
      </c>
      <c r="K30" s="7" t="n">
        <v>50000</v>
      </c>
    </row>
    <row r="31">
      <c r="A31" s="4" t="inlineStr">
        <is>
          <t>Jefferies LLC | At-the-market offering</t>
        </is>
      </c>
    </row>
    <row r="32">
      <c r="A32" s="3" t="inlineStr">
        <is>
          <t>Stockholders' Equity</t>
        </is>
      </c>
    </row>
    <row r="33">
      <c r="A33" s="4" t="inlineStr">
        <is>
          <t>Gross proceeds from sale of stock</t>
        </is>
      </c>
      <c r="C33" s="7" t="n">
        <v>16300</v>
      </c>
      <c r="G33" s="5" t="n">
        <v>21900</v>
      </c>
    </row>
    <row r="34">
      <c r="A34" s="4" t="inlineStr">
        <is>
          <t>Net proceeds from sale of stock</t>
        </is>
      </c>
      <c r="C34" s="7" t="n">
        <v>11500</v>
      </c>
      <c r="G34" s="7" t="n">
        <v>20400</v>
      </c>
    </row>
    <row r="35">
      <c r="A35" s="4" t="inlineStr">
        <is>
          <t>Maximum aggregate gross proceeds under the sales agreement</t>
        </is>
      </c>
      <c r="F35" s="7" t="n">
        <v>50000</v>
      </c>
      <c r="J35" s="7" t="n">
        <v>50000</v>
      </c>
    </row>
    <row r="36">
      <c r="A36" s="4" t="inlineStr">
        <is>
          <t>Jefferies LLC | At-the-market offering | Ordinary Shares</t>
        </is>
      </c>
    </row>
    <row r="37">
      <c r="A37" s="3" t="inlineStr">
        <is>
          <t>Stockholders' Equity</t>
        </is>
      </c>
    </row>
    <row r="38">
      <c r="A38" s="4" t="inlineStr">
        <is>
          <t>Number of shares issued</t>
        </is>
      </c>
      <c r="C38" s="5" t="n">
        <v>3933350</v>
      </c>
      <c r="G38" s="5" t="n">
        <v>1992390</v>
      </c>
    </row>
    <row r="39">
      <c r="A39" s="4" t="inlineStr">
        <is>
          <t>Purchasers | Purchase agreement</t>
        </is>
      </c>
    </row>
    <row r="40">
      <c r="A40" s="3" t="inlineStr">
        <is>
          <t>Stockholders' Equity</t>
        </is>
      </c>
    </row>
    <row r="41">
      <c r="A41" s="4" t="inlineStr">
        <is>
          <t>Number of shares issued</t>
        </is>
      </c>
      <c r="E41" s="5" t="n">
        <v>4144537</v>
      </c>
      <c r="H41" s="5" t="n">
        <v>1379310</v>
      </c>
    </row>
    <row r="42">
      <c r="A42" s="4" t="inlineStr">
        <is>
          <t>Number of ordinary shares that can be purchased by warrant holders</t>
        </is>
      </c>
      <c r="E42" s="5" t="n">
        <v>4144537</v>
      </c>
      <c r="H42" s="5" t="n">
        <v>1</v>
      </c>
    </row>
    <row r="43">
      <c r="A43" s="4" t="inlineStr">
        <is>
          <t>Share and warrant price</t>
        </is>
      </c>
      <c r="E43" s="9" t="n">
        <v>9.1686</v>
      </c>
      <c r="H43" s="8" t="n">
        <v>14.5</v>
      </c>
    </row>
    <row r="44">
      <c r="A44" s="4" t="inlineStr">
        <is>
          <t>Warrants outstanding</t>
        </is>
      </c>
      <c r="D44" s="5" t="n">
        <v>4059532</v>
      </c>
      <c r="G44" s="5" t="n">
        <v>4059532</v>
      </c>
    </row>
    <row r="45">
      <c r="A45" s="4" t="inlineStr">
        <is>
          <t>Per share exercise price of right</t>
        </is>
      </c>
      <c r="D45" s="8" t="n">
        <v>7.92</v>
      </c>
      <c r="G45" s="8" t="n">
        <v>7.92</v>
      </c>
    </row>
    <row r="46">
      <c r="A46" s="4" t="inlineStr">
        <is>
          <t>Term</t>
        </is>
      </c>
      <c r="D46" s="4" t="inlineStr">
        <is>
          <t>2 years</t>
        </is>
      </c>
      <c r="G46" s="4" t="inlineStr">
        <is>
          <t>2 years</t>
        </is>
      </c>
    </row>
    <row r="47">
      <c r="A47" s="4" t="inlineStr">
        <is>
          <t>Gross proceeds from sale of stock</t>
        </is>
      </c>
      <c r="H47" s="7" t="n">
        <v>20000</v>
      </c>
    </row>
    <row r="48">
      <c r="A48" s="4" t="inlineStr">
        <is>
          <t>Net proceeds from sale of stock</t>
        </is>
      </c>
      <c r="H48" s="7" t="n">
        <v>18300</v>
      </c>
    </row>
    <row r="49">
      <c r="A49" s="4" t="inlineStr">
        <is>
          <t>Purchasers | Purchase agreement | Warrants Issued In December 2019</t>
        </is>
      </c>
    </row>
    <row r="50">
      <c r="A50" s="3" t="inlineStr">
        <is>
          <t>Stockholders' Equity</t>
        </is>
      </c>
    </row>
    <row r="51">
      <c r="A51" s="4" t="inlineStr">
        <is>
          <t>Warrants outstanding</t>
        </is>
      </c>
      <c r="D51" s="5" t="n">
        <v>1379310</v>
      </c>
      <c r="G51" s="5" t="n">
        <v>1379310</v>
      </c>
    </row>
    <row r="52">
      <c r="A52" s="4" t="inlineStr">
        <is>
          <t>Per share exercise price of right</t>
        </is>
      </c>
      <c r="D52" s="7" t="n">
        <v>19</v>
      </c>
      <c r="G52" s="7" t="n">
        <v>19</v>
      </c>
    </row>
    <row r="53">
      <c r="A53" s="4" t="inlineStr">
        <is>
          <t>Term</t>
        </is>
      </c>
      <c r="D53" s="4" t="inlineStr">
        <is>
          <t>3 years</t>
        </is>
      </c>
      <c r="G53" s="4" t="inlineStr">
        <is>
          <t>3 years</t>
        </is>
      </c>
    </row>
    <row r="54">
      <c r="A54" s="4" t="inlineStr">
        <is>
          <t>Purchasers | Purchase agreement | Warrants Issued In May 2020</t>
        </is>
      </c>
    </row>
    <row r="55">
      <c r="A55" s="3" t="inlineStr">
        <is>
          <t>Stockholders' Equity</t>
        </is>
      </c>
    </row>
    <row r="56">
      <c r="A56" s="4" t="inlineStr">
        <is>
          <t>Warrants outstanding</t>
        </is>
      </c>
      <c r="D56" s="5" t="n">
        <v>4059532</v>
      </c>
      <c r="G56" s="5" t="n">
        <v>4059532</v>
      </c>
    </row>
    <row r="57">
      <c r="A57" s="4" t="inlineStr">
        <is>
          <t>Per share exercise price of right</t>
        </is>
      </c>
      <c r="D57" s="8" t="n">
        <v>7.92</v>
      </c>
      <c r="G57" s="8" t="n">
        <v>7.92</v>
      </c>
    </row>
    <row r="58">
      <c r="A58" s="4" t="inlineStr">
        <is>
          <t>Term</t>
        </is>
      </c>
      <c r="D58" s="4" t="inlineStr">
        <is>
          <t>2 years</t>
        </is>
      </c>
      <c r="G58" s="4" t="inlineStr">
        <is>
          <t>2 years</t>
        </is>
      </c>
    </row>
    <row r="59">
      <c r="A59" s="4" t="inlineStr">
        <is>
          <t>Estimate | Jefferies LLC | At-the-market offering</t>
        </is>
      </c>
    </row>
    <row r="60">
      <c r="A60" s="3" t="inlineStr">
        <is>
          <t>Stockholders' Equity</t>
        </is>
      </c>
    </row>
    <row r="61">
      <c r="A61" s="4" t="inlineStr">
        <is>
          <t>Number of shares issued</t>
        </is>
      </c>
      <c r="C61" s="5" t="n">
        <v>3933350</v>
      </c>
    </row>
    <row r="62">
      <c r="A62" s="4" t="inlineStr">
        <is>
          <t>Net proceeds from sale of stock</t>
        </is>
      </c>
      <c r="C62" s="7" t="n">
        <v>11500</v>
      </c>
    </row>
    <row r="63">
      <c r="A63" s="4" t="inlineStr">
        <is>
          <t>Estimate | Jefferies LLC | At-the-market offering | Maximum</t>
        </is>
      </c>
    </row>
    <row r="64">
      <c r="A64" s="3" t="inlineStr">
        <is>
          <t>Stockholders' Equity</t>
        </is>
      </c>
    </row>
    <row r="65">
      <c r="A65" s="4" t="inlineStr">
        <is>
          <t>Gross proceeds from sale of stock</t>
        </is>
      </c>
      <c r="C65" s="7" t="n">
        <v>16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Details) - USD ($) $ in Thousands</t>
        </is>
      </c>
      <c r="B1" s="2" t="inlineStr">
        <is>
          <t>1 Months Ended</t>
        </is>
      </c>
      <c r="C1" s="2" t="inlineStr">
        <is>
          <t>3 Months Ended</t>
        </is>
      </c>
      <c r="D1" s="2" t="inlineStr">
        <is>
          <t>12 Months Ended</t>
        </is>
      </c>
    </row>
    <row r="2">
      <c r="B2" s="2" t="inlineStr">
        <is>
          <t>Mar. 31, 2018</t>
        </is>
      </c>
      <c r="C2" s="2" t="inlineStr">
        <is>
          <t>Dec. 31, 2020</t>
        </is>
      </c>
      <c r="D2" s="2" t="inlineStr">
        <is>
          <t>Dec. 31, 2020</t>
        </is>
      </c>
      <c r="E2" s="2" t="inlineStr">
        <is>
          <t>Dec. 31, 2019</t>
        </is>
      </c>
      <c r="F2" s="2" t="inlineStr">
        <is>
          <t>Dec. 31, 2018</t>
        </is>
      </c>
    </row>
    <row r="3">
      <c r="A3" s="3" t="inlineStr">
        <is>
          <t>Revenue</t>
        </is>
      </c>
    </row>
    <row r="4">
      <c r="A4" s="4" t="inlineStr">
        <is>
          <t>Revenue accounted for under Topic 606</t>
        </is>
      </c>
      <c r="D4" s="7" t="n">
        <v>5027</v>
      </c>
      <c r="E4" s="7" t="n">
        <v>9481</v>
      </c>
      <c r="F4" s="7" t="n">
        <v>9656</v>
      </c>
    </row>
    <row r="5">
      <c r="A5" s="4" t="inlineStr">
        <is>
          <t>Product revenue, gross</t>
        </is>
      </c>
      <c r="D5" s="5" t="n">
        <v>500</v>
      </c>
    </row>
    <row r="6">
      <c r="A6" s="4" t="inlineStr">
        <is>
          <t>Sinovant Sciences, LTD | License Agreement</t>
        </is>
      </c>
    </row>
    <row r="7">
      <c r="A7" s="3" t="inlineStr">
        <is>
          <t>Revenue</t>
        </is>
      </c>
    </row>
    <row r="8">
      <c r="A8" s="4" t="inlineStr">
        <is>
          <t>Regulatory milestone payment received</t>
        </is>
      </c>
      <c r="E8" s="5" t="n">
        <v>500</v>
      </c>
    </row>
    <row r="9">
      <c r="A9" s="4" t="inlineStr">
        <is>
          <t>Merck &amp; Co | License Agreement</t>
        </is>
      </c>
    </row>
    <row r="10">
      <c r="A10" s="3" t="inlineStr">
        <is>
          <t>Revenue</t>
        </is>
      </c>
    </row>
    <row r="11">
      <c r="A11" s="4" t="inlineStr">
        <is>
          <t>Regulatory milestone payment received</t>
        </is>
      </c>
      <c r="D11" s="5" t="n">
        <v>1800</v>
      </c>
    </row>
    <row r="12">
      <c r="A12" s="4" t="inlineStr">
        <is>
          <t>Collaboration revenue</t>
        </is>
      </c>
    </row>
    <row r="13">
      <c r="A13" s="3" t="inlineStr">
        <is>
          <t>Revenue</t>
        </is>
      </c>
    </row>
    <row r="14">
      <c r="A14" s="4" t="inlineStr">
        <is>
          <t>Revenue accounted for under Topic 606</t>
        </is>
      </c>
      <c r="D14" s="5" t="n">
        <v>2756</v>
      </c>
      <c r="E14" s="5" t="n">
        <v>6210</v>
      </c>
      <c r="F14" s="5" t="n">
        <v>6500</v>
      </c>
    </row>
    <row r="15">
      <c r="A15" s="4" t="inlineStr">
        <is>
          <t>Collaboration revenue - Upfront payment</t>
        </is>
      </c>
    </row>
    <row r="16">
      <c r="A16" s="3" t="inlineStr">
        <is>
          <t>Revenue</t>
        </is>
      </c>
    </row>
    <row r="17">
      <c r="A17" s="4" t="inlineStr">
        <is>
          <t>Revenue accounted for under Topic 606</t>
        </is>
      </c>
      <c r="D17" s="5" t="n">
        <v>108</v>
      </c>
      <c r="E17" s="5" t="n">
        <v>1538</v>
      </c>
    </row>
    <row r="18">
      <c r="A18" s="4" t="inlineStr">
        <is>
          <t>Product revenue, gross</t>
        </is>
      </c>
      <c r="D18" s="5" t="n">
        <v>484</v>
      </c>
      <c r="E18" s="5" t="n">
        <v>2173</v>
      </c>
    </row>
    <row r="19">
      <c r="A19" s="4" t="inlineStr">
        <is>
          <t>Collaboration revenue - Upfront payment | License Agreement</t>
        </is>
      </c>
    </row>
    <row r="20">
      <c r="A20" s="3" t="inlineStr">
        <is>
          <t>Revenue</t>
        </is>
      </c>
    </row>
    <row r="21">
      <c r="A21" s="4" t="inlineStr">
        <is>
          <t>Revenue accounted for under Topic 606</t>
        </is>
      </c>
      <c r="D21" s="5" t="n">
        <v>1000</v>
      </c>
    </row>
    <row r="22">
      <c r="A22" s="4" t="inlineStr">
        <is>
          <t>Collaboration revenue - Upfront payment | Sinovant Sciences, LTD | License Agreement</t>
        </is>
      </c>
    </row>
    <row r="23">
      <c r="A23" s="3" t="inlineStr">
        <is>
          <t>Revenue</t>
        </is>
      </c>
    </row>
    <row r="24">
      <c r="A24" s="4" t="inlineStr">
        <is>
          <t>Revenue accounted for under Topic 606</t>
        </is>
      </c>
      <c r="B24" s="7" t="n">
        <v>5000</v>
      </c>
      <c r="C24" s="7" t="n">
        <v>1000</v>
      </c>
      <c r="E24" s="5" t="n">
        <v>1000</v>
      </c>
    </row>
    <row r="25">
      <c r="A25" s="4" t="inlineStr">
        <is>
          <t>Collaboration revenue - Upfront payment | Sunovion Pharmaceutics Canada, Inc.</t>
        </is>
      </c>
    </row>
    <row r="26">
      <c r="A26" s="3" t="inlineStr">
        <is>
          <t>Revenue</t>
        </is>
      </c>
    </row>
    <row r="27">
      <c r="A27" s="4" t="inlineStr">
        <is>
          <t>Revenue accounted for under Topic 606</t>
        </is>
      </c>
      <c r="B27" s="7" t="n">
        <v>1000</v>
      </c>
    </row>
    <row r="28">
      <c r="A28" s="4" t="inlineStr">
        <is>
          <t>Collaboration revenue - Variable consideration | Sinovant Sciences, LTD | License Agreement</t>
        </is>
      </c>
    </row>
    <row r="29">
      <c r="A29" s="3" t="inlineStr">
        <is>
          <t>Revenue</t>
        </is>
      </c>
    </row>
    <row r="30">
      <c r="A30" s="4" t="inlineStr">
        <is>
          <t>Milestone payment received</t>
        </is>
      </c>
      <c r="E30" s="5" t="n">
        <v>5000</v>
      </c>
    </row>
    <row r="31">
      <c r="A31" s="4" t="inlineStr">
        <is>
          <t>Research premium</t>
        </is>
      </c>
    </row>
    <row r="32">
      <c r="A32" s="3" t="inlineStr">
        <is>
          <t>Revenue</t>
        </is>
      </c>
    </row>
    <row r="33">
      <c r="A33" s="4" t="inlineStr">
        <is>
          <t>Revenue accounted for under Topic 606</t>
        </is>
      </c>
      <c r="D33" s="5" t="n">
        <v>1227</v>
      </c>
      <c r="E33" s="5" t="n">
        <v>1311</v>
      </c>
      <c r="F33" s="5" t="n">
        <v>2594</v>
      </c>
    </row>
    <row r="34">
      <c r="A34" s="4" t="inlineStr">
        <is>
          <t>Government grants</t>
        </is>
      </c>
    </row>
    <row r="35">
      <c r="A35" s="3" t="inlineStr">
        <is>
          <t>Revenue</t>
        </is>
      </c>
    </row>
    <row r="36">
      <c r="A36" s="4" t="inlineStr">
        <is>
          <t>Revenue accounted for under Topic 606</t>
        </is>
      </c>
      <c r="D36" s="7" t="n">
        <v>936</v>
      </c>
      <c r="E36" s="7" t="n">
        <v>422</v>
      </c>
      <c r="F36" s="7" t="n">
        <v>562</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Gross-To-Net ("GTN") Adjustment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duct revenue, gross</t>
        </is>
      </c>
      <c r="B4" s="7" t="n">
        <v>500</v>
      </c>
    </row>
    <row r="5">
      <c r="A5" s="3" t="inlineStr">
        <is>
          <t>Adjustments To prior period accruals</t>
        </is>
      </c>
    </row>
    <row r="6">
      <c r="A6" s="4" t="inlineStr">
        <is>
          <t>Product revenue, net</t>
        </is>
      </c>
      <c r="B6" s="5" t="n">
        <v>5027</v>
      </c>
      <c r="C6" s="7" t="n">
        <v>9481</v>
      </c>
      <c r="D6" s="7" t="n">
        <v>9656</v>
      </c>
    </row>
    <row r="7">
      <c r="A7" s="4" t="inlineStr">
        <is>
          <t>Collaboration revenue - Upfront payment</t>
        </is>
      </c>
    </row>
    <row r="8">
      <c r="A8" s="3" t="inlineStr">
        <is>
          <t>Disaggregation of Revenue [Line Items]</t>
        </is>
      </c>
    </row>
    <row r="9">
      <c r="A9" s="4" t="inlineStr">
        <is>
          <t>Product revenue, gross</t>
        </is>
      </c>
      <c r="B9" s="5" t="n">
        <v>484</v>
      </c>
      <c r="C9" s="5" t="n">
        <v>2173</v>
      </c>
    </row>
    <row r="10">
      <c r="A10" s="3" t="inlineStr">
        <is>
          <t>GTN accruals</t>
        </is>
      </c>
    </row>
    <row r="11">
      <c r="A11" s="4" t="inlineStr">
        <is>
          <t>Chargebacks and cash discounts</t>
        </is>
      </c>
      <c r="B11" s="5" t="n">
        <v>16</v>
      </c>
      <c r="C11" s="5" t="n">
        <v>48</v>
      </c>
    </row>
    <row r="12">
      <c r="A12" s="4" t="inlineStr">
        <is>
          <t>Medicaid and Medicare rebates</t>
        </is>
      </c>
      <c r="B12" s="5" t="n">
        <v>52</v>
      </c>
      <c r="C12" s="5" t="n">
        <v>223</v>
      </c>
    </row>
    <row r="13">
      <c r="A13" s="4" t="inlineStr">
        <is>
          <t>Other returns, rebates, discounts and adjustments</t>
        </is>
      </c>
      <c r="B13" s="5" t="n">
        <v>115</v>
      </c>
      <c r="C13" s="5" t="n">
        <v>364</v>
      </c>
    </row>
    <row r="14">
      <c r="A14" s="4" t="inlineStr">
        <is>
          <t>Total GTN accruals</t>
        </is>
      </c>
      <c r="B14" s="5" t="n">
        <v>-183</v>
      </c>
      <c r="C14" s="5" t="n">
        <v>-635</v>
      </c>
    </row>
    <row r="15">
      <c r="A15" s="4" t="inlineStr">
        <is>
          <t>Product revenue</t>
        </is>
      </c>
      <c r="B15" s="5" t="n">
        <v>301</v>
      </c>
      <c r="C15" s="5" t="n">
        <v>1538</v>
      </c>
    </row>
    <row r="16">
      <c r="A16" s="3" t="inlineStr">
        <is>
          <t>Adjustments To prior period accruals</t>
        </is>
      </c>
    </row>
    <row r="17">
      <c r="A17" s="4" t="inlineStr">
        <is>
          <t>Returns reserve &amp; GTN accrual adjustments</t>
        </is>
      </c>
      <c r="B17" s="5" t="n">
        <v>-421</v>
      </c>
    </row>
    <row r="18">
      <c r="A18" s="4" t="inlineStr">
        <is>
          <t>GTN accrual adjustments</t>
        </is>
      </c>
      <c r="B18" s="5" t="n">
        <v>228</v>
      </c>
    </row>
    <row r="19">
      <c r="A19" s="4" t="inlineStr">
        <is>
          <t>Product revenue, net</t>
        </is>
      </c>
      <c r="B19" s="7" t="n">
        <v>108</v>
      </c>
      <c r="C19" s="7" t="n">
        <v>1538</v>
      </c>
    </row>
    <row r="20">
      <c r="A20" s="4" t="inlineStr">
        <is>
          <t>XENLETA</t>
        </is>
      </c>
    </row>
    <row r="21">
      <c r="A21" s="3" t="inlineStr">
        <is>
          <t>Adjustments To prior period accruals</t>
        </is>
      </c>
    </row>
    <row r="22">
      <c r="A22" s="4" t="inlineStr">
        <is>
          <t>Percentage of inventory held</t>
        </is>
      </c>
      <c r="B22" s="4" t="inlineStr">
        <is>
          <t>5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SOP 2015 (Details) - USD ($) $ / shares in Units, $ in Thousand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Share-based compensation expense</t>
        </is>
      </c>
      <c r="B4" s="7" t="n">
        <v>5219</v>
      </c>
      <c r="C4" s="7" t="n">
        <v>9748</v>
      </c>
      <c r="D4" s="7" t="n">
        <v>5154</v>
      </c>
    </row>
    <row r="5">
      <c r="A5" s="4" t="inlineStr">
        <is>
          <t>Stock Option Plan 2015</t>
        </is>
      </c>
    </row>
    <row r="6">
      <c r="A6" s="3" t="inlineStr">
        <is>
          <t>Options</t>
        </is>
      </c>
    </row>
    <row r="7">
      <c r="A7" s="4" t="inlineStr">
        <is>
          <t>Outstanding at beginning of year (in shares)</t>
        </is>
      </c>
      <c r="B7" s="5" t="n">
        <v>229060</v>
      </c>
      <c r="C7" s="5" t="n">
        <v>284291</v>
      </c>
      <c r="D7" s="5" t="n">
        <v>304489</v>
      </c>
    </row>
    <row r="8">
      <c r="A8" s="4" t="inlineStr">
        <is>
          <t>Forfeited (in shares)</t>
        </is>
      </c>
      <c r="B8" s="5" t="n">
        <v>-26686</v>
      </c>
      <c r="C8" s="5" t="n">
        <v>-55231</v>
      </c>
      <c r="D8" s="5" t="n">
        <v>-20198</v>
      </c>
    </row>
    <row r="9">
      <c r="A9" s="4" t="inlineStr">
        <is>
          <t>Outstanding at end of year (in shares)</t>
        </is>
      </c>
      <c r="B9" s="5" t="n">
        <v>202374</v>
      </c>
      <c r="C9" s="5" t="n">
        <v>229060</v>
      </c>
      <c r="D9" s="5" t="n">
        <v>284291</v>
      </c>
    </row>
    <row r="10">
      <c r="A10" s="4" t="inlineStr">
        <is>
          <t>Vested and exercisable at end of year (in shares)</t>
        </is>
      </c>
      <c r="B10" s="5" t="n">
        <v>198574</v>
      </c>
      <c r="C10" s="5" t="n">
        <v>198491</v>
      </c>
      <c r="D10" s="5" t="n">
        <v>184459</v>
      </c>
    </row>
    <row r="11">
      <c r="A11" s="3" t="inlineStr">
        <is>
          <t>Weighted average exercise price in $ per share</t>
        </is>
      </c>
    </row>
    <row r="12">
      <c r="A12" s="4" t="inlineStr">
        <is>
          <t>Outstanding balance at beginning of year (in dollars per share)</t>
        </is>
      </c>
      <c r="B12" s="8" t="n">
        <v>83.27</v>
      </c>
      <c r="C12" s="8" t="n">
        <v>83.41</v>
      </c>
      <c r="D12" s="8" t="n">
        <v>83.54000000000001</v>
      </c>
    </row>
    <row r="13">
      <c r="A13" s="4" t="inlineStr">
        <is>
          <t>Forfeited (in dollars per share)</t>
        </is>
      </c>
      <c r="B13" s="11" t="n">
        <v>87.45999999999999</v>
      </c>
      <c r="C13" s="11" t="n">
        <v>84.01000000000001</v>
      </c>
      <c r="D13" s="11" t="n">
        <v>84.06999999999999</v>
      </c>
    </row>
    <row r="14">
      <c r="A14" s="4" t="inlineStr">
        <is>
          <t>Outstanding balance at end of year (in dollars per share)</t>
        </is>
      </c>
      <c r="B14" s="11" t="n">
        <v>82.70999999999999</v>
      </c>
      <c r="C14" s="11" t="n">
        <v>83.27</v>
      </c>
      <c r="D14" s="11" t="n">
        <v>83.41</v>
      </c>
    </row>
    <row r="15">
      <c r="A15" s="4" t="inlineStr">
        <is>
          <t>Vested and exercisable balance at end of year (in dollars per share)</t>
        </is>
      </c>
      <c r="B15" s="8" t="n">
        <v>82.51000000000001</v>
      </c>
      <c r="C15" s="8" t="n">
        <v>81.98</v>
      </c>
      <c r="D15" s="8" t="n">
        <v>80.97</v>
      </c>
    </row>
    <row r="16">
      <c r="A16" s="3" t="inlineStr">
        <is>
          <t>Fair Value Assumptions</t>
        </is>
      </c>
    </row>
    <row r="17">
      <c r="A17" s="4" t="inlineStr">
        <is>
          <t>Recognition period</t>
        </is>
      </c>
      <c r="B17" s="4" t="inlineStr">
        <is>
          <t>2 months 12 days</t>
        </is>
      </c>
    </row>
    <row r="18">
      <c r="A18" s="4" t="inlineStr">
        <is>
          <t>Stock Option Plan 2015 | $4.06 per share to $11.00 per share</t>
        </is>
      </c>
    </row>
    <row r="19">
      <c r="A19" s="3" t="inlineStr">
        <is>
          <t>Additional disclosures</t>
        </is>
      </c>
    </row>
    <row r="20">
      <c r="A20" s="4" t="inlineStr">
        <is>
          <t>Exercise price minimum range</t>
        </is>
      </c>
      <c r="B20" s="8" t="n">
        <v>40.6</v>
      </c>
    </row>
    <row r="21">
      <c r="A21" s="4" t="inlineStr">
        <is>
          <t>Exercise price maximum range</t>
        </is>
      </c>
      <c r="B21" s="7" t="n">
        <v>110</v>
      </c>
    </row>
    <row r="22">
      <c r="A22" s="4" t="inlineStr">
        <is>
          <t>Weighted average remaining contractual life</t>
        </is>
      </c>
      <c r="B22" s="4" t="inlineStr">
        <is>
          <t>5 years 4 months 24 days</t>
        </is>
      </c>
    </row>
    <row r="23">
      <c r="A23" s="4" t="inlineStr">
        <is>
          <t>Stock Option Plan 2015 | Stock Options</t>
        </is>
      </c>
    </row>
    <row r="24">
      <c r="A24" s="3" t="inlineStr">
        <is>
          <t>Share-Based Payments</t>
        </is>
      </c>
    </row>
    <row r="25">
      <c r="A25" s="4" t="inlineStr">
        <is>
          <t>Vesting period</t>
        </is>
      </c>
      <c r="B25" s="4" t="inlineStr">
        <is>
          <t>4 years</t>
        </is>
      </c>
    </row>
    <row r="26">
      <c r="A26" s="3" t="inlineStr">
        <is>
          <t>Additional disclosures</t>
        </is>
      </c>
    </row>
    <row r="27">
      <c r="A27" s="4" t="inlineStr">
        <is>
          <t>Share-based compensation expense</t>
        </is>
      </c>
      <c r="B27" s="7" t="n">
        <v>1100</v>
      </c>
      <c r="C27" s="7" t="n">
        <v>4000</v>
      </c>
      <c r="D27" s="7" t="n">
        <v>3200</v>
      </c>
    </row>
    <row r="28">
      <c r="A28" s="3" t="inlineStr">
        <is>
          <t>Fair Value Assumptions</t>
        </is>
      </c>
    </row>
    <row r="29">
      <c r="A29" s="4" t="inlineStr">
        <is>
          <t>Total unrecognized compensation related to unvested options</t>
        </is>
      </c>
      <c r="B29" s="7" t="n">
        <v>200</v>
      </c>
    </row>
    <row r="30">
      <c r="A30" s="4" t="inlineStr">
        <is>
          <t>Stock Option Plan 2015 | Stock Options | Maximum</t>
        </is>
      </c>
    </row>
    <row r="31">
      <c r="A31" s="3" t="inlineStr">
        <is>
          <t>Share-Based Payments</t>
        </is>
      </c>
    </row>
    <row r="32">
      <c r="A32" s="4" t="inlineStr">
        <is>
          <t>Exercise period</t>
        </is>
      </c>
      <c r="B32" s="4" t="inlineStr">
        <is>
          <t>10 years</t>
        </is>
      </c>
    </row>
    <row r="33">
      <c r="A33" s="4" t="inlineStr">
        <is>
          <t>Stock Option Plan 2015 | Stock Options | Vesting period, year one</t>
        </is>
      </c>
    </row>
    <row r="34">
      <c r="A34" s="3" t="inlineStr">
        <is>
          <t>Share-Based Payments</t>
        </is>
      </c>
    </row>
    <row r="35">
      <c r="A35" s="4" t="inlineStr">
        <is>
          <t>Percentage that vests during the period</t>
        </is>
      </c>
      <c r="B35" s="4" t="inlineStr">
        <is>
          <t>25.00%</t>
        </is>
      </c>
    </row>
    <row r="36">
      <c r="A36" s="4" t="inlineStr">
        <is>
          <t>Stock Option Plan 2015 | Stock Options | Vesting period, years 2-4</t>
        </is>
      </c>
    </row>
    <row r="37">
      <c r="A37" s="3" t="inlineStr">
        <is>
          <t>Share-Based Payments</t>
        </is>
      </c>
    </row>
    <row r="38">
      <c r="A38" s="4" t="inlineStr">
        <is>
          <t>Percentage that vests during the period</t>
        </is>
      </c>
      <c r="B38" s="4" t="inlineStr">
        <is>
          <t>75.00%</t>
        </is>
      </c>
    </row>
    <row r="39">
      <c r="A39" s="4" t="inlineStr">
        <is>
          <t>Monthly vesting percentage</t>
        </is>
      </c>
      <c r="B39" s="4" t="inlineStr">
        <is>
          <t>2.083%</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SOP 2015 (Details) - USD ($) $ / shares in Units, $ in Thousand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Share-based compensation expense</t>
        </is>
      </c>
      <c r="B4" s="7" t="n">
        <v>5219</v>
      </c>
      <c r="C4" s="7" t="n">
        <v>9748</v>
      </c>
      <c r="D4" s="7" t="n">
        <v>5154</v>
      </c>
    </row>
    <row r="5">
      <c r="A5" s="4" t="inlineStr">
        <is>
          <t>Weighted-average remaining contractual life</t>
        </is>
      </c>
      <c r="B5" s="4" t="inlineStr">
        <is>
          <t>8 years 8 months 12 days</t>
        </is>
      </c>
    </row>
    <row r="6">
      <c r="A6" s="4" t="inlineStr">
        <is>
          <t>Stock Option Plan 2015</t>
        </is>
      </c>
    </row>
    <row r="7">
      <c r="A7" s="3" t="inlineStr">
        <is>
          <t>Options</t>
        </is>
      </c>
    </row>
    <row r="8">
      <c r="A8" s="4" t="inlineStr">
        <is>
          <t>Outstanding at beginning of year (in shares)</t>
        </is>
      </c>
      <c r="B8" s="5" t="n">
        <v>229060</v>
      </c>
      <c r="C8" s="5" t="n">
        <v>284291</v>
      </c>
      <c r="D8" s="5" t="n">
        <v>304489</v>
      </c>
    </row>
    <row r="9">
      <c r="A9" s="4" t="inlineStr">
        <is>
          <t>Forfeited (in shares)</t>
        </is>
      </c>
      <c r="B9" s="5" t="n">
        <v>-26686</v>
      </c>
      <c r="C9" s="5" t="n">
        <v>-55231</v>
      </c>
      <c r="D9" s="5" t="n">
        <v>-20198</v>
      </c>
    </row>
    <row r="10">
      <c r="A10" s="4" t="inlineStr">
        <is>
          <t>Outstanding at end of year (in shares)</t>
        </is>
      </c>
      <c r="B10" s="5" t="n">
        <v>202374</v>
      </c>
      <c r="C10" s="5" t="n">
        <v>229060</v>
      </c>
      <c r="D10" s="5" t="n">
        <v>284291</v>
      </c>
    </row>
    <row r="11">
      <c r="A11" s="4" t="inlineStr">
        <is>
          <t>Vested and exercisable at end of year (in shares)</t>
        </is>
      </c>
      <c r="B11" s="5" t="n">
        <v>198574</v>
      </c>
      <c r="C11" s="5" t="n">
        <v>198491</v>
      </c>
      <c r="D11" s="5" t="n">
        <v>184459</v>
      </c>
    </row>
    <row r="12">
      <c r="A12" s="3" t="inlineStr">
        <is>
          <t>Weighted average exercise price in $ per share</t>
        </is>
      </c>
    </row>
    <row r="13">
      <c r="A13" s="4" t="inlineStr">
        <is>
          <t>Outstanding balance at beginning of year (in dollars per share)</t>
        </is>
      </c>
      <c r="B13" s="8" t="n">
        <v>83.27</v>
      </c>
      <c r="C13" s="8" t="n">
        <v>83.41</v>
      </c>
      <c r="D13" s="8" t="n">
        <v>83.54000000000001</v>
      </c>
    </row>
    <row r="14">
      <c r="A14" s="4" t="inlineStr">
        <is>
          <t>Forfeited (in dollars per share)</t>
        </is>
      </c>
      <c r="B14" s="11" t="n">
        <v>87.45999999999999</v>
      </c>
      <c r="C14" s="11" t="n">
        <v>84.01000000000001</v>
      </c>
      <c r="D14" s="11" t="n">
        <v>84.06999999999999</v>
      </c>
    </row>
    <row r="15">
      <c r="A15" s="4" t="inlineStr">
        <is>
          <t>Outstanding balance at end of year (in dollars per share)</t>
        </is>
      </c>
      <c r="B15" s="11" t="n">
        <v>82.70999999999999</v>
      </c>
      <c r="C15" s="11" t="n">
        <v>83.27</v>
      </c>
      <c r="D15" s="11" t="n">
        <v>83.41</v>
      </c>
    </row>
    <row r="16">
      <c r="A16" s="4" t="inlineStr">
        <is>
          <t>Vested and exercisable balance at end of year (in dollars per share)</t>
        </is>
      </c>
      <c r="B16" s="8" t="n">
        <v>82.51000000000001</v>
      </c>
      <c r="C16" s="8" t="n">
        <v>81.98</v>
      </c>
      <c r="D16" s="8" t="n">
        <v>80.97</v>
      </c>
    </row>
    <row r="17">
      <c r="A17" s="3" t="inlineStr">
        <is>
          <t>Additional disclosures</t>
        </is>
      </c>
    </row>
    <row r="18">
      <c r="A18" s="4" t="inlineStr">
        <is>
          <t>Recognition period</t>
        </is>
      </c>
      <c r="B18" s="4" t="inlineStr">
        <is>
          <t>2 months 12 days</t>
        </is>
      </c>
    </row>
    <row r="19">
      <c r="A19" s="4" t="inlineStr">
        <is>
          <t>Stock Option Plan 2015 | Stock Options</t>
        </is>
      </c>
    </row>
    <row r="20">
      <c r="A20" s="3" t="inlineStr">
        <is>
          <t>Share-Based Payments</t>
        </is>
      </c>
    </row>
    <row r="21">
      <c r="A21" s="4" t="inlineStr">
        <is>
          <t>Vesting period</t>
        </is>
      </c>
      <c r="B21" s="4" t="inlineStr">
        <is>
          <t>4 years</t>
        </is>
      </c>
    </row>
    <row r="22">
      <c r="A22" s="3" t="inlineStr">
        <is>
          <t>Additional disclosures</t>
        </is>
      </c>
    </row>
    <row r="23">
      <c r="A23" s="4" t="inlineStr">
        <is>
          <t>Share-based compensation expense</t>
        </is>
      </c>
      <c r="B23" s="7" t="n">
        <v>1100</v>
      </c>
      <c r="C23" s="7" t="n">
        <v>4000</v>
      </c>
      <c r="D23" s="7" t="n">
        <v>3200</v>
      </c>
    </row>
    <row r="24">
      <c r="A24" s="4" t="inlineStr">
        <is>
          <t>Total unrecognized compensation related to unvested options</t>
        </is>
      </c>
      <c r="B24" s="7" t="n">
        <v>200</v>
      </c>
    </row>
    <row r="25">
      <c r="A25" s="4" t="inlineStr">
        <is>
          <t>Stock Option Plan 2015 | Stock Options | Vesting period, year one</t>
        </is>
      </c>
    </row>
    <row r="26">
      <c r="A26" s="3" t="inlineStr">
        <is>
          <t>Share-Based Payments</t>
        </is>
      </c>
    </row>
    <row r="27">
      <c r="A27" s="4" t="inlineStr">
        <is>
          <t>Percentage that vests during the period</t>
        </is>
      </c>
      <c r="B27" s="4" t="inlineStr">
        <is>
          <t>25.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s>
  <sheetData>
    <row r="1">
      <c r="A1" s="1" t="inlineStr">
        <is>
          <t>Share-Based Payments - 2017 Share Incentive Plan (Details) $ / shares in Units, $ in Thousands</t>
        </is>
      </c>
      <c r="B1" s="2" t="inlineStr">
        <is>
          <t>12 Months Ended</t>
        </is>
      </c>
    </row>
    <row r="2">
      <c r="B2" s="2" t="inlineStr">
        <is>
          <t>Dec. 31, 2020USD ($)$ / sharesshares</t>
        </is>
      </c>
      <c r="C2" s="2" t="inlineStr">
        <is>
          <t>Dec. 31, 2019USD ($)$ / sharesshares</t>
        </is>
      </c>
      <c r="D2" s="2" t="inlineStr">
        <is>
          <t>Dec. 31, 2018USD ($)tranche$ / sharesshares</t>
        </is>
      </c>
    </row>
    <row r="3">
      <c r="A3" s="3" t="inlineStr">
        <is>
          <t>Additional disclosures</t>
        </is>
      </c>
    </row>
    <row r="4">
      <c r="A4" s="4" t="inlineStr">
        <is>
          <t>Share-based compensation expense | $</t>
        </is>
      </c>
      <c r="B4" s="7" t="n">
        <v>5219</v>
      </c>
      <c r="C4" s="7" t="n">
        <v>9748</v>
      </c>
      <c r="D4" s="7" t="n">
        <v>5154</v>
      </c>
    </row>
    <row r="5">
      <c r="A5" s="4" t="inlineStr">
        <is>
          <t>2017 Share Incentive Plan</t>
        </is>
      </c>
    </row>
    <row r="6">
      <c r="A6" s="3" t="inlineStr">
        <is>
          <t>Options</t>
        </is>
      </c>
    </row>
    <row r="7">
      <c r="A7" s="4" t="inlineStr">
        <is>
          <t>Outstanding at beginning of year (in shares) | shares</t>
        </is>
      </c>
      <c r="B7" s="5" t="n">
        <v>442266</v>
      </c>
      <c r="C7" s="5" t="n">
        <v>239842</v>
      </c>
      <c r="D7" s="5" t="n">
        <v>29410</v>
      </c>
    </row>
    <row r="8">
      <c r="A8" s="4" t="inlineStr">
        <is>
          <t>Granted (in shares) | shares</t>
        </is>
      </c>
      <c r="B8" s="5" t="n">
        <v>129050</v>
      </c>
      <c r="C8" s="5" t="n">
        <v>246330</v>
      </c>
      <c r="D8" s="5" t="n">
        <v>219922</v>
      </c>
    </row>
    <row r="9">
      <c r="A9" s="4" t="inlineStr">
        <is>
          <t>Forfeited (in shares) | shares</t>
        </is>
      </c>
      <c r="B9" s="5" t="n">
        <v>-128472</v>
      </c>
      <c r="C9" s="5" t="n">
        <v>-43906</v>
      </c>
      <c r="D9" s="5" t="n">
        <v>-9490</v>
      </c>
    </row>
    <row r="10">
      <c r="A10" s="4" t="inlineStr">
        <is>
          <t>Outstanding at end of year (in shares) | shares</t>
        </is>
      </c>
      <c r="B10" s="5" t="n">
        <v>442844</v>
      </c>
      <c r="C10" s="5" t="n">
        <v>442266</v>
      </c>
      <c r="D10" s="5" t="n">
        <v>239842</v>
      </c>
    </row>
    <row r="11">
      <c r="A11" s="4" t="inlineStr">
        <is>
          <t>Vested and exercisable at end of year (in shares) | shares</t>
        </is>
      </c>
      <c r="B11" s="5" t="n">
        <v>228731</v>
      </c>
      <c r="C11" s="5" t="n">
        <v>112028</v>
      </c>
      <c r="D11" s="5" t="n">
        <v>11928</v>
      </c>
    </row>
    <row r="12">
      <c r="A12" s="3" t="inlineStr">
        <is>
          <t>Weighted average exercise price in $ per share</t>
        </is>
      </c>
    </row>
    <row r="13">
      <c r="A13" s="4" t="inlineStr">
        <is>
          <t>Outstanding balance at beginning of year (in dollars per share)</t>
        </is>
      </c>
      <c r="B13" s="8" t="n">
        <v>35.48</v>
      </c>
      <c r="C13" s="8" t="n">
        <v>54.14</v>
      </c>
      <c r="D13" s="8" t="n">
        <v>69.17</v>
      </c>
    </row>
    <row r="14">
      <c r="A14" s="4" t="inlineStr">
        <is>
          <t>Granted (in dollars per share)</t>
        </is>
      </c>
      <c r="B14" s="11" t="n">
        <v>13.5</v>
      </c>
      <c r="C14" s="11" t="n">
        <v>19.51</v>
      </c>
      <c r="D14" s="11" t="n">
        <v>52.71</v>
      </c>
    </row>
    <row r="15">
      <c r="A15" s="4" t="inlineStr">
        <is>
          <t>Forfeited (in dollars per share)</t>
        </is>
      </c>
      <c r="B15" s="11" t="n">
        <v>29.39</v>
      </c>
      <c r="C15" s="11" t="n">
        <v>47.87</v>
      </c>
      <c r="D15" s="11" t="n">
        <v>67.52</v>
      </c>
    </row>
    <row r="16">
      <c r="A16" s="4" t="inlineStr">
        <is>
          <t>Outstanding balance at end of year (in dollars per share)</t>
        </is>
      </c>
      <c r="B16" s="11" t="n">
        <v>30.89</v>
      </c>
      <c r="C16" s="11" t="n">
        <v>35.48</v>
      </c>
      <c r="D16" s="11" t="n">
        <v>54.14</v>
      </c>
    </row>
    <row r="17">
      <c r="A17" s="4" t="inlineStr">
        <is>
          <t>Vested and exercisable balance at end of year (in dollars per share)</t>
        </is>
      </c>
      <c r="B17" s="8" t="n">
        <v>39.02</v>
      </c>
      <c r="C17" s="8" t="n">
        <v>55.33</v>
      </c>
      <c r="D17" s="8" t="n">
        <v>68.77</v>
      </c>
    </row>
    <row r="18">
      <c r="A18" s="3" t="inlineStr">
        <is>
          <t>Additional disclosures</t>
        </is>
      </c>
    </row>
    <row r="19">
      <c r="A19" s="4" t="inlineStr">
        <is>
          <t>Weighted average remaining contractual life</t>
        </is>
      </c>
      <c r="B19" s="4" t="inlineStr">
        <is>
          <t>8 years 2 months 12 days</t>
        </is>
      </c>
    </row>
    <row r="20">
      <c r="A20" s="4" t="inlineStr">
        <is>
          <t>2017 Share Incentive Plan | $1.46 per share to $8.35 per share</t>
        </is>
      </c>
    </row>
    <row r="21">
      <c r="A21" s="3" t="inlineStr">
        <is>
          <t>Additional disclosures</t>
        </is>
      </c>
    </row>
    <row r="22">
      <c r="A22" s="4" t="inlineStr">
        <is>
          <t>Exercise price minimum range</t>
        </is>
      </c>
      <c r="B22" s="8" t="n">
        <v>13.5</v>
      </c>
    </row>
    <row r="23">
      <c r="A23" s="4" t="inlineStr">
        <is>
          <t>Exercise price maximum range</t>
        </is>
      </c>
      <c r="B23" s="8" t="n">
        <v>81.90000000000001</v>
      </c>
    </row>
    <row r="24">
      <c r="A24" s="4" t="inlineStr">
        <is>
          <t>2017 Share Incentive Plan | Stock Options</t>
        </is>
      </c>
    </row>
    <row r="25">
      <c r="A25" s="3" t="inlineStr">
        <is>
          <t>Fair Value Assumptions</t>
        </is>
      </c>
    </row>
    <row r="26">
      <c r="A26" s="4" t="inlineStr">
        <is>
          <t>Expected term of options (in years)</t>
        </is>
      </c>
      <c r="B26" s="4" t="inlineStr">
        <is>
          <t>6 years 1 month 6 days</t>
        </is>
      </c>
      <c r="C26" s="4" t="inlineStr">
        <is>
          <t>6 years</t>
        </is>
      </c>
      <c r="D26" s="4" t="inlineStr">
        <is>
          <t>6 years 1 month 6 days</t>
        </is>
      </c>
    </row>
    <row r="27">
      <c r="A27" s="4" t="inlineStr">
        <is>
          <t>Dividend yield (as a percent)</t>
        </is>
      </c>
      <c r="B27" s="4" t="inlineStr">
        <is>
          <t>0.00%</t>
        </is>
      </c>
      <c r="C27" s="4" t="inlineStr">
        <is>
          <t>0.00%</t>
        </is>
      </c>
      <c r="D27" s="4" t="inlineStr">
        <is>
          <t>0.00%</t>
        </is>
      </c>
    </row>
    <row r="28">
      <c r="A28" s="3" t="inlineStr">
        <is>
          <t>Additional disclosures</t>
        </is>
      </c>
    </row>
    <row r="29">
      <c r="A29" s="4" t="inlineStr">
        <is>
          <t>Share-based compensation expense | $</t>
        </is>
      </c>
      <c r="B29" s="7" t="n">
        <v>2000</v>
      </c>
      <c r="C29" s="7" t="n">
        <v>2600</v>
      </c>
      <c r="D29" s="7" t="n">
        <v>1800</v>
      </c>
    </row>
    <row r="30">
      <c r="A30" s="4" t="inlineStr">
        <is>
          <t>Weighted-average grant date fair value (in dollars per share)</t>
        </is>
      </c>
      <c r="B30" s="8" t="n">
        <v>7.97</v>
      </c>
      <c r="C30" s="8" t="n">
        <v>11.38</v>
      </c>
      <c r="D30" s="8" t="n">
        <v>30.64</v>
      </c>
    </row>
    <row r="31">
      <c r="A31" s="4" t="inlineStr">
        <is>
          <t>Total unrecognized compensation related to unvested options | $</t>
        </is>
      </c>
      <c r="B31" s="7" t="n">
        <v>2600</v>
      </c>
    </row>
    <row r="32">
      <c r="A32" s="4" t="inlineStr">
        <is>
          <t>Recognition period</t>
        </is>
      </c>
      <c r="B32" s="4" t="inlineStr">
        <is>
          <t>10 months 24 days</t>
        </is>
      </c>
    </row>
    <row r="33">
      <c r="A33" s="4" t="inlineStr">
        <is>
          <t>2017 Share Incentive Plan | Stock Options | Minimum</t>
        </is>
      </c>
    </row>
    <row r="34">
      <c r="A34" s="3" t="inlineStr">
        <is>
          <t>Fair Value Assumptions</t>
        </is>
      </c>
    </row>
    <row r="35">
      <c r="A35" s="4" t="inlineStr">
        <is>
          <t>Expected volatility (as a percent)</t>
        </is>
      </c>
      <c r="B35" s="4" t="inlineStr">
        <is>
          <t>63.80%</t>
        </is>
      </c>
      <c r="C35" s="4" t="inlineStr">
        <is>
          <t>61.40%</t>
        </is>
      </c>
      <c r="D35" s="4" t="inlineStr">
        <is>
          <t>59.80%</t>
        </is>
      </c>
    </row>
    <row r="36">
      <c r="A36" s="4" t="inlineStr">
        <is>
          <t>Risk-free interest rate (as a percent)</t>
        </is>
      </c>
      <c r="B36" s="4" t="inlineStr">
        <is>
          <t>0.80%</t>
        </is>
      </c>
      <c r="C36" s="4" t="inlineStr">
        <is>
          <t>1.90%</t>
        </is>
      </c>
      <c r="D36" s="4" t="inlineStr">
        <is>
          <t>2.60%</t>
        </is>
      </c>
    </row>
    <row r="37">
      <c r="A37" s="4" t="inlineStr">
        <is>
          <t>2017 Share Incentive Plan | Stock Options | Maximum</t>
        </is>
      </c>
    </row>
    <row r="38">
      <c r="A38" s="3" t="inlineStr">
        <is>
          <t>Fair Value Assumptions</t>
        </is>
      </c>
    </row>
    <row r="39">
      <c r="A39" s="4" t="inlineStr">
        <is>
          <t>Expected volatility (as a percent)</t>
        </is>
      </c>
      <c r="B39" s="4" t="inlineStr">
        <is>
          <t>64.00%</t>
        </is>
      </c>
      <c r="C39" s="4" t="inlineStr">
        <is>
          <t>63.10%</t>
        </is>
      </c>
      <c r="D39" s="4" t="inlineStr">
        <is>
          <t>61.40%</t>
        </is>
      </c>
    </row>
    <row r="40">
      <c r="A40" s="4" t="inlineStr">
        <is>
          <t>Risk-free interest rate (as a percent)</t>
        </is>
      </c>
      <c r="B40" s="4" t="inlineStr">
        <is>
          <t>1.50%</t>
        </is>
      </c>
      <c r="C40" s="4" t="inlineStr">
        <is>
          <t>2.60%</t>
        </is>
      </c>
      <c r="D40" s="4" t="inlineStr">
        <is>
          <t>3.00%</t>
        </is>
      </c>
    </row>
    <row r="41">
      <c r="A41" s="4" t="inlineStr">
        <is>
          <t>2017 Share Incentive Plan | Restricted Stock Units ("RSUs")</t>
        </is>
      </c>
    </row>
    <row r="42">
      <c r="A42" s="3" t="inlineStr">
        <is>
          <t>Additional disclosures</t>
        </is>
      </c>
    </row>
    <row r="43">
      <c r="A43" s="4" t="inlineStr">
        <is>
          <t>Share-based compensation expense | $</t>
        </is>
      </c>
      <c r="B43" s="7" t="n">
        <v>1400</v>
      </c>
      <c r="C43" s="7" t="n">
        <v>2700</v>
      </c>
      <c r="D43" s="7" t="n">
        <v>200</v>
      </c>
    </row>
    <row r="44">
      <c r="A44" s="4" t="inlineStr">
        <is>
          <t>Recognition period</t>
        </is>
      </c>
      <c r="B44" s="4" t="inlineStr">
        <is>
          <t>1 year 1 month 6 days</t>
        </is>
      </c>
    </row>
    <row r="45">
      <c r="A45" s="3" t="inlineStr">
        <is>
          <t>Restricted Stock Units</t>
        </is>
      </c>
    </row>
    <row r="46">
      <c r="A46" s="4" t="inlineStr">
        <is>
          <t>Number of shares outstanding | shares</t>
        </is>
      </c>
      <c r="B46" s="5" t="n">
        <v>151269</v>
      </c>
      <c r="C46" s="5" t="n">
        <v>90169</v>
      </c>
      <c r="D46" s="5" t="n">
        <v>122210</v>
      </c>
    </row>
    <row r="47">
      <c r="A47" s="3" t="inlineStr">
        <is>
          <t>weighted average fair value per share</t>
        </is>
      </c>
    </row>
    <row r="48">
      <c r="A48" s="4" t="inlineStr">
        <is>
          <t>Weighted average fair value at the beginning</t>
        </is>
      </c>
      <c r="B48" s="8" t="n">
        <v>27.37</v>
      </c>
      <c r="C48" s="8" t="n">
        <v>33.1</v>
      </c>
    </row>
    <row r="49">
      <c r="A49" s="4" t="inlineStr">
        <is>
          <t>Granted</t>
        </is>
      </c>
      <c r="B49" s="11" t="n">
        <v>13.5</v>
      </c>
      <c r="C49" s="5" t="n">
        <v>19</v>
      </c>
    </row>
    <row r="50">
      <c r="A50" s="4" t="inlineStr">
        <is>
          <t>Forfeited</t>
        </is>
      </c>
      <c r="B50" s="11" t="n">
        <v>17.23</v>
      </c>
      <c r="C50" s="11" t="n">
        <v>27.87</v>
      </c>
    </row>
    <row r="51">
      <c r="A51" s="4" t="inlineStr">
        <is>
          <t>Weighted average fair value at the end</t>
        </is>
      </c>
      <c r="B51" s="8" t="n">
        <v>14.56</v>
      </c>
      <c r="C51" s="8" t="n">
        <v>27.37</v>
      </c>
      <c r="D51" s="8" t="n">
        <v>33.1</v>
      </c>
    </row>
    <row r="52">
      <c r="A52" s="3" t="inlineStr">
        <is>
          <t>Additional Disclosures</t>
        </is>
      </c>
    </row>
    <row r="53">
      <c r="A53" s="4" t="inlineStr">
        <is>
          <t>Percentage that vests during the period</t>
        </is>
      </c>
      <c r="B53" s="4" t="inlineStr">
        <is>
          <t>25.00%</t>
        </is>
      </c>
    </row>
    <row r="54">
      <c r="A54" s="4" t="inlineStr">
        <is>
          <t>2017 Share Incentive Plan | Restricted Stock Units ("RSUs") | XENLETA</t>
        </is>
      </c>
    </row>
    <row r="55">
      <c r="A55" s="3" t="inlineStr">
        <is>
          <t>Additional Disclosures</t>
        </is>
      </c>
    </row>
    <row r="56">
      <c r="A56" s="4" t="inlineStr">
        <is>
          <t>Number of vesting periods | tranche</t>
        </is>
      </c>
      <c r="D56" s="5" t="n">
        <v>3</v>
      </c>
    </row>
    <row r="57">
      <c r="A57" s="4" t="inlineStr">
        <is>
          <t>Vesting period</t>
        </is>
      </c>
      <c r="D57" s="4" t="inlineStr">
        <is>
          <t>6 months</t>
        </is>
      </c>
    </row>
    <row r="58">
      <c r="A58" s="4" t="inlineStr">
        <is>
          <t>2017 Share Incentive Plan | Restricted Stock Units ("RSUs") | Immediate vesting upon regulatory approval | XENLETA</t>
        </is>
      </c>
    </row>
    <row r="59">
      <c r="A59" s="3" t="inlineStr">
        <is>
          <t>Additional Disclosures</t>
        </is>
      </c>
    </row>
    <row r="60">
      <c r="A60" s="4" t="inlineStr">
        <is>
          <t>Percentage that vests during the period</t>
        </is>
      </c>
      <c r="D60" s="4" t="inlineStr">
        <is>
          <t>50.00%</t>
        </is>
      </c>
    </row>
    <row r="61">
      <c r="A61" s="4" t="inlineStr">
        <is>
          <t>2017 Share Incentive Plan | Restricted Stock Units ("RSUs") | Immediate vesting upon regulatory approval | CONTEPO</t>
        </is>
      </c>
    </row>
    <row r="62">
      <c r="A62" s="3" t="inlineStr">
        <is>
          <t>Additional Disclosures</t>
        </is>
      </c>
    </row>
    <row r="63">
      <c r="A63" s="4" t="inlineStr">
        <is>
          <t>Percentage that vests during the period</t>
        </is>
      </c>
      <c r="D63" s="4" t="inlineStr">
        <is>
          <t>50.00%</t>
        </is>
      </c>
    </row>
    <row r="64">
      <c r="A64" s="4" t="inlineStr">
        <is>
          <t>2017 Share Incentive Plan | Restricted Stock Units ("RSUs") | Vesting upon the one-year-anniversary of FDA approval | XENLETA</t>
        </is>
      </c>
    </row>
    <row r="65">
      <c r="A65" s="3" t="inlineStr">
        <is>
          <t>Additional Disclosures</t>
        </is>
      </c>
    </row>
    <row r="66">
      <c r="A66" s="4" t="inlineStr">
        <is>
          <t>Percentage that vests during the period</t>
        </is>
      </c>
      <c r="D66" s="4" t="inlineStr">
        <is>
          <t>50.00%</t>
        </is>
      </c>
    </row>
    <row r="67">
      <c r="A67" s="4" t="inlineStr">
        <is>
          <t>2017 Share Incentive Plan | Restricted Stock Units ("RSUs") | Vesting upon the one-year-anniversary of FDA approval | CONTEPO</t>
        </is>
      </c>
    </row>
    <row r="68">
      <c r="A68" s="3" t="inlineStr">
        <is>
          <t>Additional Disclosures</t>
        </is>
      </c>
    </row>
    <row r="69">
      <c r="A69" s="4" t="inlineStr">
        <is>
          <t>Percentage that vests during the period</t>
        </is>
      </c>
      <c r="D69" s="4" t="inlineStr">
        <is>
          <t>5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s>
  <sheetData>
    <row r="1">
      <c r="A1" s="1" t="inlineStr">
        <is>
          <t>Share-Based Payments - 2017 Share Incentive Plan (Details) $ / shares in Units, $ in Thousands</t>
        </is>
      </c>
      <c r="B1" s="2" t="inlineStr">
        <is>
          <t>12 Months Ended</t>
        </is>
      </c>
    </row>
    <row r="2">
      <c r="B2" s="2" t="inlineStr">
        <is>
          <t>Dec. 31, 2020USD ($)$ / sharesshares</t>
        </is>
      </c>
      <c r="C2" s="2" t="inlineStr">
        <is>
          <t>Dec. 31, 2019USD ($)$ / sharesshares</t>
        </is>
      </c>
      <c r="D2" s="2" t="inlineStr">
        <is>
          <t>Dec. 31, 2018USD ($)tranche$ / sharesshares</t>
        </is>
      </c>
    </row>
    <row r="3">
      <c r="A3" s="3" t="inlineStr">
        <is>
          <t>Fair Value Assumptions</t>
        </is>
      </c>
    </row>
    <row r="4">
      <c r="A4" s="4" t="inlineStr">
        <is>
          <t>Weighted-average remaining contractual life</t>
        </is>
      </c>
      <c r="B4" s="4" t="inlineStr">
        <is>
          <t>8 years 8 months 12 days</t>
        </is>
      </c>
    </row>
    <row r="5">
      <c r="A5" s="3" t="inlineStr">
        <is>
          <t>Stock-Based Compensation Expense</t>
        </is>
      </c>
    </row>
    <row r="6">
      <c r="A6" s="4" t="inlineStr">
        <is>
          <t>Share-based compensation expense | $</t>
        </is>
      </c>
      <c r="B6" s="7" t="n">
        <v>5219</v>
      </c>
      <c r="C6" s="7" t="n">
        <v>9748</v>
      </c>
      <c r="D6" s="7" t="n">
        <v>5154</v>
      </c>
    </row>
    <row r="7">
      <c r="A7" s="4" t="inlineStr">
        <is>
          <t>2017 Share Incentive Plan</t>
        </is>
      </c>
    </row>
    <row r="8">
      <c r="A8" s="3" t="inlineStr">
        <is>
          <t>Options</t>
        </is>
      </c>
    </row>
    <row r="9">
      <c r="A9" s="4" t="inlineStr">
        <is>
          <t>Outstanding at beginning of year (in shares) | shares</t>
        </is>
      </c>
      <c r="B9" s="5" t="n">
        <v>442266</v>
      </c>
      <c r="C9" s="5" t="n">
        <v>239842</v>
      </c>
      <c r="D9" s="5" t="n">
        <v>29410</v>
      </c>
    </row>
    <row r="10">
      <c r="A10" s="4" t="inlineStr">
        <is>
          <t>Granted (in shares) | shares</t>
        </is>
      </c>
      <c r="B10" s="5" t="n">
        <v>129050</v>
      </c>
      <c r="C10" s="5" t="n">
        <v>246330</v>
      </c>
      <c r="D10" s="5" t="n">
        <v>219922</v>
      </c>
    </row>
    <row r="11">
      <c r="A11" s="4" t="inlineStr">
        <is>
          <t>Forfeited (in shares) | shares</t>
        </is>
      </c>
      <c r="B11" s="5" t="n">
        <v>-128472</v>
      </c>
      <c r="C11" s="5" t="n">
        <v>-43906</v>
      </c>
      <c r="D11" s="5" t="n">
        <v>-9490</v>
      </c>
    </row>
    <row r="12">
      <c r="A12" s="4" t="inlineStr">
        <is>
          <t>Outstanding at end of year (in shares) | shares</t>
        </is>
      </c>
      <c r="B12" s="5" t="n">
        <v>442844</v>
      </c>
      <c r="C12" s="5" t="n">
        <v>442266</v>
      </c>
      <c r="D12" s="5" t="n">
        <v>239842</v>
      </c>
    </row>
    <row r="13">
      <c r="A13" s="4" t="inlineStr">
        <is>
          <t>Vested and exercisable at end of year (in shares) | shares</t>
        </is>
      </c>
      <c r="B13" s="5" t="n">
        <v>228731</v>
      </c>
      <c r="C13" s="5" t="n">
        <v>112028</v>
      </c>
      <c r="D13" s="5" t="n">
        <v>11928</v>
      </c>
    </row>
    <row r="14">
      <c r="A14" s="3" t="inlineStr">
        <is>
          <t>Weighted average exercise price in $ per share</t>
        </is>
      </c>
    </row>
    <row r="15">
      <c r="A15" s="4" t="inlineStr">
        <is>
          <t>Outstanding balance at beginning of year (in dollars per share)</t>
        </is>
      </c>
      <c r="B15" s="8" t="n">
        <v>35.48</v>
      </c>
      <c r="C15" s="8" t="n">
        <v>54.14</v>
      </c>
      <c r="D15" s="8" t="n">
        <v>69.17</v>
      </c>
    </row>
    <row r="16">
      <c r="A16" s="4" t="inlineStr">
        <is>
          <t>Granted (in dollars per share)</t>
        </is>
      </c>
      <c r="B16" s="11" t="n">
        <v>13.5</v>
      </c>
      <c r="C16" s="11" t="n">
        <v>19.51</v>
      </c>
      <c r="D16" s="11" t="n">
        <v>52.71</v>
      </c>
    </row>
    <row r="17">
      <c r="A17" s="4" t="inlineStr">
        <is>
          <t>Forfeited (in dollars per share)</t>
        </is>
      </c>
      <c r="B17" s="11" t="n">
        <v>29.39</v>
      </c>
      <c r="C17" s="11" t="n">
        <v>47.87</v>
      </c>
      <c r="D17" s="11" t="n">
        <v>67.52</v>
      </c>
    </row>
    <row r="18">
      <c r="A18" s="4" t="inlineStr">
        <is>
          <t>Outstanding balance at end of year (in dollars per share)</t>
        </is>
      </c>
      <c r="B18" s="11" t="n">
        <v>30.89</v>
      </c>
      <c r="C18" s="11" t="n">
        <v>35.48</v>
      </c>
      <c r="D18" s="11" t="n">
        <v>54.14</v>
      </c>
    </row>
    <row r="19">
      <c r="A19" s="4" t="inlineStr">
        <is>
          <t>Vested and exercisable balance at end of year (in dollars per share)</t>
        </is>
      </c>
      <c r="B19" s="8" t="n">
        <v>39.02</v>
      </c>
      <c r="C19" s="8" t="n">
        <v>55.33</v>
      </c>
      <c r="D19" s="8" t="n">
        <v>68.77</v>
      </c>
    </row>
    <row r="20">
      <c r="A20" s="4" t="inlineStr">
        <is>
          <t>2017 Share Incentive Plan | Stock Options</t>
        </is>
      </c>
    </row>
    <row r="21">
      <c r="A21" s="3" t="inlineStr">
        <is>
          <t>Fair Value Assumptions</t>
        </is>
      </c>
    </row>
    <row r="22">
      <c r="A22" s="4" t="inlineStr">
        <is>
          <t>Expected term of options (in years)</t>
        </is>
      </c>
      <c r="B22" s="4" t="inlineStr">
        <is>
          <t>6 years 1 month 6 days</t>
        </is>
      </c>
      <c r="C22" s="4" t="inlineStr">
        <is>
          <t>6 years</t>
        </is>
      </c>
      <c r="D22" s="4" t="inlineStr">
        <is>
          <t>6 years 1 month 6 days</t>
        </is>
      </c>
    </row>
    <row r="23">
      <c r="A23" s="4" t="inlineStr">
        <is>
          <t>Dividend yield (as a percent)</t>
        </is>
      </c>
      <c r="B23" s="4" t="inlineStr">
        <is>
          <t>0.00%</t>
        </is>
      </c>
      <c r="C23" s="4" t="inlineStr">
        <is>
          <t>0.00%</t>
        </is>
      </c>
      <c r="D23" s="4" t="inlineStr">
        <is>
          <t>0.00%</t>
        </is>
      </c>
    </row>
    <row r="24">
      <c r="A24" s="3" t="inlineStr">
        <is>
          <t>Stock-Based Compensation Expense</t>
        </is>
      </c>
    </row>
    <row r="25">
      <c r="A25" s="4" t="inlineStr">
        <is>
          <t>Share-based compensation expense | $</t>
        </is>
      </c>
      <c r="B25" s="7" t="n">
        <v>2000</v>
      </c>
      <c r="C25" s="7" t="n">
        <v>2600</v>
      </c>
      <c r="D25" s="7" t="n">
        <v>1800</v>
      </c>
    </row>
    <row r="26">
      <c r="A26" s="4" t="inlineStr">
        <is>
          <t>Weighted-average grant date fair value (in dollars per share)</t>
        </is>
      </c>
      <c r="B26" s="8" t="n">
        <v>7.97</v>
      </c>
      <c r="C26" s="8" t="n">
        <v>11.38</v>
      </c>
      <c r="D26" s="8" t="n">
        <v>30.64</v>
      </c>
    </row>
    <row r="27">
      <c r="A27" s="3" t="inlineStr">
        <is>
          <t>Unrecognized compensation expense</t>
        </is>
      </c>
    </row>
    <row r="28">
      <c r="A28" s="4" t="inlineStr">
        <is>
          <t>Total unrecognized compensation related to unvested options | $</t>
        </is>
      </c>
      <c r="B28" s="7" t="n">
        <v>2600</v>
      </c>
    </row>
    <row r="29">
      <c r="A29" s="4" t="inlineStr">
        <is>
          <t>Recognition period</t>
        </is>
      </c>
      <c r="B29" s="4" t="inlineStr">
        <is>
          <t>10 months 24 days</t>
        </is>
      </c>
    </row>
    <row r="30">
      <c r="A30" s="4" t="inlineStr">
        <is>
          <t>2017 Share Incentive Plan | Stock Options | Minimum</t>
        </is>
      </c>
    </row>
    <row r="31">
      <c r="A31" s="3" t="inlineStr">
        <is>
          <t>Fair Value Assumptions</t>
        </is>
      </c>
    </row>
    <row r="32">
      <c r="A32" s="4" t="inlineStr">
        <is>
          <t>Expected volatility (as a percent)</t>
        </is>
      </c>
      <c r="B32" s="4" t="inlineStr">
        <is>
          <t>63.80%</t>
        </is>
      </c>
      <c r="C32" s="4" t="inlineStr">
        <is>
          <t>61.40%</t>
        </is>
      </c>
      <c r="D32" s="4" t="inlineStr">
        <is>
          <t>59.80%</t>
        </is>
      </c>
    </row>
    <row r="33">
      <c r="A33" s="4" t="inlineStr">
        <is>
          <t>Risk-free interest rate (as a percent)</t>
        </is>
      </c>
      <c r="B33" s="4" t="inlineStr">
        <is>
          <t>0.80%</t>
        </is>
      </c>
      <c r="C33" s="4" t="inlineStr">
        <is>
          <t>1.90%</t>
        </is>
      </c>
      <c r="D33" s="4" t="inlineStr">
        <is>
          <t>2.60%</t>
        </is>
      </c>
    </row>
    <row r="34">
      <c r="A34" s="4" t="inlineStr">
        <is>
          <t>2017 Share Incentive Plan | Stock Options | Maximum</t>
        </is>
      </c>
    </row>
    <row r="35">
      <c r="A35" s="3" t="inlineStr">
        <is>
          <t>Fair Value Assumptions</t>
        </is>
      </c>
    </row>
    <row r="36">
      <c r="A36" s="4" t="inlineStr">
        <is>
          <t>Expected volatility (as a percent)</t>
        </is>
      </c>
      <c r="B36" s="4" t="inlineStr">
        <is>
          <t>64.00%</t>
        </is>
      </c>
      <c r="C36" s="4" t="inlineStr">
        <is>
          <t>63.10%</t>
        </is>
      </c>
      <c r="D36" s="4" t="inlineStr">
        <is>
          <t>61.40%</t>
        </is>
      </c>
    </row>
    <row r="37">
      <c r="A37" s="4" t="inlineStr">
        <is>
          <t>Risk-free interest rate (as a percent)</t>
        </is>
      </c>
      <c r="B37" s="4" t="inlineStr">
        <is>
          <t>1.50%</t>
        </is>
      </c>
      <c r="C37" s="4" t="inlineStr">
        <is>
          <t>2.60%</t>
        </is>
      </c>
      <c r="D37" s="4" t="inlineStr">
        <is>
          <t>3.00%</t>
        </is>
      </c>
    </row>
    <row r="38">
      <c r="A38" s="4" t="inlineStr">
        <is>
          <t>2017 Share Incentive Plan | Restricted Stock Units ("RSUs")</t>
        </is>
      </c>
    </row>
    <row r="39">
      <c r="A39" s="3" t="inlineStr">
        <is>
          <t>Share-Based Payments</t>
        </is>
      </c>
    </row>
    <row r="40">
      <c r="A40" s="4" t="inlineStr">
        <is>
          <t>Fair Value | $</t>
        </is>
      </c>
      <c r="B40" s="7" t="n">
        <v>1700</v>
      </c>
      <c r="C40" s="7" t="n">
        <v>2100</v>
      </c>
    </row>
    <row r="41">
      <c r="A41" s="3" t="inlineStr">
        <is>
          <t>Stock-Based Compensation Expense</t>
        </is>
      </c>
    </row>
    <row r="42">
      <c r="A42" s="4" t="inlineStr">
        <is>
          <t>Share-based compensation expense | $</t>
        </is>
      </c>
      <c r="B42" s="5" t="n">
        <v>1400</v>
      </c>
      <c r="C42" s="7" t="n">
        <v>2700</v>
      </c>
      <c r="D42" s="7" t="n">
        <v>200</v>
      </c>
    </row>
    <row r="43">
      <c r="A43" s="3" t="inlineStr">
        <is>
          <t>Unrecognized compensation expense</t>
        </is>
      </c>
    </row>
    <row r="44">
      <c r="A44" s="4" t="inlineStr">
        <is>
          <t>Unrecognized compensation costs | $</t>
        </is>
      </c>
      <c r="B44" s="7" t="n">
        <v>1300</v>
      </c>
    </row>
    <row r="45">
      <c r="A45" s="4" t="inlineStr">
        <is>
          <t>Recognition period</t>
        </is>
      </c>
      <c r="B45" s="4" t="inlineStr">
        <is>
          <t>1 year 1 month 6 days</t>
        </is>
      </c>
    </row>
    <row r="46">
      <c r="A46" s="3" t="inlineStr">
        <is>
          <t>Restricted Stock Units</t>
        </is>
      </c>
    </row>
    <row r="47">
      <c r="A47" s="4" t="inlineStr">
        <is>
          <t>Percentage that vests during the period</t>
        </is>
      </c>
      <c r="B47" s="4" t="inlineStr">
        <is>
          <t>25.00%</t>
        </is>
      </c>
    </row>
    <row r="48">
      <c r="A48" s="4" t="inlineStr">
        <is>
          <t>Weighted average grant date fair value per share</t>
        </is>
      </c>
      <c r="B48" s="8" t="n">
        <v>13.5</v>
      </c>
      <c r="C48" s="7" t="n">
        <v>19</v>
      </c>
    </row>
    <row r="49">
      <c r="A49" s="4" t="inlineStr">
        <is>
          <t>Number of shares outstanding | shares</t>
        </is>
      </c>
      <c r="B49" s="5" t="n">
        <v>90169</v>
      </c>
      <c r="C49" s="5" t="n">
        <v>122210</v>
      </c>
    </row>
    <row r="50">
      <c r="A50" s="4" t="inlineStr">
        <is>
          <t>Granted | shares</t>
        </is>
      </c>
      <c r="B50" s="5" t="n">
        <v>155730</v>
      </c>
      <c r="C50" s="5" t="n">
        <v>47900</v>
      </c>
    </row>
    <row r="51">
      <c r="A51" s="4" t="inlineStr">
        <is>
          <t>Vested and issued | shares</t>
        </is>
      </c>
      <c r="B51" s="5" t="n">
        <v>51671</v>
      </c>
      <c r="C51" s="5" t="n">
        <v>-65758</v>
      </c>
    </row>
    <row r="52">
      <c r="A52" s="4" t="inlineStr">
        <is>
          <t>Forfeited | shares</t>
        </is>
      </c>
      <c r="B52" s="5" t="n">
        <v>-42959</v>
      </c>
      <c r="C52" s="5" t="n">
        <v>-14183</v>
      </c>
    </row>
    <row r="53">
      <c r="A53" s="4" t="inlineStr">
        <is>
          <t>Number of shares outstanding | shares</t>
        </is>
      </c>
      <c r="B53" s="5" t="n">
        <v>151269</v>
      </c>
      <c r="C53" s="5" t="n">
        <v>90169</v>
      </c>
      <c r="D53" s="5" t="n">
        <v>122210</v>
      </c>
    </row>
    <row r="54">
      <c r="A54" s="3" t="inlineStr">
        <is>
          <t>weighted average fair value per share</t>
        </is>
      </c>
    </row>
    <row r="55">
      <c r="A55" s="4" t="inlineStr">
        <is>
          <t>Weighted average fair value at the beginning</t>
        </is>
      </c>
      <c r="B55" s="8" t="n">
        <v>27.37</v>
      </c>
      <c r="C55" s="8" t="n">
        <v>33.1</v>
      </c>
    </row>
    <row r="56">
      <c r="A56" s="4" t="inlineStr">
        <is>
          <t>Granted</t>
        </is>
      </c>
      <c r="B56" s="11" t="n">
        <v>13.5</v>
      </c>
      <c r="C56" s="5" t="n">
        <v>19</v>
      </c>
    </row>
    <row r="57">
      <c r="A57" s="4" t="inlineStr">
        <is>
          <t>Vested and issued</t>
        </is>
      </c>
      <c r="B57" s="11" t="n">
        <v>30.95</v>
      </c>
      <c r="C57" s="11" t="n">
        <v>31.8</v>
      </c>
    </row>
    <row r="58">
      <c r="A58" s="4" t="inlineStr">
        <is>
          <t>Forfeited</t>
        </is>
      </c>
      <c r="B58" s="11" t="n">
        <v>17.23</v>
      </c>
      <c r="C58" s="11" t="n">
        <v>27.87</v>
      </c>
    </row>
    <row r="59">
      <c r="A59" s="4" t="inlineStr">
        <is>
          <t>Weighted average fair value at the end</t>
        </is>
      </c>
      <c r="B59" s="8" t="n">
        <v>14.56</v>
      </c>
      <c r="C59" s="8" t="n">
        <v>27.37</v>
      </c>
      <c r="D59" s="8" t="n">
        <v>33.1</v>
      </c>
    </row>
    <row r="60">
      <c r="A60" s="4" t="inlineStr">
        <is>
          <t>XENLETA | 2017 Share Incentive Plan | Restricted Stock Units ("RSUs")</t>
        </is>
      </c>
    </row>
    <row r="61">
      <c r="A61" s="3" t="inlineStr">
        <is>
          <t>Share-Based Payments</t>
        </is>
      </c>
    </row>
    <row r="62">
      <c r="A62" s="4" t="inlineStr">
        <is>
          <t>Number of vesting periods | tranche</t>
        </is>
      </c>
      <c r="D62" s="5" t="n">
        <v>3</v>
      </c>
    </row>
    <row r="63">
      <c r="A63" s="4" t="inlineStr">
        <is>
          <t>Vesting period</t>
        </is>
      </c>
      <c r="D63" s="4" t="inlineStr">
        <is>
          <t>6 months</t>
        </is>
      </c>
    </row>
    <row r="64">
      <c r="A64" s="4" t="inlineStr">
        <is>
          <t>XENLETA | 2017 Share Incentive Plan | Restricted Stock Units ("RSUs") | Immediate vesting upon regulatory approval</t>
        </is>
      </c>
    </row>
    <row r="65">
      <c r="A65" s="3" t="inlineStr">
        <is>
          <t>Restricted Stock Units</t>
        </is>
      </c>
    </row>
    <row r="66">
      <c r="A66" s="4" t="inlineStr">
        <is>
          <t>Percentage that vests during the period</t>
        </is>
      </c>
      <c r="D66" s="4" t="inlineStr">
        <is>
          <t>50.00%</t>
        </is>
      </c>
    </row>
    <row r="67">
      <c r="A67" s="4" t="inlineStr">
        <is>
          <t>XENLETA | 2017 Share Incentive Plan | Restricted Stock Units ("RSUs") | Vesting upon the one-year-anniversary of FDA approval</t>
        </is>
      </c>
    </row>
    <row r="68">
      <c r="A68" s="3" t="inlineStr">
        <is>
          <t>Restricted Stock Units</t>
        </is>
      </c>
    </row>
    <row r="69">
      <c r="A69" s="4" t="inlineStr">
        <is>
          <t>Percentage that vests during the period</t>
        </is>
      </c>
      <c r="D69" s="4" t="inlineStr">
        <is>
          <t>50.00%</t>
        </is>
      </c>
    </row>
    <row r="70">
      <c r="A70" s="4" t="inlineStr">
        <is>
          <t>CONTEPO | 2017 Share Incentive Plan | Restricted Stock Units ("RSUs") | Immediate vesting upon regulatory approval</t>
        </is>
      </c>
    </row>
    <row r="71">
      <c r="A71" s="3" t="inlineStr">
        <is>
          <t>Restricted Stock Units</t>
        </is>
      </c>
    </row>
    <row r="72">
      <c r="A72" s="4" t="inlineStr">
        <is>
          <t>Percentage that vests during the period</t>
        </is>
      </c>
      <c r="D72" s="4" t="inlineStr">
        <is>
          <t>50.00%</t>
        </is>
      </c>
    </row>
    <row r="73">
      <c r="A73" s="4" t="inlineStr">
        <is>
          <t>CONTEPO | 2017 Share Incentive Plan | Restricted Stock Units ("RSUs") | Vesting upon the one-year-anniversary of FDA approval</t>
        </is>
      </c>
    </row>
    <row r="74">
      <c r="A74" s="3" t="inlineStr">
        <is>
          <t>Restricted Stock Units</t>
        </is>
      </c>
    </row>
    <row r="75">
      <c r="A75" s="4" t="inlineStr">
        <is>
          <t>Percentage that vests during the period</t>
        </is>
      </c>
      <c r="D75" s="4" t="inlineStr">
        <is>
          <t>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s>
  <sheetData>
    <row r="1">
      <c r="A1" s="1" t="inlineStr">
        <is>
          <t>Share-Based Payments - 2019 Inducement Share Incentive Plan (Details) - USD ($)</t>
        </is>
      </c>
      <c r="B1" s="2" t="inlineStr">
        <is>
          <t>12 Months Ended</t>
        </is>
      </c>
    </row>
    <row r="2">
      <c r="B2" s="2" t="inlineStr">
        <is>
          <t>Dec. 31, 2020</t>
        </is>
      </c>
      <c r="C2" s="2" t="inlineStr">
        <is>
          <t>Dec. 31, 2019</t>
        </is>
      </c>
      <c r="D2" s="2" t="inlineStr">
        <is>
          <t>Dec. 31, 2018</t>
        </is>
      </c>
      <c r="E2" s="2" t="inlineStr">
        <is>
          <t>Mar. 12, 2019</t>
        </is>
      </c>
    </row>
    <row r="3">
      <c r="A3" s="3" t="inlineStr">
        <is>
          <t>Weighted average exercise price in $ per share</t>
        </is>
      </c>
    </row>
    <row r="4">
      <c r="A4" s="4" t="inlineStr">
        <is>
          <t>Share-based compensation expense</t>
        </is>
      </c>
      <c r="B4" s="7" t="n">
        <v>5219000</v>
      </c>
      <c r="C4" s="7" t="n">
        <v>9748000</v>
      </c>
      <c r="D4" s="7" t="n">
        <v>5154000</v>
      </c>
    </row>
    <row r="5">
      <c r="A5" s="3" t="inlineStr">
        <is>
          <t>Fair Value Assumptions</t>
        </is>
      </c>
    </row>
    <row r="6">
      <c r="A6" s="4" t="inlineStr">
        <is>
          <t>Weighted-average remaining contractual life</t>
        </is>
      </c>
      <c r="B6" s="4" t="inlineStr">
        <is>
          <t>8 years 8 months 12 days</t>
        </is>
      </c>
    </row>
    <row r="7">
      <c r="A7" s="4" t="inlineStr">
        <is>
          <t>2019 Inducement Plan</t>
        </is>
      </c>
    </row>
    <row r="8">
      <c r="A8" s="3" t="inlineStr">
        <is>
          <t>Options</t>
        </is>
      </c>
    </row>
    <row r="9">
      <c r="A9" s="4" t="inlineStr">
        <is>
          <t>Outstanding at beginning of year (in shares)</t>
        </is>
      </c>
      <c r="B9" s="5" t="n">
        <v>60565</v>
      </c>
    </row>
    <row r="10">
      <c r="A10" s="4" t="inlineStr">
        <is>
          <t>Granted (in shares)</t>
        </is>
      </c>
      <c r="B10" s="5" t="n">
        <v>18200</v>
      </c>
      <c r="C10" s="5" t="n">
        <v>70315</v>
      </c>
    </row>
    <row r="11">
      <c r="A11" s="4" t="inlineStr">
        <is>
          <t>Forfeited (in shares)</t>
        </is>
      </c>
      <c r="B11" s="5" t="n">
        <v>-52950</v>
      </c>
      <c r="C11" s="5" t="n">
        <v>-9750</v>
      </c>
    </row>
    <row r="12">
      <c r="A12" s="4" t="inlineStr">
        <is>
          <t>Outstanding at end of year (in shares)</t>
        </is>
      </c>
      <c r="B12" s="5" t="n">
        <v>25815</v>
      </c>
      <c r="C12" s="5" t="n">
        <v>60565</v>
      </c>
    </row>
    <row r="13">
      <c r="A13" s="4" t="inlineStr">
        <is>
          <t>Vested and exercisable at end of year (in shares)</t>
        </is>
      </c>
      <c r="B13" s="5" t="n">
        <v>4396</v>
      </c>
    </row>
    <row r="14">
      <c r="A14" s="3" t="inlineStr">
        <is>
          <t>Weighted average exercise price in $ per share</t>
        </is>
      </c>
    </row>
    <row r="15">
      <c r="A15" s="4" t="inlineStr">
        <is>
          <t>Outstanding balance at beginning of year (in dollars per share)</t>
        </is>
      </c>
      <c r="B15" s="8" t="n">
        <v>21.45</v>
      </c>
    </row>
    <row r="16">
      <c r="A16" s="4" t="inlineStr">
        <is>
          <t>Granted (in dollars per share)</t>
        </is>
      </c>
      <c r="B16" s="11" t="n">
        <v>13.5</v>
      </c>
      <c r="C16" s="8" t="n">
        <v>22.2</v>
      </c>
    </row>
    <row r="17">
      <c r="A17" s="4" t="inlineStr">
        <is>
          <t>Forfeited (in dollars per share)</t>
        </is>
      </c>
      <c r="B17" s="11" t="n">
        <v>19.59</v>
      </c>
      <c r="C17" s="11" t="n">
        <v>26.92</v>
      </c>
    </row>
    <row r="18">
      <c r="A18" s="4" t="inlineStr">
        <is>
          <t>Outstanding balance at end of year (in dollars per share)</t>
        </is>
      </c>
      <c r="B18" s="11" t="n">
        <v>19.04</v>
      </c>
      <c r="C18" s="8" t="n">
        <v>21.45</v>
      </c>
    </row>
    <row r="19">
      <c r="A19" s="4" t="inlineStr">
        <is>
          <t>Vested and exercisable balance at end of year (in dollars per share)</t>
        </is>
      </c>
      <c r="B19" s="8" t="n">
        <v>26.96</v>
      </c>
    </row>
    <row r="20">
      <c r="A20" s="4" t="inlineStr">
        <is>
          <t>Share-based compensation expense</t>
        </is>
      </c>
      <c r="B20" s="7" t="n">
        <v>38000000</v>
      </c>
      <c r="C20" s="7" t="n">
        <v>77000</v>
      </c>
    </row>
    <row r="21">
      <c r="A21" s="4" t="inlineStr">
        <is>
          <t>Weighted-average grant date fair value (in dollars per share)</t>
        </is>
      </c>
      <c r="B21" s="8" t="n">
        <v>7.93</v>
      </c>
    </row>
    <row r="22">
      <c r="A22" s="3" t="inlineStr">
        <is>
          <t>Unrecognized compensation expense</t>
        </is>
      </c>
    </row>
    <row r="23">
      <c r="A23" s="4" t="inlineStr">
        <is>
          <t>Exercise price minimum range</t>
        </is>
      </c>
      <c r="B23" s="11" t="n">
        <v>13.5</v>
      </c>
    </row>
    <row r="24">
      <c r="A24" s="4" t="inlineStr">
        <is>
          <t>Exercise price maximum range</t>
        </is>
      </c>
      <c r="B24" s="8" t="n">
        <v>29.9</v>
      </c>
    </row>
    <row r="25">
      <c r="A25" s="4" t="inlineStr">
        <is>
          <t>2019 Inducement Plan | Ordinary Shares</t>
        </is>
      </c>
    </row>
    <row r="26">
      <c r="A26" s="3" t="inlineStr">
        <is>
          <t>Share-Based Payments</t>
        </is>
      </c>
    </row>
    <row r="27">
      <c r="A27" s="4" t="inlineStr">
        <is>
          <t>Shares reserved for future issuance</t>
        </is>
      </c>
      <c r="E27" s="5" t="n">
        <v>200000</v>
      </c>
    </row>
    <row r="28">
      <c r="A28" s="4" t="inlineStr">
        <is>
          <t>2019 Inducement Plan | Stock Options</t>
        </is>
      </c>
    </row>
    <row r="29">
      <c r="A29" s="3" t="inlineStr">
        <is>
          <t>Weighted average exercise price in $ per share</t>
        </is>
      </c>
    </row>
    <row r="30">
      <c r="A30" s="4" t="inlineStr">
        <is>
          <t>Weighted-average grant date fair value (in dollars per share)</t>
        </is>
      </c>
      <c r="C30" s="8" t="n">
        <v>13.04</v>
      </c>
    </row>
    <row r="31">
      <c r="A31" s="3" t="inlineStr">
        <is>
          <t>Fair Value Assumptions</t>
        </is>
      </c>
    </row>
    <row r="32">
      <c r="A32" s="4" t="inlineStr">
        <is>
          <t>Expected term of options (in years)</t>
        </is>
      </c>
      <c r="B32" s="4" t="inlineStr">
        <is>
          <t>6 years 1 month 6 days</t>
        </is>
      </c>
      <c r="C32" s="4" t="inlineStr">
        <is>
          <t>6 years 1 month 6 days</t>
        </is>
      </c>
    </row>
    <row r="33">
      <c r="A33" s="3" t="inlineStr">
        <is>
          <t>Unrecognized compensation expense</t>
        </is>
      </c>
    </row>
    <row r="34">
      <c r="A34" s="4" t="inlineStr">
        <is>
          <t>Total unrecognized compensation related to unvested options</t>
        </is>
      </c>
      <c r="B34" s="7" t="n">
        <v>200000</v>
      </c>
    </row>
    <row r="35">
      <c r="A35" s="4" t="inlineStr">
        <is>
          <t>Recognition period</t>
        </is>
      </c>
      <c r="B35" s="4" t="inlineStr">
        <is>
          <t>1 year 2 months 12 days</t>
        </is>
      </c>
    </row>
    <row r="36">
      <c r="A36" s="4" t="inlineStr">
        <is>
          <t>2019 Inducement Plan | Stock Options | Minimum</t>
        </is>
      </c>
    </row>
    <row r="37">
      <c r="A37" s="3" t="inlineStr">
        <is>
          <t>Fair Value Assumptions</t>
        </is>
      </c>
    </row>
    <row r="38">
      <c r="A38" s="4" t="inlineStr">
        <is>
          <t>Expected volatility (as a percent)</t>
        </is>
      </c>
      <c r="B38" s="4" t="inlineStr">
        <is>
          <t>63.70%</t>
        </is>
      </c>
      <c r="C38" s="4" t="inlineStr">
        <is>
          <t>59.80%</t>
        </is>
      </c>
    </row>
    <row r="39">
      <c r="A39" s="4" t="inlineStr">
        <is>
          <t>Risk-free interest rate (as a percent)</t>
        </is>
      </c>
      <c r="B39" s="4" t="inlineStr">
        <is>
          <t>0.96%</t>
        </is>
      </c>
      <c r="C39" s="4" t="inlineStr">
        <is>
          <t>2.55%</t>
        </is>
      </c>
    </row>
    <row r="40">
      <c r="A40" s="4" t="inlineStr">
        <is>
          <t>2019 Inducement Plan | Stock Options | Maximum</t>
        </is>
      </c>
    </row>
    <row r="41">
      <c r="A41" s="3" t="inlineStr">
        <is>
          <t>Fair Value Assumptions</t>
        </is>
      </c>
    </row>
    <row r="42">
      <c r="A42" s="4" t="inlineStr">
        <is>
          <t>Expected volatility (as a percent)</t>
        </is>
      </c>
      <c r="B42" s="4" t="inlineStr">
        <is>
          <t>64.00%</t>
        </is>
      </c>
      <c r="C42" s="4" t="inlineStr">
        <is>
          <t>61.40%</t>
        </is>
      </c>
    </row>
    <row r="43">
      <c r="A43" s="4" t="inlineStr">
        <is>
          <t>Risk-free interest rate (as a percent)</t>
        </is>
      </c>
      <c r="B43" s="4" t="inlineStr">
        <is>
          <t>1.37%</t>
        </is>
      </c>
      <c r="C43" s="4" t="inlineStr">
        <is>
          <t>3.03%</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s</t>
        </is>
      </c>
    </row>
    <row r="4">
      <c r="A4" s="4" t="inlineStr">
        <is>
          <t>Share-based compensation expense</t>
        </is>
      </c>
      <c r="B4" s="7" t="n">
        <v>5219</v>
      </c>
      <c r="C4" s="7" t="n">
        <v>9748</v>
      </c>
      <c r="D4" s="7" t="n">
        <v>5154</v>
      </c>
    </row>
    <row r="5">
      <c r="A5" s="4" t="inlineStr">
        <is>
          <t>Research and development</t>
        </is>
      </c>
    </row>
    <row r="6">
      <c r="A6" s="3" t="inlineStr">
        <is>
          <t>Share-Based Payments</t>
        </is>
      </c>
    </row>
    <row r="7">
      <c r="A7" s="4" t="inlineStr">
        <is>
          <t>Share-based compensation expense</t>
        </is>
      </c>
      <c r="B7" s="7" t="n">
        <v>1280</v>
      </c>
      <c r="C7" s="7" t="n">
        <v>2138</v>
      </c>
      <c r="D7" s="7" t="n">
        <v>14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69484</v>
      </c>
      <c r="C4" s="7" t="n">
        <v>-82764</v>
      </c>
      <c r="D4" s="7" t="n">
        <v>-114780</v>
      </c>
    </row>
    <row r="5">
      <c r="A5" s="3" t="inlineStr">
        <is>
          <t>Adjustments to reconcile net loss to net cash used in operating activities:</t>
        </is>
      </c>
    </row>
    <row r="6">
      <c r="A6" s="4" t="inlineStr">
        <is>
          <t>Non-cash other income/expense, net</t>
        </is>
      </c>
      <c r="B6" s="5" t="n">
        <v>50</v>
      </c>
      <c r="C6" s="5" t="n">
        <v>-40</v>
      </c>
      <c r="D6" s="5" t="n">
        <v>362</v>
      </c>
    </row>
    <row r="7">
      <c r="A7" s="4" t="inlineStr">
        <is>
          <t>Non-cash interest income</t>
        </is>
      </c>
      <c r="C7" s="5" t="n">
        <v>22</v>
      </c>
      <c r="D7" s="5" t="n">
        <v>45</v>
      </c>
    </row>
    <row r="8">
      <c r="A8" s="4" t="inlineStr">
        <is>
          <t>Non-cash interest expense</t>
        </is>
      </c>
      <c r="B8" s="5" t="n">
        <v>636</v>
      </c>
      <c r="C8" s="5" t="n">
        <v>519</v>
      </c>
      <c r="D8" s="5" t="n">
        <v>-104</v>
      </c>
    </row>
    <row r="9">
      <c r="A9" s="4" t="inlineStr">
        <is>
          <t>Loss on extinguishment of debt</t>
        </is>
      </c>
      <c r="B9" s="5" t="n">
        <v>2757</v>
      </c>
    </row>
    <row r="10">
      <c r="A10" s="4" t="inlineStr">
        <is>
          <t>Depreciation and amortization expense</t>
        </is>
      </c>
      <c r="B10" s="5" t="n">
        <v>417</v>
      </c>
      <c r="C10" s="5" t="n">
        <v>396</v>
      </c>
      <c r="D10" s="5" t="n">
        <v>510</v>
      </c>
    </row>
    <row r="11">
      <c r="A11" s="4" t="inlineStr">
        <is>
          <t>Amortization of right-of-use assets</t>
        </is>
      </c>
      <c r="B11" s="5" t="n">
        <v>403</v>
      </c>
      <c r="C11" s="5" t="n">
        <v>374</v>
      </c>
    </row>
    <row r="12">
      <c r="A12" s="4" t="inlineStr">
        <is>
          <t>Stock-based compensation</t>
        </is>
      </c>
      <c r="B12" s="5" t="n">
        <v>5219</v>
      </c>
      <c r="C12" s="5" t="n">
        <v>9748</v>
      </c>
      <c r="D12" s="5" t="n">
        <v>5154</v>
      </c>
    </row>
    <row r="13">
      <c r="A13" s="4" t="inlineStr">
        <is>
          <t>In-process research and development in connection with acquisition</t>
        </is>
      </c>
      <c r="D13" s="5" t="n">
        <v>32048</v>
      </c>
    </row>
    <row r="14">
      <c r="A14" s="4" t="inlineStr">
        <is>
          <t>Other, net</t>
        </is>
      </c>
      <c r="B14" s="5" t="n">
        <v>62</v>
      </c>
      <c r="C14" s="5" t="n">
        <v>48</v>
      </c>
      <c r="D14" s="5" t="n">
        <v>14</v>
      </c>
    </row>
    <row r="15">
      <c r="A15" s="3" t="inlineStr">
        <is>
          <t>Changes in operating assets and liabilities:</t>
        </is>
      </c>
    </row>
    <row r="16">
      <c r="A16" s="4" t="inlineStr">
        <is>
          <t>Increase/(decrease) in long-term receivables</t>
        </is>
      </c>
      <c r="B16" s="5" t="n">
        <v>8</v>
      </c>
      <c r="C16" s="5" t="n">
        <v>50</v>
      </c>
      <c r="D16" s="5" t="n">
        <v>-3</v>
      </c>
    </row>
    <row r="17">
      <c r="A17" s="4" t="inlineStr">
        <is>
          <t>Increase/(decrease) in accounts receivable, net and other receivables and prepaid expenses</t>
        </is>
      </c>
      <c r="B17" s="5" t="n">
        <v>-5887</v>
      </c>
      <c r="C17" s="5" t="n">
        <v>2582</v>
      </c>
      <c r="D17" s="5" t="n">
        <v>1139</v>
      </c>
    </row>
    <row r="18">
      <c r="A18" s="4" t="inlineStr">
        <is>
          <t>Increase in inventory</t>
        </is>
      </c>
      <c r="B18" s="5" t="n">
        <v>-5141</v>
      </c>
      <c r="C18" s="5" t="n">
        <v>-682</v>
      </c>
    </row>
    <row r="19">
      <c r="A19" s="4" t="inlineStr">
        <is>
          <t>Increase/(decrease) in accounts payable</t>
        </is>
      </c>
      <c r="B19" s="5" t="n">
        <v>-1813</v>
      </c>
      <c r="C19" s="5" t="n">
        <v>1310</v>
      </c>
      <c r="D19" s="5" t="n">
        <v>-2969</v>
      </c>
    </row>
    <row r="20">
      <c r="A20" s="4" t="inlineStr">
        <is>
          <t>Increase/(decrease) in accrued expenses and other liabilities</t>
        </is>
      </c>
      <c r="B20" s="5" t="n">
        <v>714</v>
      </c>
      <c r="C20" s="5" t="n">
        <v>-3209</v>
      </c>
      <c r="D20" s="5" t="n">
        <v>5742</v>
      </c>
    </row>
    <row r="21">
      <c r="A21" s="4" t="inlineStr">
        <is>
          <t>Increase in deferred revenue</t>
        </is>
      </c>
      <c r="B21" s="5" t="n">
        <v>750</v>
      </c>
    </row>
    <row r="22">
      <c r="A22" s="4" t="inlineStr">
        <is>
          <t>Increase/(decrease) in other non-current liabilities</t>
        </is>
      </c>
      <c r="B22" s="5" t="n">
        <v>-2</v>
      </c>
      <c r="C22" s="5" t="n">
        <v>-172</v>
      </c>
      <c r="D22" s="5" t="n">
        <v>61</v>
      </c>
    </row>
    <row r="23">
      <c r="A23" s="4" t="inlineStr">
        <is>
          <t>Increase/(decrease) in income tax liabilities</t>
        </is>
      </c>
      <c r="B23" s="5" t="n">
        <v>-20</v>
      </c>
      <c r="C23" s="5" t="n">
        <v>-74</v>
      </c>
      <c r="D23" s="5" t="n">
        <v>58</v>
      </c>
    </row>
    <row r="24">
      <c r="A24" s="4" t="inlineStr">
        <is>
          <t>Net cash used in operating activities</t>
        </is>
      </c>
      <c r="B24" s="5" t="n">
        <v>-71331</v>
      </c>
      <c r="C24" s="5" t="n">
        <v>-71892</v>
      </c>
      <c r="D24" s="5" t="n">
        <v>-72723</v>
      </c>
    </row>
    <row r="25">
      <c r="A25" s="3" t="inlineStr">
        <is>
          <t>Cash flows from investing activities</t>
        </is>
      </c>
    </row>
    <row r="26">
      <c r="A26" s="4" t="inlineStr">
        <is>
          <t>Purchases of plant and equipment and intangible assets</t>
        </is>
      </c>
      <c r="B26" s="5" t="n">
        <v>-113</v>
      </c>
      <c r="C26" s="5" t="n">
        <v>-61</v>
      </c>
      <c r="D26" s="5" t="n">
        <v>-229</v>
      </c>
    </row>
    <row r="27">
      <c r="A27" s="4" t="inlineStr">
        <is>
          <t>Purchases of term deposits</t>
        </is>
      </c>
      <c r="D27" s="5" t="n">
        <v>-115</v>
      </c>
    </row>
    <row r="28">
      <c r="A28" s="4" t="inlineStr">
        <is>
          <t>Changes in restricted cash</t>
        </is>
      </c>
      <c r="B28" s="5" t="n">
        <v>-161</v>
      </c>
      <c r="C28" s="5" t="n">
        <v>392</v>
      </c>
    </row>
    <row r="29">
      <c r="A29" s="4" t="inlineStr">
        <is>
          <t>Transaction costs related to Zavante acquisition, net of cash acquired</t>
        </is>
      </c>
      <c r="D29" s="5" t="n">
        <v>-4260</v>
      </c>
    </row>
    <row r="30">
      <c r="A30" s="4" t="inlineStr">
        <is>
          <t>Net cash used in investing activities</t>
        </is>
      </c>
      <c r="B30" s="5" t="n">
        <v>-274</v>
      </c>
      <c r="C30" s="5" t="n">
        <v>331</v>
      </c>
      <c r="D30" s="5" t="n">
        <v>-4604</v>
      </c>
    </row>
    <row r="31">
      <c r="A31" s="3" t="inlineStr">
        <is>
          <t>Cash flows from financing activities</t>
        </is>
      </c>
    </row>
    <row r="32">
      <c r="A32" s="4" t="inlineStr">
        <is>
          <t>Proceeds from exercise of warrants</t>
        </is>
      </c>
      <c r="B32" s="5" t="n">
        <v>665</v>
      </c>
    </row>
    <row r="33">
      <c r="A33" s="4" t="inlineStr">
        <is>
          <t>Proceeds from issuance of ordinary shares and warrants</t>
        </is>
      </c>
      <c r="B33" s="5" t="n">
        <v>53460</v>
      </c>
      <c r="C33" s="5" t="n">
        <v>20138</v>
      </c>
      <c r="D33" s="5" t="n">
        <v>50000</v>
      </c>
    </row>
    <row r="34">
      <c r="A34" s="4" t="inlineStr">
        <is>
          <t>Proceeds from at-the-market facility</t>
        </is>
      </c>
      <c r="B34" s="5" t="n">
        <v>7520</v>
      </c>
      <c r="C34" s="5" t="n">
        <v>27945</v>
      </c>
      <c r="D34" s="5" t="n">
        <v>24219</v>
      </c>
    </row>
    <row r="35">
      <c r="A35" s="4" t="inlineStr">
        <is>
          <t>Proceeds from long-term debt, net of issuance costs</t>
        </is>
      </c>
      <c r="C35" s="5" t="n">
        <v>9980</v>
      </c>
      <c r="D35" s="5" t="n">
        <v>23545</v>
      </c>
    </row>
    <row r="36">
      <c r="A36" s="4" t="inlineStr">
        <is>
          <t>Proceeds from employee stock purchase plan</t>
        </is>
      </c>
      <c r="B36" s="5" t="n">
        <v>43</v>
      </c>
      <c r="C36" s="5" t="n">
        <v>372</v>
      </c>
    </row>
    <row r="37">
      <c r="A37" s="4" t="inlineStr">
        <is>
          <t>Repayments of long-term borrowings</t>
        </is>
      </c>
      <c r="B37" s="5" t="n">
        <v>-30000</v>
      </c>
    </row>
    <row r="38">
      <c r="A38" s="4" t="inlineStr">
        <is>
          <t>Equity transaction costs</t>
        </is>
      </c>
      <c r="B38" s="5" t="n">
        <v>-4764</v>
      </c>
      <c r="C38" s="5" t="n">
        <v>-2360</v>
      </c>
      <c r="D38" s="5" t="n">
        <v>-4841</v>
      </c>
    </row>
    <row r="39">
      <c r="A39" s="4" t="inlineStr">
        <is>
          <t>Net cash provided by financing activities</t>
        </is>
      </c>
      <c r="B39" s="5" t="n">
        <v>26924</v>
      </c>
      <c r="C39" s="5" t="n">
        <v>56075</v>
      </c>
      <c r="D39" s="5" t="n">
        <v>92923</v>
      </c>
    </row>
    <row r="40">
      <c r="A40" s="4" t="inlineStr">
        <is>
          <t>Effects of exchange rate changes on the balance of cash and cash equivalents held in foreign currencies</t>
        </is>
      </c>
      <c r="B40" s="5" t="n">
        <v>-140</v>
      </c>
      <c r="C40" s="5" t="n">
        <v>-106</v>
      </c>
      <c r="D40" s="5" t="n">
        <v>-362</v>
      </c>
    </row>
    <row r="41">
      <c r="A41" s="4" t="inlineStr">
        <is>
          <t>Net increase/(decrease) in cash, cash equivalents and restricted cash</t>
        </is>
      </c>
      <c r="B41" s="5" t="n">
        <v>-44821</v>
      </c>
      <c r="C41" s="5" t="n">
        <v>-15592</v>
      </c>
      <c r="D41" s="5" t="n">
        <v>15234</v>
      </c>
    </row>
    <row r="42">
      <c r="A42" s="4" t="inlineStr">
        <is>
          <t>Cash, cash equivalents, and restricted cash at beginning of year</t>
        </is>
      </c>
      <c r="B42" s="5" t="n">
        <v>86411</v>
      </c>
      <c r="C42" s="5" t="n">
        <v>102003</v>
      </c>
      <c r="D42" s="5" t="n">
        <v>86769</v>
      </c>
    </row>
    <row r="43">
      <c r="A43" s="4" t="inlineStr">
        <is>
          <t>Cash, cash equivalents and restricted cash at end of year</t>
        </is>
      </c>
      <c r="B43" s="5" t="n">
        <v>41590</v>
      </c>
      <c r="C43" s="5" t="n">
        <v>86411</v>
      </c>
      <c r="D43" s="5" t="n">
        <v>102003</v>
      </c>
    </row>
    <row r="44">
      <c r="A44" s="3" t="inlineStr">
        <is>
          <t>Supplemental disclosure of cash flow information:</t>
        </is>
      </c>
    </row>
    <row r="45">
      <c r="A45" s="4" t="inlineStr">
        <is>
          <t>Interest paid</t>
        </is>
      </c>
      <c r="B45" s="5" t="n">
        <v>1396</v>
      </c>
      <c r="C45" s="5" t="n">
        <v>2560</v>
      </c>
      <c r="D45" s="5" t="n">
        <v>7</v>
      </c>
    </row>
    <row r="46">
      <c r="A46" s="4" t="inlineStr">
        <is>
          <t>Taxes paid</t>
        </is>
      </c>
      <c r="B46" s="5" t="n">
        <v>-4</v>
      </c>
      <c r="C46" s="5" t="n">
        <v>-11</v>
      </c>
      <c r="D46" s="5" t="n">
        <v>-4</v>
      </c>
    </row>
    <row r="47">
      <c r="A47" s="4" t="inlineStr">
        <is>
          <t>Equity transaction costs incurred in prior periods and paid in current period</t>
        </is>
      </c>
      <c r="B47" s="7" t="n">
        <v>765</v>
      </c>
      <c r="C47" s="7" t="n">
        <v>552</v>
      </c>
      <c r="D47" s="7" t="n">
        <v>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Payments - Inducement Awards Outside of the 2019 Inducement Plan (Details) - USD ($)</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3" t="inlineStr">
        <is>
          <t>Share-Based Payments</t>
        </is>
      </c>
    </row>
    <row r="4">
      <c r="A4" s="4" t="inlineStr">
        <is>
          <t>Share-based compensation expense</t>
        </is>
      </c>
      <c r="C4" s="7" t="n">
        <v>5219000</v>
      </c>
      <c r="D4" s="7" t="n">
        <v>9748000</v>
      </c>
      <c r="E4" s="7" t="n">
        <v>5154000</v>
      </c>
    </row>
    <row r="5">
      <c r="A5" s="3" t="inlineStr">
        <is>
          <t>Additional disclosures</t>
        </is>
      </c>
    </row>
    <row r="6">
      <c r="A6" s="4" t="inlineStr">
        <is>
          <t>Weighted-average remaining contractual life</t>
        </is>
      </c>
      <c r="C6" s="4" t="inlineStr">
        <is>
          <t>8 years 8 months 12 days</t>
        </is>
      </c>
    </row>
    <row r="7">
      <c r="A7" s="4" t="inlineStr">
        <is>
          <t>Inducement Awards Outside of the 2019 Inducement Plan</t>
        </is>
      </c>
    </row>
    <row r="8">
      <c r="A8" s="3" t="inlineStr">
        <is>
          <t>Share-Based Payments</t>
        </is>
      </c>
    </row>
    <row r="9">
      <c r="A9" s="4" t="inlineStr">
        <is>
          <t>Share-based compensation expense</t>
        </is>
      </c>
      <c r="C9" s="7" t="n">
        <v>400000</v>
      </c>
      <c r="D9" s="7" t="n">
        <v>400000</v>
      </c>
    </row>
    <row r="10">
      <c r="A10" s="3" t="inlineStr">
        <is>
          <t>Fair Value Assumptions</t>
        </is>
      </c>
    </row>
    <row r="11">
      <c r="A11" s="4" t="inlineStr">
        <is>
          <t>Expected volatility (as a percent)</t>
        </is>
      </c>
      <c r="C11" s="4" t="inlineStr">
        <is>
          <t>59.80%</t>
        </is>
      </c>
    </row>
    <row r="12">
      <c r="A12" s="4" t="inlineStr">
        <is>
          <t>Expected term of options (in years)</t>
        </is>
      </c>
      <c r="C12" s="4" t="inlineStr">
        <is>
          <t>6 years 1 month 6 days</t>
        </is>
      </c>
    </row>
    <row r="13">
      <c r="A13" s="4" t="inlineStr">
        <is>
          <t>Risk-free interest rate (as a percent)</t>
        </is>
      </c>
      <c r="C13" s="4" t="inlineStr">
        <is>
          <t>2.90%</t>
        </is>
      </c>
    </row>
    <row r="14">
      <c r="A14" s="4" t="inlineStr">
        <is>
          <t>Dividend yield (as a percent)</t>
        </is>
      </c>
      <c r="C14" s="4" t="inlineStr">
        <is>
          <t>0.00%</t>
        </is>
      </c>
    </row>
    <row r="15">
      <c r="A15" s="3" t="inlineStr">
        <is>
          <t>Additional disclosures</t>
        </is>
      </c>
    </row>
    <row r="16">
      <c r="A16" s="4" t="inlineStr">
        <is>
          <t>Weighted-average remaining contractual life</t>
        </is>
      </c>
      <c r="C16" s="4" t="inlineStr">
        <is>
          <t>7 years 7 months 6 days</t>
        </is>
      </c>
    </row>
    <row r="17">
      <c r="A17" s="4" t="inlineStr">
        <is>
          <t>Total unrecognized compensation related to unvested options</t>
        </is>
      </c>
      <c r="C17" s="7" t="n">
        <v>700000</v>
      </c>
    </row>
    <row r="18">
      <c r="A18" s="4" t="inlineStr">
        <is>
          <t>Recognition period</t>
        </is>
      </c>
      <c r="C18" s="4" t="inlineStr">
        <is>
          <t>9 months 18 days</t>
        </is>
      </c>
    </row>
    <row r="19">
      <c r="A19" s="4" t="inlineStr">
        <is>
          <t>Inducement Awards Outside of the 2019 Inducement Plan | Vesting period, year one</t>
        </is>
      </c>
    </row>
    <row r="20">
      <c r="A20" s="3" t="inlineStr">
        <is>
          <t>Share-Based Payments</t>
        </is>
      </c>
    </row>
    <row r="21">
      <c r="A21" s="4" t="inlineStr">
        <is>
          <t>Percentage that vests during the period</t>
        </is>
      </c>
      <c r="B21" s="4" t="inlineStr">
        <is>
          <t>25.00%</t>
        </is>
      </c>
    </row>
    <row r="22">
      <c r="A22" s="4" t="inlineStr">
        <is>
          <t>Inducement Awards Outside of the 2019 Inducement Plan | Vesting period, years 2-4</t>
        </is>
      </c>
    </row>
    <row r="23">
      <c r="A23" s="3" t="inlineStr">
        <is>
          <t>Share-Based Payments</t>
        </is>
      </c>
    </row>
    <row r="24">
      <c r="A24" s="4" t="inlineStr">
        <is>
          <t>Percentage that vests during the period</t>
        </is>
      </c>
      <c r="B24" s="4" t="inlineStr">
        <is>
          <t>75.00%</t>
        </is>
      </c>
    </row>
    <row r="25">
      <c r="A25" s="4" t="inlineStr">
        <is>
          <t>Monthly vesting period</t>
        </is>
      </c>
      <c r="B25" s="4" t="inlineStr">
        <is>
          <t>36 months</t>
        </is>
      </c>
    </row>
    <row r="26">
      <c r="A26" s="4" t="inlineStr">
        <is>
          <t>Inducement Awards Outside of the 2019 Inducement Plan | Non-statutory option</t>
        </is>
      </c>
    </row>
    <row r="27">
      <c r="A27" s="3" t="inlineStr">
        <is>
          <t>Share-Based Payments</t>
        </is>
      </c>
    </row>
    <row r="28">
      <c r="A28" s="4" t="inlineStr">
        <is>
          <t>Vesting period</t>
        </is>
      </c>
      <c r="B28" s="4" t="inlineStr">
        <is>
          <t>4 years</t>
        </is>
      </c>
    </row>
    <row r="29">
      <c r="A29" s="4" t="inlineStr">
        <is>
          <t>Options exercise price (in dollars per share)</t>
        </is>
      </c>
      <c r="B29" s="8" t="n">
        <v>35.3</v>
      </c>
    </row>
    <row r="30">
      <c r="A30" s="4" t="inlineStr">
        <is>
          <t>Exercise period</t>
        </is>
      </c>
      <c r="B30" s="4" t="inlineStr">
        <is>
          <t>10 years</t>
        </is>
      </c>
    </row>
    <row r="31">
      <c r="A31" s="4" t="inlineStr">
        <is>
          <t>Options weighted average grant date fair value (in dollars per share)</t>
        </is>
      </c>
      <c r="C31" s="8" t="n">
        <v>20.5</v>
      </c>
    </row>
    <row r="32">
      <c r="A32" s="4" t="inlineStr">
        <is>
          <t>Inducement Awards Outside of the 2019 Inducement Plan | Non-statutory option | Chief Executive Officer</t>
        </is>
      </c>
    </row>
    <row r="33">
      <c r="A33" s="3" t="inlineStr">
        <is>
          <t>Share-Based Payments</t>
        </is>
      </c>
    </row>
    <row r="34">
      <c r="A34" s="4" t="inlineStr">
        <is>
          <t>Options granted during the period</t>
        </is>
      </c>
      <c r="B34" s="5" t="n">
        <v>85000</v>
      </c>
    </row>
    <row r="35">
      <c r="A35" s="4" t="inlineStr">
        <is>
          <t>Inducement Awards Outside of the 2019 Inducement Plan | Restricted Stock Units ("RSUs")</t>
        </is>
      </c>
    </row>
    <row r="36">
      <c r="A36" s="3" t="inlineStr">
        <is>
          <t>Share-Based Payments</t>
        </is>
      </c>
    </row>
    <row r="37">
      <c r="A37" s="4" t="inlineStr">
        <is>
          <t>Granted</t>
        </is>
      </c>
      <c r="C37" s="8" t="n">
        <v>35.3</v>
      </c>
    </row>
    <row r="38">
      <c r="A38" s="4" t="inlineStr">
        <is>
          <t>Inducement Awards Outside of the 2019 Inducement Plan | Restricted Stock Units ("RSUs") | Chief Executive Officer</t>
        </is>
      </c>
    </row>
    <row r="39">
      <c r="A39" s="3" t="inlineStr">
        <is>
          <t>Share-Based Payments</t>
        </is>
      </c>
    </row>
    <row r="40">
      <c r="A40" s="4" t="inlineStr">
        <is>
          <t>Restricted stock granted during the period</t>
        </is>
      </c>
      <c r="B40" s="5" t="n">
        <v>15</v>
      </c>
    </row>
    <row r="41">
      <c r="A41" s="4" t="inlineStr">
        <is>
          <t>Inducement Awards Outside of the 2019 Inducement Plan | Restricted Stock Units ("RSUs") | Upon receipt of FDA approval</t>
        </is>
      </c>
    </row>
    <row r="42">
      <c r="A42" s="3" t="inlineStr">
        <is>
          <t>Share-Based Payments</t>
        </is>
      </c>
    </row>
    <row r="43">
      <c r="A43" s="4" t="inlineStr">
        <is>
          <t>Percentage that vests during the period</t>
        </is>
      </c>
      <c r="B43" s="4" t="inlineStr">
        <is>
          <t>50.00%</t>
        </is>
      </c>
    </row>
    <row r="44">
      <c r="A44" s="4" t="inlineStr">
        <is>
          <t>Inducement Awards Outside of the 2019 Inducement Plan | Restricted Stock Units ("RSUs") | First anniversary of FDA approval</t>
        </is>
      </c>
    </row>
    <row r="45">
      <c r="A45" s="3" t="inlineStr">
        <is>
          <t>Share-Based Payments</t>
        </is>
      </c>
    </row>
    <row r="46">
      <c r="A46" s="4" t="inlineStr">
        <is>
          <t>Percentage that vests during the period</t>
        </is>
      </c>
      <c r="B46" s="4" t="inlineStr">
        <is>
          <t>50.00%</t>
        </is>
      </c>
    </row>
    <row r="47">
      <c r="A47" s="4" t="inlineStr">
        <is>
          <t>2019 Inducement Plan</t>
        </is>
      </c>
    </row>
    <row r="48">
      <c r="A48" s="3" t="inlineStr">
        <is>
          <t>Share-Based Payments</t>
        </is>
      </c>
    </row>
    <row r="49">
      <c r="A49" s="4" t="inlineStr">
        <is>
          <t>Options granted during the period</t>
        </is>
      </c>
      <c r="C49" s="5" t="n">
        <v>18200</v>
      </c>
      <c r="D49" s="5" t="n">
        <v>70315</v>
      </c>
    </row>
    <row r="50">
      <c r="A50" s="4" t="inlineStr">
        <is>
          <t>Options exercise price (in dollars per share)</t>
        </is>
      </c>
      <c r="C50" s="8" t="n">
        <v>19.04</v>
      </c>
      <c r="D50" s="8" t="n">
        <v>21.45</v>
      </c>
    </row>
    <row r="51">
      <c r="A51" s="4" t="inlineStr">
        <is>
          <t>Options weighted average grant date fair value (in dollars per share)</t>
        </is>
      </c>
      <c r="C51" s="8" t="n">
        <v>7.93</v>
      </c>
    </row>
    <row r="52">
      <c r="A52" s="4" t="inlineStr">
        <is>
          <t>Share-based compensation expense</t>
        </is>
      </c>
      <c r="C52" s="7" t="n">
        <v>38000000</v>
      </c>
      <c r="D52" s="7" t="n">
        <v>77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Payments - 2020 Share Incentive Plan (Details) - USD ($)</t>
        </is>
      </c>
      <c r="B1" s="2" t="inlineStr">
        <is>
          <t>12 Months Ended</t>
        </is>
      </c>
    </row>
    <row r="2">
      <c r="B2" s="2" t="inlineStr">
        <is>
          <t>Dec. 31, 2020</t>
        </is>
      </c>
      <c r="C2" s="2" t="inlineStr">
        <is>
          <t>Dec. 31, 2019</t>
        </is>
      </c>
      <c r="D2" s="2" t="inlineStr">
        <is>
          <t>Dec. 31, 2018</t>
        </is>
      </c>
      <c r="E2" s="2" t="inlineStr">
        <is>
          <t>Mar. 04, 2020</t>
        </is>
      </c>
    </row>
    <row r="3">
      <c r="A3" s="3" t="inlineStr">
        <is>
          <t>Share-Based Payments</t>
        </is>
      </c>
    </row>
    <row r="4">
      <c r="A4" s="4" t="inlineStr">
        <is>
          <t>Share-based compensation expense</t>
        </is>
      </c>
      <c r="B4" s="7" t="n">
        <v>5219000</v>
      </c>
      <c r="C4" s="7" t="n">
        <v>9748000</v>
      </c>
      <c r="D4" s="7" t="n">
        <v>5154000</v>
      </c>
    </row>
    <row r="5">
      <c r="A5" s="3" t="inlineStr">
        <is>
          <t>Additional disclosures</t>
        </is>
      </c>
    </row>
    <row r="6">
      <c r="A6" s="4" t="inlineStr">
        <is>
          <t>Weighted-average remaining contractual life</t>
        </is>
      </c>
      <c r="B6" s="4" t="inlineStr">
        <is>
          <t>8 years 8 months 12 days</t>
        </is>
      </c>
    </row>
    <row r="7">
      <c r="A7" s="4" t="inlineStr">
        <is>
          <t>Research and development</t>
        </is>
      </c>
    </row>
    <row r="8">
      <c r="A8" s="3" t="inlineStr">
        <is>
          <t>Share-Based Payments</t>
        </is>
      </c>
    </row>
    <row r="9">
      <c r="A9" s="4" t="inlineStr">
        <is>
          <t>Share-based compensation expense</t>
        </is>
      </c>
      <c r="B9" s="7" t="n">
        <v>1280000</v>
      </c>
      <c r="C9" s="5" t="n">
        <v>2138000</v>
      </c>
      <c r="D9" s="5" t="n">
        <v>1406000</v>
      </c>
    </row>
    <row r="10">
      <c r="A10" s="4" t="inlineStr">
        <is>
          <t>Selling, general and administrative</t>
        </is>
      </c>
    </row>
    <row r="11">
      <c r="A11" s="3" t="inlineStr">
        <is>
          <t>Share-Based Payments</t>
        </is>
      </c>
    </row>
    <row r="12">
      <c r="A12" s="4" t="inlineStr">
        <is>
          <t>Share-based compensation expense</t>
        </is>
      </c>
      <c r="B12" s="7" t="n">
        <v>3939000</v>
      </c>
      <c r="C12" s="7" t="n">
        <v>7610000</v>
      </c>
      <c r="D12" s="7" t="n">
        <v>3748000</v>
      </c>
    </row>
    <row r="13">
      <c r="A13" s="4" t="inlineStr">
        <is>
          <t>2020 Share Incentive Plan</t>
        </is>
      </c>
    </row>
    <row r="14">
      <c r="A14" s="3" t="inlineStr">
        <is>
          <t>Share-Based Payments</t>
        </is>
      </c>
    </row>
    <row r="15">
      <c r="A15" s="4" t="inlineStr">
        <is>
          <t>Options granted during the period</t>
        </is>
      </c>
      <c r="B15" s="5" t="n">
        <v>317805</v>
      </c>
    </row>
    <row r="16">
      <c r="A16" s="4" t="inlineStr">
        <is>
          <t>Exercise price (in dollars per share)</t>
        </is>
      </c>
      <c r="B16" s="8" t="n">
        <v>10.24</v>
      </c>
    </row>
    <row r="17">
      <c r="A17" s="4" t="inlineStr">
        <is>
          <t>Share-based compensation expense</t>
        </is>
      </c>
      <c r="B17" s="7" t="n">
        <v>144000000</v>
      </c>
    </row>
    <row r="18">
      <c r="A18" s="4" t="inlineStr">
        <is>
          <t>Grant date fair value</t>
        </is>
      </c>
      <c r="B18" s="8" t="n">
        <v>4.4</v>
      </c>
    </row>
    <row r="19">
      <c r="A19" s="3" t="inlineStr">
        <is>
          <t>Options</t>
        </is>
      </c>
    </row>
    <row r="20">
      <c r="A20" s="4" t="inlineStr">
        <is>
          <t>Granted (in shares)</t>
        </is>
      </c>
      <c r="B20" s="5" t="n">
        <v>317805</v>
      </c>
    </row>
    <row r="21">
      <c r="A21" s="4" t="inlineStr">
        <is>
          <t>Forfeited (in shares)</t>
        </is>
      </c>
      <c r="B21" s="5" t="n">
        <v>-21000</v>
      </c>
    </row>
    <row r="22">
      <c r="A22" s="4" t="inlineStr">
        <is>
          <t>Outstanding at end of year (in shares)</t>
        </is>
      </c>
      <c r="B22" s="5" t="n">
        <v>296805</v>
      </c>
    </row>
    <row r="23">
      <c r="A23" s="3" t="inlineStr">
        <is>
          <t>Weighted average exercise price in $ per share</t>
        </is>
      </c>
    </row>
    <row r="24">
      <c r="A24" s="4" t="inlineStr">
        <is>
          <t>Granted (in dollars per share)</t>
        </is>
      </c>
      <c r="B24" s="8" t="n">
        <v>10.24</v>
      </c>
    </row>
    <row r="25">
      <c r="A25" s="4" t="inlineStr">
        <is>
          <t>Forfeited (in dollars per share)</t>
        </is>
      </c>
      <c r="B25" s="11" t="n">
        <v>7.88</v>
      </c>
    </row>
    <row r="26">
      <c r="A26" s="4" t="inlineStr">
        <is>
          <t>Outstanding balance at end of year (in dollars per share)</t>
        </is>
      </c>
      <c r="B26" s="8" t="n">
        <v>10.18</v>
      </c>
    </row>
    <row r="27">
      <c r="A27" s="4" t="inlineStr">
        <is>
          <t>Ordinary Shares | 2020 Share Incentive Plan</t>
        </is>
      </c>
    </row>
    <row r="28">
      <c r="A28" s="3" t="inlineStr">
        <is>
          <t>Share-Based Payments</t>
        </is>
      </c>
    </row>
    <row r="29">
      <c r="A29" s="4" t="inlineStr">
        <is>
          <t>Shares reserved for future issuance</t>
        </is>
      </c>
      <c r="B29" s="5" t="n">
        <v>820022</v>
      </c>
    </row>
    <row r="30">
      <c r="A30" s="4" t="inlineStr">
        <is>
          <t>Ordinary Shares | Maximum | 2020 Share Incentive Plan</t>
        </is>
      </c>
    </row>
    <row r="31">
      <c r="A31" s="3" t="inlineStr">
        <is>
          <t>Share-Based Payments</t>
        </is>
      </c>
    </row>
    <row r="32">
      <c r="A32" s="4" t="inlineStr">
        <is>
          <t>Shares reserved for future issuance</t>
        </is>
      </c>
      <c r="E32" s="5" t="n">
        <v>930000</v>
      </c>
    </row>
    <row r="33">
      <c r="A33" s="4" t="inlineStr">
        <is>
          <t>Stock Options | 2020 Share Incentive Plan</t>
        </is>
      </c>
    </row>
    <row r="34">
      <c r="A34" s="3" t="inlineStr">
        <is>
          <t>Share-Based Payments</t>
        </is>
      </c>
    </row>
    <row r="35">
      <c r="A35" s="4" t="inlineStr">
        <is>
          <t>Options granted during the period</t>
        </is>
      </c>
      <c r="B35" s="5" t="n">
        <v>296805</v>
      </c>
    </row>
    <row r="36">
      <c r="A36" s="3" t="inlineStr">
        <is>
          <t>Options</t>
        </is>
      </c>
    </row>
    <row r="37">
      <c r="A37" s="4" t="inlineStr">
        <is>
          <t>Granted (in shares)</t>
        </is>
      </c>
      <c r="B37" s="5" t="n">
        <v>296805</v>
      </c>
    </row>
    <row r="38">
      <c r="A38" s="3" t="inlineStr">
        <is>
          <t>Additional disclosures</t>
        </is>
      </c>
    </row>
    <row r="39">
      <c r="A39" s="4" t="inlineStr">
        <is>
          <t>Weighted-average remaining contractual life</t>
        </is>
      </c>
      <c r="B39" s="4" t="inlineStr">
        <is>
          <t>9 years 7 months 6 days</t>
        </is>
      </c>
    </row>
    <row r="40">
      <c r="A40" s="4" t="inlineStr">
        <is>
          <t>Total unrecognized compensation related to unvested options</t>
        </is>
      </c>
      <c r="B40" s="7" t="n">
        <v>1300000</v>
      </c>
    </row>
    <row r="41">
      <c r="A41" s="4" t="inlineStr">
        <is>
          <t>Recognition period</t>
        </is>
      </c>
      <c r="B41" s="4" t="inlineStr">
        <is>
          <t>1 year 7 months 6 days</t>
        </is>
      </c>
    </row>
    <row r="42">
      <c r="A42" s="4" t="inlineStr">
        <is>
          <t>Stock Options | Minimum | 2020 Share Incentive Plan</t>
        </is>
      </c>
    </row>
    <row r="43">
      <c r="A43" s="3" t="inlineStr">
        <is>
          <t>Share-Based Payments</t>
        </is>
      </c>
    </row>
    <row r="44">
      <c r="A44" s="4" t="inlineStr">
        <is>
          <t>Exercise price (in dollars per share)</t>
        </is>
      </c>
      <c r="B44" s="8" t="n">
        <v>2.42</v>
      </c>
    </row>
    <row r="45">
      <c r="A45" s="3" t="inlineStr">
        <is>
          <t>Weighted average exercise price in $ per share</t>
        </is>
      </c>
    </row>
    <row r="46">
      <c r="A46" s="4" t="inlineStr">
        <is>
          <t>Granted (in dollars per share)</t>
        </is>
      </c>
      <c r="B46" s="8" t="n">
        <v>2.42</v>
      </c>
    </row>
    <row r="47">
      <c r="A47" s="3" t="inlineStr">
        <is>
          <t>Fair Value Assumptions</t>
        </is>
      </c>
    </row>
    <row r="48">
      <c r="A48" s="4" t="inlineStr">
        <is>
          <t>Expected volatility (as a percent)</t>
        </is>
      </c>
      <c r="B48" s="4" t="inlineStr">
        <is>
          <t>73.00%</t>
        </is>
      </c>
    </row>
    <row r="49">
      <c r="A49" s="4" t="inlineStr">
        <is>
          <t>Expected term of options (in years)</t>
        </is>
      </c>
      <c r="B49" s="4" t="inlineStr">
        <is>
          <t>5 years 6 months</t>
        </is>
      </c>
    </row>
    <row r="50">
      <c r="A50" s="4" t="inlineStr">
        <is>
          <t>Risk-free interest rate (as a percent)</t>
        </is>
      </c>
      <c r="B50" s="4" t="inlineStr">
        <is>
          <t>0.34%</t>
        </is>
      </c>
    </row>
    <row r="51">
      <c r="A51" s="4" t="inlineStr">
        <is>
          <t>Stock Options | Maximum | 2020 Share Incentive Plan</t>
        </is>
      </c>
    </row>
    <row r="52">
      <c r="A52" s="3" t="inlineStr">
        <is>
          <t>Share-Based Payments</t>
        </is>
      </c>
    </row>
    <row r="53">
      <c r="A53" s="4" t="inlineStr">
        <is>
          <t>Exercise price (in dollars per share)</t>
        </is>
      </c>
      <c r="B53" s="8" t="n">
        <v>13.5</v>
      </c>
    </row>
    <row r="54">
      <c r="A54" s="3" t="inlineStr">
        <is>
          <t>Weighted average exercise price in $ per share</t>
        </is>
      </c>
    </row>
    <row r="55">
      <c r="A55" s="4" t="inlineStr">
        <is>
          <t>Granted (in dollars per share)</t>
        </is>
      </c>
      <c r="B55" s="8" t="n">
        <v>13.5</v>
      </c>
    </row>
    <row r="56">
      <c r="A56" s="3" t="inlineStr">
        <is>
          <t>Fair Value Assumptions</t>
        </is>
      </c>
    </row>
    <row r="57">
      <c r="A57" s="4" t="inlineStr">
        <is>
          <t>Expected volatility (as a percent)</t>
        </is>
      </c>
      <c r="B57" s="4" t="inlineStr">
        <is>
          <t>74.40%</t>
        </is>
      </c>
    </row>
    <row r="58">
      <c r="A58" s="4" t="inlineStr">
        <is>
          <t>Expected term of options (in years)</t>
        </is>
      </c>
      <c r="B58" s="4" t="inlineStr">
        <is>
          <t>6 years 1 month 6 days</t>
        </is>
      </c>
    </row>
    <row r="59">
      <c r="A59" s="4" t="inlineStr">
        <is>
          <t>Risk-free interest rate (as a percent)</t>
        </is>
      </c>
      <c r="B59" s="4" t="inlineStr">
        <is>
          <t>0.51%</t>
        </is>
      </c>
    </row>
    <row r="60">
      <c r="A60" s="4" t="inlineStr">
        <is>
          <t>Restricted Stock Units ("RSUs") | 2020 Share Incentive Plan | Employees</t>
        </is>
      </c>
    </row>
    <row r="61">
      <c r="A61" s="3" t="inlineStr">
        <is>
          <t>Share-Based Payments</t>
        </is>
      </c>
    </row>
    <row r="62">
      <c r="A62" s="4" t="inlineStr">
        <is>
          <t>Options granted during the period</t>
        </is>
      </c>
      <c r="B62" s="5" t="n">
        <v>45977</v>
      </c>
    </row>
    <row r="63">
      <c r="A63" s="4" t="inlineStr">
        <is>
          <t>Number of vesting periods</t>
        </is>
      </c>
      <c r="B63" s="5" t="n">
        <v>3</v>
      </c>
    </row>
    <row r="64">
      <c r="A64" s="4" t="inlineStr">
        <is>
          <t>Vesting period</t>
        </is>
      </c>
      <c r="B64" s="4" t="inlineStr">
        <is>
          <t>6 months</t>
        </is>
      </c>
    </row>
    <row r="65">
      <c r="A65" s="4" t="inlineStr">
        <is>
          <t>Grant date fair value</t>
        </is>
      </c>
      <c r="B65" s="8" t="n">
        <v>7.88</v>
      </c>
    </row>
    <row r="66">
      <c r="A66" s="3" t="inlineStr">
        <is>
          <t>Options</t>
        </is>
      </c>
    </row>
    <row r="67">
      <c r="A67" s="4" t="inlineStr">
        <is>
          <t>Granted (in shares)</t>
        </is>
      </c>
      <c r="B67" s="5" t="n">
        <v>45977</v>
      </c>
    </row>
    <row r="68">
      <c r="A68" s="4" t="inlineStr">
        <is>
          <t>Performance Based Restricted Stock Unit | 2020 Share Incentive Plan | Employees</t>
        </is>
      </c>
    </row>
    <row r="69">
      <c r="A69" s="3" t="inlineStr">
        <is>
          <t>Share-Based Payments</t>
        </is>
      </c>
    </row>
    <row r="70">
      <c r="A70" s="4" t="inlineStr">
        <is>
          <t>Options granted during the period</t>
        </is>
      </c>
      <c r="B70" s="5" t="n">
        <v>43125</v>
      </c>
    </row>
    <row r="71">
      <c r="A71" s="4" t="inlineStr">
        <is>
          <t>Share-based compensation expense</t>
        </is>
      </c>
      <c r="B71" s="7" t="n">
        <v>111000000000</v>
      </c>
    </row>
    <row r="72">
      <c r="A72" s="4" t="inlineStr">
        <is>
          <t>Grant date fair value</t>
        </is>
      </c>
      <c r="B72" s="8" t="n">
        <v>5.3</v>
      </c>
    </row>
    <row r="73">
      <c r="A73" s="3" t="inlineStr">
        <is>
          <t>Options</t>
        </is>
      </c>
    </row>
    <row r="74">
      <c r="A74" s="4" t="inlineStr">
        <is>
          <t>Granted (in shares)</t>
        </is>
      </c>
      <c r="B74" s="5" t="n">
        <v>43125</v>
      </c>
    </row>
    <row r="75">
      <c r="A75" s="3" t="inlineStr">
        <is>
          <t>Additional disclosures</t>
        </is>
      </c>
    </row>
    <row r="76">
      <c r="A76" s="4" t="inlineStr">
        <is>
          <t>Total unrecognized compensation related to unvested RSUs</t>
        </is>
      </c>
      <c r="B76" s="7" t="n">
        <v>500000</v>
      </c>
    </row>
    <row r="77">
      <c r="A77" s="4" t="inlineStr">
        <is>
          <t>Recognition period</t>
        </is>
      </c>
      <c r="B77"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Employee Stock Purchase Plan (Details) - USD ($) $ in Thousand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Share-Based Payments</t>
        </is>
      </c>
    </row>
    <row r="4">
      <c r="A4" s="4" t="inlineStr">
        <is>
          <t>Share-based compensation expense</t>
        </is>
      </c>
      <c r="C4" s="7" t="n">
        <v>5219</v>
      </c>
      <c r="D4" s="7" t="n">
        <v>9748</v>
      </c>
      <c r="E4" s="7" t="n">
        <v>5154</v>
      </c>
    </row>
    <row r="5">
      <c r="A5" s="4" t="inlineStr">
        <is>
          <t>Employee Stock Purchase Plan</t>
        </is>
      </c>
    </row>
    <row r="6">
      <c r="A6" s="3" t="inlineStr">
        <is>
          <t>Share-Based Payments</t>
        </is>
      </c>
    </row>
    <row r="7">
      <c r="A7" s="4" t="inlineStr">
        <is>
          <t>Maximum number of shares authorized under plan (in shares)</t>
        </is>
      </c>
      <c r="B7" s="5" t="n">
        <v>50000</v>
      </c>
    </row>
    <row r="8">
      <c r="A8" s="4" t="inlineStr">
        <is>
          <t>ESPP Share Pool as a percentage of total number of ordinary shares outstanding</t>
        </is>
      </c>
      <c r="C8" s="4" t="inlineStr">
        <is>
          <t>0.10%</t>
        </is>
      </c>
    </row>
    <row r="9">
      <c r="A9" s="4" t="inlineStr">
        <is>
          <t>Purchase discount as a percentage of current market price</t>
        </is>
      </c>
      <c r="C9" s="4" t="inlineStr">
        <is>
          <t>15.0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employment benefit obligations (Details) - USD ($) $ in Thousands</t>
        </is>
      </c>
      <c r="B1" s="2" t="inlineStr">
        <is>
          <t>12 Months Ended</t>
        </is>
      </c>
    </row>
    <row r="2">
      <c r="B2" s="2" t="inlineStr">
        <is>
          <t>Dec. 31, 2020</t>
        </is>
      </c>
      <c r="C2" s="2" t="inlineStr">
        <is>
          <t>Dec. 31, 2019</t>
        </is>
      </c>
      <c r="D2" s="2" t="inlineStr">
        <is>
          <t>Dec. 31, 2018</t>
        </is>
      </c>
    </row>
    <row r="3">
      <c r="A3" s="4" t="inlineStr">
        <is>
          <t>Austria</t>
        </is>
      </c>
    </row>
    <row r="4">
      <c r="A4" s="3" t="inlineStr">
        <is>
          <t>Post-employment benefit obligations</t>
        </is>
      </c>
    </row>
    <row r="5">
      <c r="A5" s="4" t="inlineStr">
        <is>
          <t>Employer monthly contribution (as a percent)</t>
        </is>
      </c>
      <c r="B5" s="4" t="inlineStr">
        <is>
          <t>1.53%</t>
        </is>
      </c>
      <c r="C5" s="4" t="inlineStr">
        <is>
          <t>1.53%</t>
        </is>
      </c>
      <c r="D5" s="4" t="inlineStr">
        <is>
          <t>1.53%</t>
        </is>
      </c>
    </row>
    <row r="6">
      <c r="A6" s="4" t="inlineStr">
        <is>
          <t>Contribution costs</t>
        </is>
      </c>
      <c r="B6" s="7" t="n">
        <v>57000</v>
      </c>
      <c r="C6" s="7" t="n">
        <v>68000</v>
      </c>
      <c r="D6" s="7" t="n">
        <v>68000</v>
      </c>
    </row>
    <row r="7">
      <c r="A7" s="4" t="inlineStr">
        <is>
          <t>U.S.</t>
        </is>
      </c>
    </row>
    <row r="8">
      <c r="A8" s="3" t="inlineStr">
        <is>
          <t>Post-employment benefit obligations</t>
        </is>
      </c>
    </row>
    <row r="9">
      <c r="A9" s="4" t="inlineStr">
        <is>
          <t>Contribution costs</t>
        </is>
      </c>
      <c r="B9" s="7" t="n">
        <v>396000</v>
      </c>
      <c r="C9" s="7" t="n">
        <v>710000</v>
      </c>
      <c r="D9" s="7" t="n">
        <v>448000</v>
      </c>
    </row>
    <row r="10">
      <c r="A10" s="4" t="inlineStr">
        <is>
          <t>Percent of match, first level</t>
        </is>
      </c>
      <c r="B10" s="4" t="inlineStr">
        <is>
          <t>100.00%</t>
        </is>
      </c>
      <c r="C10" s="4" t="inlineStr">
        <is>
          <t>100.00%</t>
        </is>
      </c>
      <c r="D10" s="4" t="inlineStr">
        <is>
          <t>100.00%</t>
        </is>
      </c>
    </row>
    <row r="11">
      <c r="A11" s="4" t="inlineStr">
        <is>
          <t>Employee voluntary contribution, first level</t>
        </is>
      </c>
      <c r="B11" s="4" t="inlineStr">
        <is>
          <t>3.00%</t>
        </is>
      </c>
      <c r="C11" s="4" t="inlineStr">
        <is>
          <t>3.00%</t>
        </is>
      </c>
      <c r="D11" s="4" t="inlineStr">
        <is>
          <t>3.00%</t>
        </is>
      </c>
    </row>
    <row r="12">
      <c r="A12" s="4" t="inlineStr">
        <is>
          <t>Percent match, second level</t>
        </is>
      </c>
      <c r="B12" s="4" t="inlineStr">
        <is>
          <t>50.00%</t>
        </is>
      </c>
      <c r="C12" s="4" t="inlineStr">
        <is>
          <t>50.00%</t>
        </is>
      </c>
      <c r="D12" s="4" t="inlineStr">
        <is>
          <t>50.00%</t>
        </is>
      </c>
    </row>
    <row r="13">
      <c r="A13" s="4" t="inlineStr">
        <is>
          <t>Employee voluntary contribution, second level</t>
        </is>
      </c>
      <c r="B13" s="4" t="inlineStr">
        <is>
          <t>2.00%</t>
        </is>
      </c>
      <c r="C13" s="4" t="inlineStr">
        <is>
          <t>2.00%</t>
        </is>
      </c>
      <c r="D13" s="4" t="inlineStr">
        <is>
          <t>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 Components (Details) - USD ($) $ in Thousands</t>
        </is>
      </c>
      <c r="B1" s="2" t="inlineStr">
        <is>
          <t>12 Months Ended</t>
        </is>
      </c>
    </row>
    <row r="2">
      <c r="B2" s="2" t="inlineStr">
        <is>
          <t>Dec. 31, 2020</t>
        </is>
      </c>
      <c r="C2" s="2" t="inlineStr">
        <is>
          <t>Dec. 31, 2019</t>
        </is>
      </c>
      <c r="D2" s="2" t="inlineStr">
        <is>
          <t>Dec. 31, 2018</t>
        </is>
      </c>
    </row>
    <row r="3">
      <c r="A3" s="3" t="inlineStr">
        <is>
          <t>Loss before income taxes attributable to domestic and international operations</t>
        </is>
      </c>
    </row>
    <row r="4">
      <c r="A4" s="4" t="inlineStr">
        <is>
          <t>Domestic</t>
        </is>
      </c>
      <c r="B4" s="7" t="n">
        <v>-71344</v>
      </c>
      <c r="C4" s="7" t="n">
        <v>-78761</v>
      </c>
      <c r="D4" s="7" t="n">
        <v>-113699</v>
      </c>
    </row>
    <row r="5">
      <c r="A5" s="4" t="inlineStr">
        <is>
          <t>Foreign</t>
        </is>
      </c>
      <c r="B5" s="5" t="n">
        <v>1999</v>
      </c>
      <c r="C5" s="5" t="n">
        <v>-3902</v>
      </c>
      <c r="D5" s="5" t="n">
        <v>-1032</v>
      </c>
    </row>
    <row r="6">
      <c r="A6" s="4" t="inlineStr">
        <is>
          <t>Loss before income taxes</t>
        </is>
      </c>
      <c r="B6" s="5" t="n">
        <v>-69345</v>
      </c>
      <c r="C6" s="5" t="n">
        <v>-82663</v>
      </c>
      <c r="D6" s="5" t="n">
        <v>-114731</v>
      </c>
    </row>
    <row r="7">
      <c r="A7" s="3" t="inlineStr">
        <is>
          <t>Current tax</t>
        </is>
      </c>
    </row>
    <row r="8">
      <c r="A8" s="4" t="inlineStr">
        <is>
          <t>Foreign</t>
        </is>
      </c>
      <c r="B8" s="5" t="n">
        <v>-139</v>
      </c>
      <c r="C8" s="5" t="n">
        <v>-101</v>
      </c>
      <c r="D8" s="5" t="n">
        <v>-49</v>
      </c>
    </row>
    <row r="9">
      <c r="A9" s="4" t="inlineStr">
        <is>
          <t>Total income tax expense</t>
        </is>
      </c>
      <c r="B9" s="7" t="n">
        <v>-139</v>
      </c>
      <c r="C9" s="7" t="n">
        <v>-101</v>
      </c>
      <c r="D9" s="7" t="n">
        <v>-49</v>
      </c>
    </row>
    <row r="10">
      <c r="A10" s="3" t="inlineStr">
        <is>
          <t>Effective income tax reconciliation</t>
        </is>
      </c>
    </row>
    <row r="11">
      <c r="A11" s="4" t="inlineStr">
        <is>
          <t>Statutory income tax rate</t>
        </is>
      </c>
      <c r="B11" s="4" t="inlineStr">
        <is>
          <t>12.50%</t>
        </is>
      </c>
      <c r="C11" s="4" t="inlineStr">
        <is>
          <t>12.50%</t>
        </is>
      </c>
      <c r="D11" s="4" t="inlineStr">
        <is>
          <t>12.50%</t>
        </is>
      </c>
    </row>
    <row r="12">
      <c r="A12" s="4" t="inlineStr">
        <is>
          <t>Non-deductible expenses</t>
        </is>
      </c>
      <c r="C12" s="4" t="inlineStr">
        <is>
          <t>(0.10%)</t>
        </is>
      </c>
      <c r="D12" s="4" t="inlineStr">
        <is>
          <t>(0.10%)</t>
        </is>
      </c>
    </row>
    <row r="13">
      <c r="A13" s="4" t="inlineStr">
        <is>
          <t>Income not subject to tax</t>
        </is>
      </c>
      <c r="B13" s="4" t="inlineStr">
        <is>
          <t>0.20%</t>
        </is>
      </c>
      <c r="C13" s="4" t="inlineStr">
        <is>
          <t>0.30%</t>
        </is>
      </c>
      <c r="D13" s="4" t="inlineStr">
        <is>
          <t>0.30%</t>
        </is>
      </c>
    </row>
    <row r="14">
      <c r="A14" s="4" t="inlineStr">
        <is>
          <t>Tax credits</t>
        </is>
      </c>
      <c r="B14" s="4" t="inlineStr">
        <is>
          <t>0.60%</t>
        </is>
      </c>
      <c r="C14" s="4" t="inlineStr">
        <is>
          <t>0.40%</t>
        </is>
      </c>
      <c r="D14" s="4" t="inlineStr">
        <is>
          <t>0.10%</t>
        </is>
      </c>
    </row>
    <row r="15">
      <c r="A15" s="4" t="inlineStr">
        <is>
          <t>Foreign rate differential</t>
        </is>
      </c>
      <c r="B15" s="4" t="inlineStr">
        <is>
          <t>3.00%</t>
        </is>
      </c>
      <c r="C15" s="4" t="inlineStr">
        <is>
          <t>0.60%</t>
        </is>
      </c>
      <c r="D15" s="4" t="inlineStr">
        <is>
          <t>(3.10%)</t>
        </is>
      </c>
    </row>
    <row r="16">
      <c r="A16" s="4" t="inlineStr">
        <is>
          <t>In-process research and development</t>
        </is>
      </c>
      <c r="D16" s="4" t="inlineStr">
        <is>
          <t>(3.50%)</t>
        </is>
      </c>
    </row>
    <row r="17">
      <c r="A17" s="4" t="inlineStr">
        <is>
          <t>Tax audit assessments</t>
        </is>
      </c>
      <c r="C17" s="4" t="inlineStr">
        <is>
          <t>(11.80%)</t>
        </is>
      </c>
    </row>
    <row r="18">
      <c r="A18" s="4" t="inlineStr">
        <is>
          <t>Other</t>
        </is>
      </c>
      <c r="B18" s="4" t="inlineStr">
        <is>
          <t>2.30%</t>
        </is>
      </c>
      <c r="C18" s="4" t="inlineStr">
        <is>
          <t>0.80%</t>
        </is>
      </c>
      <c r="D18" s="4" t="inlineStr">
        <is>
          <t>0.20%</t>
        </is>
      </c>
    </row>
    <row r="19">
      <c r="A19" s="4" t="inlineStr">
        <is>
          <t>Valuation allowance</t>
        </is>
      </c>
      <c r="B19" s="4" t="inlineStr">
        <is>
          <t>(18.80%)</t>
        </is>
      </c>
      <c r="C19" s="4" t="inlineStr">
        <is>
          <t>(2.80%)</t>
        </is>
      </c>
      <c r="D19" s="4" t="inlineStr">
        <is>
          <t>(6.50%)</t>
        </is>
      </c>
    </row>
    <row r="20">
      <c r="A20" s="4" t="inlineStr">
        <is>
          <t>Effective income tax rate</t>
        </is>
      </c>
      <c r="B20" s="4" t="inlineStr">
        <is>
          <t>(0.20%)</t>
        </is>
      </c>
      <c r="C20" s="4" t="inlineStr">
        <is>
          <t>(0.10%)</t>
        </is>
      </c>
      <c r="D20" s="4" t="inlineStr">
        <is>
          <t>(0.10%)</t>
        </is>
      </c>
    </row>
    <row r="21">
      <c r="A21" s="4" t="inlineStr">
        <is>
          <t>Ireland</t>
        </is>
      </c>
    </row>
    <row r="22">
      <c r="A22" s="3" t="inlineStr">
        <is>
          <t>Effective income tax reconciliation</t>
        </is>
      </c>
    </row>
    <row r="23">
      <c r="A23" s="4" t="inlineStr">
        <is>
          <t>Statutory income tax rate</t>
        </is>
      </c>
      <c r="B23" s="4" t="inlineStr">
        <is>
          <t>12.50%</t>
        </is>
      </c>
      <c r="C23" s="4" t="inlineStr">
        <is>
          <t>12.50%</t>
        </is>
      </c>
      <c r="D23" s="4" t="inlineStr">
        <is>
          <t>12.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 expense - Deferred Income Tax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7" t="n">
        <v>108095</v>
      </c>
      <c r="C3" s="7" t="n">
        <v>94014</v>
      </c>
    </row>
    <row r="4">
      <c r="A4" s="4" t="inlineStr">
        <is>
          <t>Tax loss on liquidation of subsidiary</t>
        </is>
      </c>
      <c r="B4" s="5" t="n">
        <v>4029</v>
      </c>
      <c r="C4" s="5" t="n">
        <v>5024</v>
      </c>
    </row>
    <row r="5">
      <c r="A5" s="4" t="inlineStr">
        <is>
          <t>Equity compensation</t>
        </is>
      </c>
      <c r="B5" s="5" t="n">
        <v>4449</v>
      </c>
      <c r="C5" s="5" t="n">
        <v>4182</v>
      </c>
    </row>
    <row r="6">
      <c r="A6" s="4" t="inlineStr">
        <is>
          <t>Non-deductible reserves</t>
        </is>
      </c>
      <c r="B6" s="5" t="n">
        <v>447</v>
      </c>
      <c r="C6" s="5" t="n">
        <v>395</v>
      </c>
    </row>
    <row r="7">
      <c r="A7" s="4" t="inlineStr">
        <is>
          <t>Total deferred tax assets</t>
        </is>
      </c>
      <c r="B7" s="5" t="n">
        <v>117020</v>
      </c>
      <c r="C7" s="5" t="n">
        <v>103615</v>
      </c>
    </row>
    <row r="8">
      <c r="A8" s="4" t="inlineStr">
        <is>
          <t>Valuation allowance</t>
        </is>
      </c>
      <c r="B8" s="5" t="n">
        <v>-116200</v>
      </c>
      <c r="C8" s="5" t="n">
        <v>-103185</v>
      </c>
      <c r="D8" s="7" t="n">
        <v>-100832</v>
      </c>
      <c r="E8" s="7" t="n">
        <v>-80087</v>
      </c>
    </row>
    <row r="9">
      <c r="A9" s="4" t="inlineStr">
        <is>
          <t>Net deferred tax assets</t>
        </is>
      </c>
      <c r="B9" s="5" t="n">
        <v>820</v>
      </c>
      <c r="C9" s="5" t="n">
        <v>430</v>
      </c>
    </row>
    <row r="10">
      <c r="A10" s="3" t="inlineStr">
        <is>
          <t>Deferred tax liabilities:</t>
        </is>
      </c>
    </row>
    <row r="11">
      <c r="A11" s="4" t="inlineStr">
        <is>
          <t>Financial liabilities</t>
        </is>
      </c>
      <c r="B11" s="5" t="n">
        <v>757</v>
      </c>
      <c r="C11" s="5" t="n">
        <v>48</v>
      </c>
    </row>
    <row r="12">
      <c r="A12" s="4" t="inlineStr">
        <is>
          <t>Property, plant and equipment</t>
        </is>
      </c>
      <c r="B12" s="5" t="n">
        <v>63</v>
      </c>
      <c r="C12" s="5" t="n">
        <v>382</v>
      </c>
    </row>
    <row r="13">
      <c r="A13" s="4" t="inlineStr">
        <is>
          <t>Total deferred tax liability</t>
        </is>
      </c>
      <c r="B13" s="5" t="n">
        <v>820</v>
      </c>
      <c r="C13" s="5" t="n">
        <v>430</v>
      </c>
    </row>
    <row r="14">
      <c r="A14" s="4" t="inlineStr">
        <is>
          <t>Deferred tax, net</t>
        </is>
      </c>
      <c r="B14" s="7" t="n">
        <v>0</v>
      </c>
      <c r="C1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expense -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 (expense) benefit</t>
        </is>
      </c>
    </row>
    <row r="4">
      <c r="A4" s="4" t="inlineStr">
        <is>
          <t>Balance at beginning of year</t>
        </is>
      </c>
      <c r="B4" s="7" t="n">
        <v>-103185</v>
      </c>
      <c r="C4" s="7" t="n">
        <v>-100832</v>
      </c>
      <c r="D4" s="7" t="n">
        <v>-80087</v>
      </c>
    </row>
    <row r="5">
      <c r="A5" s="4" t="inlineStr">
        <is>
          <t>Balance at end of year</t>
        </is>
      </c>
      <c r="B5" s="5" t="n">
        <v>-116200</v>
      </c>
      <c r="C5" s="5" t="n">
        <v>-103185</v>
      </c>
      <c r="D5" s="5" t="n">
        <v>-100832</v>
      </c>
    </row>
    <row r="6">
      <c r="A6" s="4" t="inlineStr">
        <is>
          <t>Tax benefit</t>
        </is>
      </c>
    </row>
    <row r="7">
      <c r="A7" s="3" t="inlineStr">
        <is>
          <t>Income tax (expense) benefit</t>
        </is>
      </c>
    </row>
    <row r="8">
      <c r="A8" s="4" t="inlineStr">
        <is>
          <t>Change in valuation allowance</t>
        </is>
      </c>
      <c r="B8" s="7" t="n">
        <v>-13015</v>
      </c>
      <c r="C8" s="7" t="n">
        <v>-2353</v>
      </c>
      <c r="D8" s="5" t="n">
        <v>-7301</v>
      </c>
    </row>
    <row r="9">
      <c r="A9" s="4" t="inlineStr">
        <is>
          <t>Acquired tax attributes</t>
        </is>
      </c>
    </row>
    <row r="10">
      <c r="A10" s="3" t="inlineStr">
        <is>
          <t>Income tax (expense) benefit</t>
        </is>
      </c>
    </row>
    <row r="11">
      <c r="A11" s="4" t="inlineStr">
        <is>
          <t>Change in valuation allowance</t>
        </is>
      </c>
      <c r="D11" s="7" t="n">
        <v>-134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 expense - Net Operating Loss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et operating losses carryforwards</t>
        </is>
      </c>
    </row>
    <row r="4">
      <c r="A4" s="4" t="inlineStr">
        <is>
          <t>Period in which the company is in cumulative loss position.</t>
        </is>
      </c>
      <c r="B4" s="4" t="inlineStr">
        <is>
          <t>3 years</t>
        </is>
      </c>
    </row>
    <row r="5">
      <c r="A5" s="4" t="inlineStr">
        <is>
          <t>Valuation allowance</t>
        </is>
      </c>
      <c r="B5" s="7" t="n">
        <v>116200</v>
      </c>
      <c r="C5" s="7" t="n">
        <v>103185</v>
      </c>
      <c r="D5" s="7" t="n">
        <v>100832</v>
      </c>
      <c r="E5" s="7" t="n">
        <v>80087</v>
      </c>
    </row>
    <row r="6">
      <c r="A6" s="3" t="inlineStr">
        <is>
          <t>Uncertain tax positions disclosures</t>
        </is>
      </c>
    </row>
    <row r="7">
      <c r="A7" s="4" t="inlineStr">
        <is>
          <t>Uncertain tax positions</t>
        </is>
      </c>
      <c r="B7" s="5" t="n">
        <v>0</v>
      </c>
    </row>
    <row r="8">
      <c r="A8" s="4" t="inlineStr">
        <is>
          <t>Ireland</t>
        </is>
      </c>
    </row>
    <row r="9">
      <c r="A9" s="3" t="inlineStr">
        <is>
          <t>Net operating losses carryforwards</t>
        </is>
      </c>
    </row>
    <row r="10">
      <c r="A10" s="4" t="inlineStr">
        <is>
          <t>Net operating losses carryforwards</t>
        </is>
      </c>
      <c r="B10" s="5" t="n">
        <v>251775</v>
      </c>
    </row>
    <row r="11">
      <c r="A11" s="4" t="inlineStr">
        <is>
          <t>Austria</t>
        </is>
      </c>
    </row>
    <row r="12">
      <c r="A12" s="3" t="inlineStr">
        <is>
          <t>Net operating losses carryforwards</t>
        </is>
      </c>
    </row>
    <row r="13">
      <c r="A13" s="4" t="inlineStr">
        <is>
          <t>Net operating losses carryforwards</t>
        </is>
      </c>
      <c r="B13" s="5" t="n">
        <v>248563</v>
      </c>
    </row>
    <row r="14">
      <c r="A14" s="4" t="inlineStr">
        <is>
          <t>U.S.</t>
        </is>
      </c>
    </row>
    <row r="15">
      <c r="A15" s="3" t="inlineStr">
        <is>
          <t>Net operating losses carryforwards</t>
        </is>
      </c>
    </row>
    <row r="16">
      <c r="A16" s="4" t="inlineStr">
        <is>
          <t>Net operating losses carryforwards</t>
        </is>
      </c>
      <c r="B16" s="5" t="n">
        <v>10401</v>
      </c>
    </row>
    <row r="17">
      <c r="A17" s="4" t="inlineStr">
        <is>
          <t>Net operating losses carryforwards</t>
        </is>
      </c>
      <c r="B17" s="7" t="n">
        <v>355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 loss per share</t>
        </is>
      </c>
    </row>
    <row r="4">
      <c r="A4" s="4" t="inlineStr">
        <is>
          <t>Net loss for the period</t>
        </is>
      </c>
      <c r="B4" s="7" t="n">
        <v>-69484</v>
      </c>
      <c r="C4" s="7" t="n">
        <v>-82764</v>
      </c>
      <c r="D4" s="7" t="n">
        <v>-114780</v>
      </c>
    </row>
    <row r="5">
      <c r="A5" s="4" t="inlineStr">
        <is>
          <t>Weighted average number of shares outstanding</t>
        </is>
      </c>
      <c r="B5" s="5" t="n">
        <v>12845089</v>
      </c>
      <c r="C5" s="5" t="n">
        <v>7419948</v>
      </c>
      <c r="D5" s="5" t="n">
        <v>5079576</v>
      </c>
    </row>
    <row r="6">
      <c r="A6" s="4" t="inlineStr">
        <is>
          <t>Basic and diluted loss per share</t>
        </is>
      </c>
      <c r="B6" s="8" t="n">
        <v>-5.41</v>
      </c>
      <c r="C6" s="8" t="n">
        <v>-11.15</v>
      </c>
      <c r="D6" s="8" t="n">
        <v>-2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tock options</t>
        </is>
      </c>
    </row>
    <row r="5">
      <c r="A5" s="4" t="inlineStr">
        <is>
          <t>Ordinary share equivalents excluded from the calculations of diluted earnings per share</t>
        </is>
      </c>
      <c r="B5" s="5" t="n">
        <v>1052838</v>
      </c>
      <c r="C5" s="5" t="n">
        <v>816891</v>
      </c>
      <c r="D5" s="5" t="n">
        <v>609134</v>
      </c>
    </row>
    <row r="6">
      <c r="A6" s="4" t="inlineStr">
        <is>
          <t>Restricted Stock Units ("RSUs")</t>
        </is>
      </c>
    </row>
    <row r="7">
      <c r="A7" s="3" t="inlineStr">
        <is>
          <t>Anti-dilutive stock options</t>
        </is>
      </c>
    </row>
    <row r="8">
      <c r="A8" s="4" t="inlineStr">
        <is>
          <t>Ordinary share equivalents excluded from the calculations of diluted earnings per share</t>
        </is>
      </c>
      <c r="B8" s="5" t="n">
        <v>239384</v>
      </c>
      <c r="C8" s="5" t="n">
        <v>105169</v>
      </c>
      <c r="D8" s="5" t="n">
        <v>137210</v>
      </c>
    </row>
    <row r="9">
      <c r="A9" s="4" t="inlineStr">
        <is>
          <t>Warrants</t>
        </is>
      </c>
    </row>
    <row r="10">
      <c r="A10" s="3" t="inlineStr">
        <is>
          <t>Anti-dilutive stock options</t>
        </is>
      </c>
    </row>
    <row r="11">
      <c r="A11" s="4" t="inlineStr">
        <is>
          <t>Ordinary share equivalents excluded from the calculations of diluted earnings per share</t>
        </is>
      </c>
      <c r="B11" s="5" t="n">
        <v>5438842</v>
      </c>
      <c r="C11" s="5" t="n">
        <v>13793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0</t>
        </is>
      </c>
    </row>
    <row r="3">
      <c r="A3" s="3" t="inlineStr">
        <is>
          <t>Organization and Business Activities</t>
        </is>
      </c>
    </row>
    <row r="4">
      <c r="A4" s="4" t="inlineStr">
        <is>
          <t>Organization and Business Activities</t>
        </is>
      </c>
      <c r="B4" s="4" t="inlineStr">
        <is>
          <t>1. Organization and Business Activities Nabriva Therapeutics plc, or Nabriva Ireland, together with its wholly owned and consolidated subsidiaries, Nabriva Therapeutics GmbH, or Nabriva Austria, Nabriva Therapeutics U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In September 2020, the Centers for Medicare &amp; Medicaid Services, or CMS, granted a new technology add-on payment, or NTAP, for XENLETA® (lefamulin) for injection, when administered in the hospital inpatient setting. Both the intravenous, or IV and oral formulations of XENLETA were granted Qualified Infectious Disease Product, or QIDP, and Fast Track designation by the U.S. Food and Drug Administration, or FDA. CONTEPO was granted an NTAP making it the first QIDP antibiotic to be granted conditional NTAP approval prior to receiving FDA approval. CONTEPO was granted QIDP and Fast Track Designation by the FDA for the treatment of complicated urinary tract infections, or cUTIs, including acute pyelonephritis. In July 2020, the Company announced that the European Commission, or EC, issued a legally binding decision for approval of the marketing authorization application for XENLETA™ (lefamulin) for the treatment of community-acquired pneumonia, or CAP, in adults following a review by the European Medicines Agency, or EMA. The EMA approval of XENLETA in CAP patients when it is considered inappropriate to use antibacterial agents that are commonly recommended for initial treatment or when these agents have failed paves the way for the launch of XENLETA across the European Economic Area, or EEA, and United Kingdom, or U.K. The EC approved XENLETA for all countries of the European Economic Area, or EEA, and United Kingdom, or U.K. Nabriva intends to work with a commercial partner to make XENLETA available to patients in the European Economic Area, or EEA, and United Kingdom, or U.K. In July 2020, the Company announced that Sunovion Pharmaceuticals Canada Inc., or Sunovion, received approval from Health Canada to market oral and IV formulations of XENLETA® (lefamulin) for the treatment of CAP in adults, with the Notice of Compliance from Health Canada dated July 10, 2020. Nabriva entered into a license and commercialization agreement in March 2019 with Sunovion Pharmaceuticals Canada Inc. for XENLETA in Canada. In July 2020, the Company announced that it entered into a Sales Promotion and Distribution Agreement, or the Distribution Agreement, with MSD International GmbH, or MSD, and Merck Sharp &amp; Dohme Corp., or Supplier, each a subsidiary of Merck &amp; Co. Under the Distribution Agreement, MSD appointed the Company as its sole and exclusive distributor of certain products containing tedizolid phosphate as the active ingredient previously marketed and sold by Supplier and MSD under the trademark SIVEXTRO® for injection, intravenous use and oral use in the United States and its territories. SIVEXTRO is an oxazolidinone-class antibacterial indicated in adults and patients 12 years of age and older for the treatment of acute bacterial skin and skin structure infections caused by certain susceptible Gram-positive microorganisms. Nabriva has also engaged Amplity Health, a leading pharmaceutical contract commercial organization, to provide community-based commercial and sales services for SIVEXTRO and XENLETA® in the United States. In June 2020 the Company announced that WE Pharma Ltd., or WEP Clinical, a specialist pharmaceutical services company, had signed an exclusive agreement with the Company to supply XENLETA® (lefamulin)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In September 2019, the Company announced that the oral and IV formulations of XENLETA (lefamulin) are available in the United States for the treatment of community-acquired bacterial pneumonia, or CABP, through major specialty distributors. This followed the approval by the FDA of the Company’s New Drug Application, or NDA, for XENLETA on August 19, 2019 for the treatment of adults with CABP. XENLETA is the first oral and IV treatment in the pleuromutilin class of antibiotics available for the systematic administration in humans. In July 2018, the Company acquired Zavante Therapeutics Inc., or Zavante, a biopharmaceutical company focused on developing CONTEPO (fosfomycin for injection), and entered into an Agreement and Plan of Merger, or the Merger Agreement. CONTEPO is potentially a first-in-class epoxide antibiotic for IV administration in the United States. The Company is developing CONTEPO IV for cUTI and may potentially develop XENLETA and CONTEPO for additional indications. In April 2019, the FDA issued a Complete Response Letter, or CRL, in connection with the Company’s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The Company resubmitted its NDA in December 2019 and the FDA acknowledged the resubmission in January 2020. In June 2020, the FDA issued a second CRL on the NDA for CONTEPO. Although the Company’s European contract manufacturing partners were prepared for regulatory authority inspections, the CRL cites observations at the Company’s manufacturing partners that could not be resolved due to FDA’s inability to conduct onsite inspections because of travel restrictions caused by the COVID-19 pandemic. In general, previously identified product quality and facility inspection related observations at the Company’s contract manufacturing partners are required to be satisfactorily resolved before the NDA may be approved. The FDA did not request any new clinical data and did not raise any other concerns with regard to the safety or efficacy of CONTEPO in the second CRL. The Company’s contract manufacturers continue to interact with FDA to discuss its plans for conducting inspections at their sites. On October 30, 2020, the Company participated in a Type A meeting with the FDA to obtain any new information related to the FDA’s pending conduct of inspections of foreign manufacturers during the COVID-19 pandemic that has negatively impacted a number of FDA product reviews, including the CONTEPO NDA. The FDA informed the Company that it has not yet determined how it will conduct international inspections during the COVID-19 pandemic. As a result, next steps and specific timing of the CONTEPO NDA resubmission cannot be finalized until the FDA issues industry guidance. The Company and the industry await future communication from the FDA as it continues to assess the options available under existing regulations and laws to conduct these foreign facility inspections. CONTEPO has been granted Qualified Infectious Disease Product, or QIDP, and Fast Track designations by the FDA for the treatment of serious infections, including cUTI. However, the Company cannot predict when the CONTEPO NDA will be resubmitted or when CONTEPO would receive marketing approval, if at all.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December 31, 2020, the Company had cash and cash equivalents, restricted cash and short-term investments of $41.6 million. The Company follows the provisions of Financial Accounting Standards Board, or FASB, Accounting Standards Codification, or ASC, Topic 205-40 , Presentation of Financial Statements Going Concern The Company expects to continue to invest in critical commercial and medical affairs activities, its commitments per the agreement with Merck &amp; Co., Inc., as well as investing in its supply chain for the commercialization of XENLETA, SIVEXTRO and the potential launch of CONTEPO. The Company expects to seek additional funding in future periods to support these activitie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 In April 2020, the Company announced a restructuring of its hospital-based commercial sales force and transition to a community-based sales effort. The restructuring has reduced costs to align with the capabilities of the Company’s sales effort with its strategic re-focus on making sales of XENLETA to community health care professionals. The termination of the sales force was timed, in part, to coincide with operational changes that have been implemented by the Company in response to the outbreak of the novel coronavirus, SARS-CoV-2, causing the disease referred to as “COVID-19”. In response to the COVID-19 pandemic, the Company closed its administrative offices and shifted to a remote working business model. The Company implemented a work-from-home policy for all of its employees. The commercial and medical organizations suspended in-person interactions with physicians and customers and were restricted to conducting educational and promotional activities virtually. The Company has secured a new virtual and in-person sales effort with community-based expertise with Amplity Health, which is a Contract Sales Organization, to replace its hospital-based sale force. In September 2020, the Company began a small and focused sales effort for SIVEXTRO and XENLETA, by utilizing 15 sales representatives. The Company expanded this effort to 60 sales representatives in November 2020 and the Company may expand it further in 2021. ​ The Company’s expenses will increase if it suffers any regulatory delays or is required to conduct additional clinical trials to satisfy regulatory requirements. The Company has incurred and expects to continue to incur significant commercialization expenses related to its commitments per the agreement with Merck &amp; Co., Inc., product sales, marketing, distribution and manufacturing for XENLETA, SIVEXTRO and CONTEPO, if approved. It is also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consolidated financial statements are issued. A failure to raise the additional funding or to effectively implement cost reductions could harm the Company’s business, results of operations and future prospects. If the Company is not able to secure adequate additional funding in future periods, the Company may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Based on its current operating plans, the Company expects that its existing cash, cash equivalents, restricted cash and short-term investments as of the date of this filing will be sufficient to enable the Company to fund its operating expenses, debt service obligations and capital expenditure requirements into the fourth quarter of 2021.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 In June 2019, the Company entered into an Open Market Sale Agreement SM Offering under the Company’s new shelf Registration Statement on Form S-3 (File No. 333-248530), which became effective on September 11, 2020. As of December 31, 2020, the Company has issued and sold an aggregate of 1,992,390 ordinary shares pursuant to the Jefferies ATM Agreement and received gross proceeds of $21.9 million and net proceeds of $20.4 million, after deducting commissions to Jefferies and other offering expenses. From January 1, 2021 and through the date of this filing, the Company sold and issued 3,933,350 ordinary shares pursuant to the Jefferies ATM Agreement for net proceeds of approximately $11.5 million. As of the date of this filing, the Company may issue and sell ordinary shares for gross proceeds of up to $16.3 million under the Jefferies ATM Agreement. In May 2020, the Company sold to certain institutional investors, including Fidelity Management &amp; Research Company, LLC, in a registered direct offering an aggregate of 4,144,537 ordinary shares and accompanying warrants to purchase up to an aggregate of 4,144,537 ordinary shares at a combined price of $9.1686 per security. The proceeds to the Company from the offering were $38.0 million gross and $35.2 million net, after deducting the placement agent’s fees and other offering expenses. As of December 31, 2020, there were 4,059,532 warrants outstanding, where each warrant has an exercise price of $7.92 per share and is immediately exercisable and will expire on the two-year In December 2020, the Company completed a registered public offering in which it sold 6,000,000 ordinary shares at a public offering price of $2.50. The proceeds to the Company from the offering were $15.0 million gross and $13.3 million net, after deducting the placement agent’s fees and other offering expenses. In March 2021, the Company entered into a securities purchase agreement with certain institutional investors pursuant to which the Company agreed to issue and sell in a registered direct offering (1) an aggregate of 9,761,010 ordinary shares, $0.01 nominal value per share, and accompanying warrants to purchase up to an aggregate of 4,880,505 ordinary shares and (2) pre-funded warrants to purchase up to an aggregate of 600,000 ordinary shares and accompanying ordinary share warrants to purchase up to an aggregate of 300,000 ordinary shares. Each share was issued and sold together with an accompanying ordinary share warrant at a combined price of $2.4525, and each pre-funded warrant was issued and sold together with an accompanying ordinary share warrant at a combined price of $2.4425. The proceeds to us from the offering were $25.4 million gross and $23.4 million net after deducting the placement agent’s fees and other estimated offering expenses. Each pre-funded warrant had an exercise price per ordinary share equal to $0.01 and each pre-funded warrant was exercised in full on the issuance date. Each ordinary share warrant has an exercise price per ordinary share equal to $2.39, was exercisable on the date of issuance and will expire on the five-year anniversary of the date of issu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7" customWidth="1" min="2" max="2"/>
  </cols>
  <sheetData>
    <row r="1">
      <c r="A1" s="1" t="inlineStr">
        <is>
          <t>Acquisition of Zavante (Details) - Zavante Therapeutics $ in Millions</t>
        </is>
      </c>
      <c r="B1" s="2" t="inlineStr">
        <is>
          <t>Jul. 24, 2018USD ($)shares</t>
        </is>
      </c>
    </row>
    <row r="2">
      <c r="A2" s="3" t="inlineStr">
        <is>
          <t>Acquisition of Zavante</t>
        </is>
      </c>
    </row>
    <row r="3">
      <c r="A3" s="4" t="inlineStr">
        <is>
          <t>Percentage of entity shares held by subsidiary</t>
        </is>
      </c>
      <c r="B3" s="4" t="inlineStr">
        <is>
          <t>19.90%</t>
        </is>
      </c>
    </row>
    <row r="4">
      <c r="A4" s="4" t="inlineStr">
        <is>
          <t>Milestone payment receivable prior acquisition</t>
        </is>
      </c>
      <c r="B4" s="7" t="n">
        <v>3</v>
      </c>
    </row>
    <row r="5">
      <c r="A5" s="4" t="inlineStr">
        <is>
          <t>Threshold milestone payment that may be settled in ordinary shares</t>
        </is>
      </c>
      <c r="B5" s="5" t="n">
        <v>26</v>
      </c>
    </row>
    <row r="6">
      <c r="A6" s="4" t="inlineStr">
        <is>
          <t>In-process research and development expense</t>
        </is>
      </c>
      <c r="B6" s="5" t="n">
        <v>32</v>
      </c>
    </row>
    <row r="7">
      <c r="A7" s="4" t="inlineStr">
        <is>
          <t>Transaction costs</t>
        </is>
      </c>
      <c r="B7" s="12" t="n">
        <v>4.8</v>
      </c>
    </row>
    <row r="8">
      <c r="A8" s="4" t="inlineStr">
        <is>
          <t>Net liabilities assumed</t>
        </is>
      </c>
      <c r="B8" s="12" t="n">
        <v>0.2</v>
      </c>
    </row>
    <row r="9">
      <c r="A9" s="4" t="inlineStr">
        <is>
          <t>Maximum</t>
        </is>
      </c>
    </row>
    <row r="10">
      <c r="A10" s="3" t="inlineStr">
        <is>
          <t>Acquisition of Zavante</t>
        </is>
      </c>
    </row>
    <row r="11">
      <c r="A11" s="4" t="inlineStr">
        <is>
          <t>Contingent consideration</t>
        </is>
      </c>
      <c r="B11" s="6" t="n">
        <v>97.5</v>
      </c>
    </row>
    <row r="12">
      <c r="A12" s="4" t="inlineStr">
        <is>
          <t>Upfront Shares</t>
        </is>
      </c>
    </row>
    <row r="13">
      <c r="A13" s="3" t="inlineStr">
        <is>
          <t>Acquisition of Zavante</t>
        </is>
      </c>
    </row>
    <row r="14">
      <c r="A14" s="4" t="inlineStr">
        <is>
          <t>Business acquisition, shares issued or issuable | shares</t>
        </is>
      </c>
      <c r="B14" s="5" t="n">
        <v>733690</v>
      </c>
    </row>
    <row r="15">
      <c r="A15" s="4" t="inlineStr">
        <is>
          <t>Expense from the fair value of shares issued in the acquisition</t>
        </is>
      </c>
      <c r="B15" s="6" t="n">
        <v>26.9</v>
      </c>
    </row>
    <row r="16">
      <c r="A16" s="4" t="inlineStr">
        <is>
          <t>Holdback Shares</t>
        </is>
      </c>
    </row>
    <row r="17">
      <c r="A17" s="3" t="inlineStr">
        <is>
          <t>Acquisition of Zavante</t>
        </is>
      </c>
    </row>
    <row r="18">
      <c r="A18" s="4" t="inlineStr">
        <is>
          <t>Business acquisition, shares issued or issuable | shares</t>
        </is>
      </c>
      <c r="B18" s="5" t="n">
        <v>81</v>
      </c>
    </row>
    <row r="19">
      <c r="A19" s="4" t="inlineStr">
        <is>
          <t>Approval Milestone Payment</t>
        </is>
      </c>
    </row>
    <row r="20">
      <c r="A20" s="3" t="inlineStr">
        <is>
          <t>Acquisition of Zavante</t>
        </is>
      </c>
    </row>
    <row r="21">
      <c r="A21" s="4" t="inlineStr">
        <is>
          <t>Contingent consideration</t>
        </is>
      </c>
      <c r="B21" s="7" t="n">
        <v>25</v>
      </c>
    </row>
    <row r="22">
      <c r="A22" s="4" t="inlineStr">
        <is>
          <t>Net Sales Milestone Payments</t>
        </is>
      </c>
    </row>
    <row r="23">
      <c r="A23" s="3" t="inlineStr">
        <is>
          <t>Acquisition of Zavante</t>
        </is>
      </c>
    </row>
    <row r="24">
      <c r="A24" s="4" t="inlineStr">
        <is>
          <t>Contingent consideration</t>
        </is>
      </c>
      <c r="B24" s="6" t="n">
        <v>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ignificant Arrangements and License Agreements (Details) $ in Thousands</t>
        </is>
      </c>
      <c r="B1" s="2" t="inlineStr">
        <is>
          <t>Jul. 10, 2020USD ($)</t>
        </is>
      </c>
      <c r="C1" s="2" t="inlineStr">
        <is>
          <t>Nov. 30, 2020employee</t>
        </is>
      </c>
      <c r="D1" s="2" t="inlineStr">
        <is>
          <t>Sep. 30, 2020employee</t>
        </is>
      </c>
      <c r="E1" s="2" t="inlineStr">
        <is>
          <t>Mar. 31, 2018USD ($)</t>
        </is>
      </c>
      <c r="F1" s="2" t="inlineStr">
        <is>
          <t>Dec. 31, 2020USD ($)</t>
        </is>
      </c>
      <c r="G1" s="2" t="inlineStr">
        <is>
          <t>Sep. 30, 2019USD ($)</t>
        </is>
      </c>
      <c r="H1" s="2" t="inlineStr">
        <is>
          <t>Mar. 31, 2019USD ($)</t>
        </is>
      </c>
      <c r="I1" s="2" t="inlineStr">
        <is>
          <t>Dec. 31, 2020USD ($)</t>
        </is>
      </c>
      <c r="J1" s="2" t="inlineStr">
        <is>
          <t>Dec. 31, 2019USD ($)</t>
        </is>
      </c>
      <c r="K1" s="2" t="inlineStr">
        <is>
          <t>Dec. 31, 2018USD ($)</t>
        </is>
      </c>
    </row>
    <row r="2">
      <c r="A2" s="3" t="inlineStr">
        <is>
          <t>License Agreement</t>
        </is>
      </c>
    </row>
    <row r="3">
      <c r="A3" s="4" t="inlineStr">
        <is>
          <t>Revenue accounted for under Topic 606</t>
        </is>
      </c>
      <c r="I3" s="7" t="n">
        <v>5027</v>
      </c>
      <c r="J3" s="7" t="n">
        <v>9481</v>
      </c>
      <c r="K3" s="7" t="n">
        <v>9656</v>
      </c>
    </row>
    <row r="4">
      <c r="A4" s="4" t="inlineStr">
        <is>
          <t>Number Of Sales Representatives | employee</t>
        </is>
      </c>
      <c r="C4" s="5" t="n">
        <v>60</v>
      </c>
      <c r="D4" s="5" t="n">
        <v>15</v>
      </c>
    </row>
    <row r="5">
      <c r="A5" s="4" t="inlineStr">
        <is>
          <t>Collaboration revenue - Upfront payment</t>
        </is>
      </c>
    </row>
    <row r="6">
      <c r="A6" s="3" t="inlineStr">
        <is>
          <t>License Agreement</t>
        </is>
      </c>
    </row>
    <row r="7">
      <c r="A7" s="4" t="inlineStr">
        <is>
          <t>Revenue accounted for under Topic 606</t>
        </is>
      </c>
      <c r="I7" s="5" t="n">
        <v>108</v>
      </c>
      <c r="J7" s="5" t="n">
        <v>1538</v>
      </c>
    </row>
    <row r="8">
      <c r="A8" s="4" t="inlineStr">
        <is>
          <t>Sunovion Pharmaceutics Canada, Inc. | NDS Approval</t>
        </is>
      </c>
    </row>
    <row r="9">
      <c r="A9" s="3" t="inlineStr">
        <is>
          <t>License Agreement</t>
        </is>
      </c>
    </row>
    <row r="10">
      <c r="A10" s="4" t="inlineStr">
        <is>
          <t>Revenue accounted for under Topic 606</t>
        </is>
      </c>
      <c r="B10" s="7" t="n">
        <v>500</v>
      </c>
    </row>
    <row r="11">
      <c r="A11" s="4" t="inlineStr">
        <is>
          <t>Sunovion Pharmaceutics Canada, Inc. | Collaboration revenue - Upfront payment</t>
        </is>
      </c>
    </row>
    <row r="12">
      <c r="A12" s="3" t="inlineStr">
        <is>
          <t>License Agreement</t>
        </is>
      </c>
    </row>
    <row r="13">
      <c r="A13" s="4" t="inlineStr">
        <is>
          <t>Revenue accounted for under Topic 606</t>
        </is>
      </c>
      <c r="E13" s="7" t="n">
        <v>1000</v>
      </c>
    </row>
    <row r="14">
      <c r="A14" s="4" t="inlineStr">
        <is>
          <t>License Agreement | Collaboration revenue - Upfront payment</t>
        </is>
      </c>
    </row>
    <row r="15">
      <c r="A15" s="3" t="inlineStr">
        <is>
          <t>License Agreement</t>
        </is>
      </c>
    </row>
    <row r="16">
      <c r="A16" s="4" t="inlineStr">
        <is>
          <t>Revenue accounted for under Topic 606</t>
        </is>
      </c>
      <c r="I16" s="7" t="n">
        <v>1000</v>
      </c>
    </row>
    <row r="17">
      <c r="A17" s="4" t="inlineStr">
        <is>
          <t>License Agreement | Sinovant Sciences, LTD</t>
        </is>
      </c>
    </row>
    <row r="18">
      <c r="A18" s="3" t="inlineStr">
        <is>
          <t>License Agreement</t>
        </is>
      </c>
    </row>
    <row r="19">
      <c r="A19" s="4" t="inlineStr">
        <is>
          <t>Notice period for termination of agreement</t>
        </is>
      </c>
      <c r="I19" s="4" t="inlineStr">
        <is>
          <t>180 days</t>
        </is>
      </c>
    </row>
    <row r="20">
      <c r="A20" s="4" t="inlineStr">
        <is>
          <t>License Agreement | Sinovant Sciences, LTD | Achievement of certain regulatory and commercial milestones</t>
        </is>
      </c>
    </row>
    <row r="21">
      <c r="A21" s="3" t="inlineStr">
        <is>
          <t>License Agreement</t>
        </is>
      </c>
    </row>
    <row r="22">
      <c r="A22" s="4" t="inlineStr">
        <is>
          <t>Maximum contingent milestone payment</t>
        </is>
      </c>
      <c r="F22" s="7" t="n">
        <v>91500</v>
      </c>
      <c r="I22" s="7" t="n">
        <v>91500</v>
      </c>
    </row>
    <row r="23">
      <c r="A23" s="4" t="inlineStr">
        <is>
          <t>License Agreement | Sinovant Sciences, LTD | Subsequent regulatory approval</t>
        </is>
      </c>
    </row>
    <row r="24">
      <c r="A24" s="3" t="inlineStr">
        <is>
          <t>License Agreement</t>
        </is>
      </c>
    </row>
    <row r="25">
      <c r="A25" s="4" t="inlineStr">
        <is>
          <t>Maximum contingent milestone payment</t>
        </is>
      </c>
      <c r="F25" s="5" t="n">
        <v>4000</v>
      </c>
      <c r="I25" s="5" t="n">
        <v>4000</v>
      </c>
    </row>
    <row r="26">
      <c r="A26" s="4" t="inlineStr">
        <is>
          <t>License Agreement | Sinovant Sciences, LTD | Clinical trial application submission</t>
        </is>
      </c>
    </row>
    <row r="27">
      <c r="A27" s="3" t="inlineStr">
        <is>
          <t>License Agreement</t>
        </is>
      </c>
    </row>
    <row r="28">
      <c r="A28" s="4" t="inlineStr">
        <is>
          <t>Proceeds from license agreement, milestone</t>
        </is>
      </c>
      <c r="H28" s="7" t="n">
        <v>1500</v>
      </c>
    </row>
    <row r="29">
      <c r="A29" s="4" t="inlineStr">
        <is>
          <t>License Agreement | Sinovant Sciences, LTD | FDA approval</t>
        </is>
      </c>
    </row>
    <row r="30">
      <c r="A30" s="3" t="inlineStr">
        <is>
          <t>License Agreement</t>
        </is>
      </c>
    </row>
    <row r="31">
      <c r="A31" s="4" t="inlineStr">
        <is>
          <t>Revenue accounted for under Topic 606</t>
        </is>
      </c>
      <c r="G31" s="7" t="n">
        <v>5000</v>
      </c>
    </row>
    <row r="32">
      <c r="A32" s="4" t="inlineStr">
        <is>
          <t>License Agreement | Sinovant Sciences, LTD | Approval of XENLETA</t>
        </is>
      </c>
    </row>
    <row r="33">
      <c r="A33" s="3" t="inlineStr">
        <is>
          <t>License Agreement</t>
        </is>
      </c>
    </row>
    <row r="34">
      <c r="A34" s="4" t="inlineStr">
        <is>
          <t>Revenue accounted for under Topic 606</t>
        </is>
      </c>
      <c r="F34" s="5" t="n">
        <v>5000</v>
      </c>
    </row>
    <row r="35">
      <c r="A35" s="4" t="inlineStr">
        <is>
          <t>License Agreement | Sinovant Sciences, LTD | Additional regulatory approvals and annual sales targets</t>
        </is>
      </c>
    </row>
    <row r="36">
      <c r="A36" s="3" t="inlineStr">
        <is>
          <t>License Agreement</t>
        </is>
      </c>
    </row>
    <row r="37">
      <c r="A37" s="4" t="inlineStr">
        <is>
          <t>Remaining milestone payments</t>
        </is>
      </c>
      <c r="F37" s="5" t="n">
        <v>86500</v>
      </c>
      <c r="I37" s="7" t="n">
        <v>86500</v>
      </c>
    </row>
    <row r="38">
      <c r="A38" s="4" t="inlineStr">
        <is>
          <t>License Agreement | Sinovant Sciences, LTD | Collaboration revenue - Upfront payment</t>
        </is>
      </c>
    </row>
    <row r="39">
      <c r="A39" s="3" t="inlineStr">
        <is>
          <t>License Agreement</t>
        </is>
      </c>
    </row>
    <row r="40">
      <c r="A40" s="4" t="inlineStr">
        <is>
          <t>Revenue accounted for under Topic 606</t>
        </is>
      </c>
      <c r="E40" s="7" t="n">
        <v>5000</v>
      </c>
      <c r="F40" s="7" t="n">
        <v>1000</v>
      </c>
      <c r="J40" s="5" t="n">
        <v>1000</v>
      </c>
    </row>
    <row r="41">
      <c r="A41" s="4" t="inlineStr">
        <is>
          <t>License Agreement | Sinovant Sciences, LTD | Collaboration revenue - Variable consideration</t>
        </is>
      </c>
    </row>
    <row r="42">
      <c r="A42" s="3" t="inlineStr">
        <is>
          <t>License Agreement</t>
        </is>
      </c>
    </row>
    <row r="43">
      <c r="A43" s="4" t="inlineStr">
        <is>
          <t>Proceeds from license agreement, milestone</t>
        </is>
      </c>
      <c r="J43" s="7"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7" customWidth="1" min="2" max="2"/>
    <col width="17" customWidth="1" min="3" max="3"/>
    <col width="30" customWidth="1" min="4" max="4"/>
    <col width="21" customWidth="1" min="5" max="5"/>
    <col width="21" customWidth="1" min="6" max="6"/>
    <col width="21" customWidth="1" min="7" max="7"/>
  </cols>
  <sheetData>
    <row r="1">
      <c r="A1" s="1" t="inlineStr">
        <is>
          <t>Commitments and Contingencies - Operating Leases (Details) $ in Thousands</t>
        </is>
      </c>
      <c r="B1" s="2" t="inlineStr">
        <is>
          <t>1 Months Ended</t>
        </is>
      </c>
      <c r="D1" s="2" t="inlineStr">
        <is>
          <t>12 Months Ended</t>
        </is>
      </c>
    </row>
    <row r="2">
      <c r="B2" s="2" t="inlineStr">
        <is>
          <t>Feb. 28, 2021ft²</t>
        </is>
      </c>
      <c r="C2" s="2" t="inlineStr">
        <is>
          <t>Oct. 31, 2020ft²</t>
        </is>
      </c>
      <c r="D2" s="2" t="inlineStr">
        <is>
          <t>Dec. 31, 2020USD ($)</t>
        </is>
      </c>
      <c r="E2" s="2" t="inlineStr">
        <is>
          <t>Dec. 31, 2020EUR (€)</t>
        </is>
      </c>
      <c r="F2" s="2" t="inlineStr">
        <is>
          <t>Dec. 31, 2019USD ($)</t>
        </is>
      </c>
      <c r="G2" s="2" t="inlineStr">
        <is>
          <t>Dec. 31, 2018USD ($)</t>
        </is>
      </c>
    </row>
    <row r="3">
      <c r="A3" s="3" t="inlineStr">
        <is>
          <t>Leases</t>
        </is>
      </c>
    </row>
    <row r="4">
      <c r="A4" s="4" t="inlineStr">
        <is>
          <t>Operating lease liabilities | $</t>
        </is>
      </c>
      <c r="D4" s="7" t="n">
        <v>168</v>
      </c>
    </row>
    <row r="5">
      <c r="A5" s="4" t="inlineStr">
        <is>
          <t>Operating Lease, Liability, Statement of Financial Position [Extensible List]</t>
        </is>
      </c>
      <c r="D5" s="4" t="inlineStr">
        <is>
          <t>Other Liabilities, Noncurrent</t>
        </is>
      </c>
    </row>
    <row r="6">
      <c r="A6" s="4" t="inlineStr">
        <is>
          <t>Operating lease expense | $</t>
        </is>
      </c>
      <c r="D6" s="7" t="n">
        <v>1400</v>
      </c>
      <c r="F6" s="7" t="n">
        <v>1500</v>
      </c>
      <c r="G6" s="7" t="n">
        <v>1400</v>
      </c>
    </row>
    <row r="7">
      <c r="A7" s="4" t="inlineStr">
        <is>
          <t>King of Prussia</t>
        </is>
      </c>
    </row>
    <row r="8">
      <c r="A8" s="3" t="inlineStr">
        <is>
          <t>Leases</t>
        </is>
      </c>
    </row>
    <row r="9">
      <c r="A9" s="4" t="inlineStr">
        <is>
          <t>Operating lease terminated area | ft²</t>
        </is>
      </c>
      <c r="C9" s="5" t="n">
        <v>15000</v>
      </c>
    </row>
    <row r="10">
      <c r="A10" s="4" t="inlineStr">
        <is>
          <t>Weighted-average remaining lease term of operating leases</t>
        </is>
      </c>
      <c r="D10" s="4" t="inlineStr">
        <is>
          <t>3 months 18 days</t>
        </is>
      </c>
    </row>
    <row r="11">
      <c r="A11" s="4" t="inlineStr">
        <is>
          <t>Weighted-average discount rate (as a percent)</t>
        </is>
      </c>
      <c r="D11" s="4" t="inlineStr">
        <is>
          <t>9.80%</t>
        </is>
      </c>
    </row>
    <row r="12">
      <c r="A12" s="4" t="inlineStr">
        <is>
          <t>Fort Washington, Pennsylvania</t>
        </is>
      </c>
    </row>
    <row r="13">
      <c r="A13" s="3" t="inlineStr">
        <is>
          <t>Leases</t>
        </is>
      </c>
    </row>
    <row r="14">
      <c r="A14" s="4" t="inlineStr">
        <is>
          <t>Operating lease, sublease area | ft²</t>
        </is>
      </c>
      <c r="B14" s="5" t="n">
        <v>8000</v>
      </c>
    </row>
    <row r="15">
      <c r="A15" s="4" t="inlineStr">
        <is>
          <t>Lease Agreement | Vienna, Austria</t>
        </is>
      </c>
    </row>
    <row r="16">
      <c r="A16" s="3" t="inlineStr">
        <is>
          <t>Leases</t>
        </is>
      </c>
    </row>
    <row r="17">
      <c r="A17" s="4" t="inlineStr">
        <is>
          <t>Operating lease, existence of option to terminate</t>
        </is>
      </c>
      <c r="D17" s="4" t="inlineStr">
        <is>
          <t>true</t>
        </is>
      </c>
      <c r="E17" s="4" t="inlineStr">
        <is>
          <t>true</t>
        </is>
      </c>
    </row>
    <row r="18">
      <c r="A18" s="4" t="inlineStr">
        <is>
          <t>Termination notice period</t>
        </is>
      </c>
      <c r="D18" s="4" t="inlineStr">
        <is>
          <t>6 months</t>
        </is>
      </c>
      <c r="E18" s="4" t="inlineStr">
        <is>
          <t>6 months</t>
        </is>
      </c>
    </row>
    <row r="19">
      <c r="A19" s="4" t="inlineStr">
        <is>
          <t>Lease Agreement | Dublin, Ireland</t>
        </is>
      </c>
    </row>
    <row r="20">
      <c r="A20" s="3" t="inlineStr">
        <is>
          <t>Leases</t>
        </is>
      </c>
    </row>
    <row r="21">
      <c r="A21" s="4" t="inlineStr">
        <is>
          <t>Operating lease, existence of option to renew</t>
        </is>
      </c>
      <c r="D21" s="4" t="inlineStr">
        <is>
          <t>true</t>
        </is>
      </c>
      <c r="E21" s="4" t="inlineStr">
        <is>
          <t>true</t>
        </is>
      </c>
    </row>
    <row r="22">
      <c r="A22" s="4" t="inlineStr">
        <is>
          <t>Operating lease, monthly based fixed amount | €</t>
        </is>
      </c>
      <c r="E22" s="13" t="n">
        <v>7000</v>
      </c>
    </row>
    <row r="23">
      <c r="A23" s="4" t="inlineStr">
        <is>
          <t>Lease Agreement | Dublin, Ireland | Minimum</t>
        </is>
      </c>
    </row>
    <row r="24">
      <c r="A24" s="3" t="inlineStr">
        <is>
          <t>Leases</t>
        </is>
      </c>
    </row>
    <row r="25">
      <c r="A25" s="4" t="inlineStr">
        <is>
          <t>Operating lease, renewal term</t>
        </is>
      </c>
      <c r="D25" s="4" t="inlineStr">
        <is>
          <t>3 months</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Lease Disclosures and Other Commitments and Contingencies (Details) - USD ($) $ in Thousands</t>
        </is>
      </c>
      <c r="B1" s="2" t="inlineStr">
        <is>
          <t>12 Months Ended</t>
        </is>
      </c>
    </row>
    <row r="2">
      <c r="B2" s="2" t="inlineStr">
        <is>
          <t>Dec. 31, 2020</t>
        </is>
      </c>
      <c r="C2" s="2" t="inlineStr">
        <is>
          <t>Dec. 31, 2019</t>
        </is>
      </c>
    </row>
    <row r="3">
      <c r="A3" s="3" t="inlineStr">
        <is>
          <t>Operating Cash Flows Supplemental Information:</t>
        </is>
      </c>
    </row>
    <row r="4">
      <c r="A4" s="4" t="inlineStr">
        <is>
          <t>Cash paid for amounts included in the measurement of the operating lease liabilities</t>
        </is>
      </c>
      <c r="B4" s="7" t="n">
        <v>507</v>
      </c>
      <c r="C4" s="7" t="n">
        <v>515</v>
      </c>
    </row>
    <row r="5">
      <c r="A5" s="4" t="inlineStr">
        <is>
          <t>Right-of-use assets obtained in exchange for operating lease obligations</t>
        </is>
      </c>
      <c r="B5" s="5" t="n">
        <v>226</v>
      </c>
      <c r="C5" s="7" t="n">
        <v>1647</v>
      </c>
    </row>
    <row r="6">
      <c r="A6" s="3" t="inlineStr">
        <is>
          <t>Future payments of operating lease liabilities, ASC 842</t>
        </is>
      </c>
    </row>
    <row r="7">
      <c r="A7" s="4" t="inlineStr">
        <is>
          <t>2021</t>
        </is>
      </c>
      <c r="B7" s="5" t="n">
        <v>171</v>
      </c>
    </row>
    <row r="8">
      <c r="A8" s="4" t="inlineStr">
        <is>
          <t>Total lease payments</t>
        </is>
      </c>
      <c r="B8" s="5" t="n">
        <v>171</v>
      </c>
    </row>
    <row r="9">
      <c r="A9" s="4" t="inlineStr">
        <is>
          <t>Less imputed interest and amortization differences</t>
        </is>
      </c>
      <c r="B9" s="5" t="n">
        <v>-3</v>
      </c>
    </row>
    <row r="10">
      <c r="A10" s="4" t="inlineStr">
        <is>
          <t>Present value of operating lease liabilities</t>
        </is>
      </c>
      <c r="B10" s="5" t="n">
        <v>168</v>
      </c>
    </row>
    <row r="11">
      <c r="A11" s="3" t="inlineStr">
        <is>
          <t>Future minimum expected lease payments under non-cancelable operating leases, ASC 840</t>
        </is>
      </c>
    </row>
    <row r="12">
      <c r="A12" s="4" t="inlineStr">
        <is>
          <t>Total</t>
        </is>
      </c>
      <c r="B12" s="5" t="n">
        <v>743</v>
      </c>
    </row>
    <row r="13">
      <c r="A13" s="4" t="inlineStr">
        <is>
          <t>2021</t>
        </is>
      </c>
      <c r="B13" s="5" t="n">
        <v>743</v>
      </c>
    </row>
    <row r="14">
      <c r="A14" s="3" t="inlineStr">
        <is>
          <t>Other contractual commitments</t>
        </is>
      </c>
    </row>
    <row r="15">
      <c r="A15" s="4" t="inlineStr">
        <is>
          <t>Total</t>
        </is>
      </c>
      <c r="B15" s="5" t="n">
        <v>58166</v>
      </c>
    </row>
    <row r="16">
      <c r="A16" s="4" t="inlineStr">
        <is>
          <t>2021</t>
        </is>
      </c>
      <c r="B16" s="5" t="n">
        <v>14059</v>
      </c>
    </row>
    <row r="17">
      <c r="A17" s="4" t="inlineStr">
        <is>
          <t>2022</t>
        </is>
      </c>
      <c r="B17" s="5" t="n">
        <v>12569</v>
      </c>
    </row>
    <row r="18">
      <c r="A18" s="4" t="inlineStr">
        <is>
          <t>2023</t>
        </is>
      </c>
      <c r="B18" s="5" t="n">
        <v>12838</v>
      </c>
    </row>
    <row r="19">
      <c r="A19" s="4" t="inlineStr">
        <is>
          <t>2024</t>
        </is>
      </c>
      <c r="B19" s="5" t="n">
        <v>9350</v>
      </c>
    </row>
    <row r="20">
      <c r="A20" s="4" t="inlineStr">
        <is>
          <t>2025</t>
        </is>
      </c>
      <c r="B20" s="5" t="n">
        <v>9350</v>
      </c>
    </row>
    <row r="21">
      <c r="A21" s="3" t="inlineStr">
        <is>
          <t>Future minimum contractual obligations and commitments</t>
        </is>
      </c>
    </row>
    <row r="22">
      <c r="A22" s="4" t="inlineStr">
        <is>
          <t>Total</t>
        </is>
      </c>
      <c r="B22" s="5" t="n">
        <v>58909</v>
      </c>
    </row>
    <row r="23">
      <c r="A23" s="4" t="inlineStr">
        <is>
          <t>2021</t>
        </is>
      </c>
      <c r="B23" s="5" t="n">
        <v>14802</v>
      </c>
    </row>
    <row r="24">
      <c r="A24" s="4" t="inlineStr">
        <is>
          <t>2022</t>
        </is>
      </c>
      <c r="B24" s="5" t="n">
        <v>12569</v>
      </c>
    </row>
    <row r="25">
      <c r="A25" s="4" t="inlineStr">
        <is>
          <t>2023</t>
        </is>
      </c>
      <c r="B25" s="5" t="n">
        <v>12838</v>
      </c>
    </row>
    <row r="26">
      <c r="A26" s="4" t="inlineStr">
        <is>
          <t>2024</t>
        </is>
      </c>
      <c r="B26" s="5" t="n">
        <v>9350</v>
      </c>
    </row>
    <row r="27">
      <c r="A27" s="4" t="inlineStr">
        <is>
          <t>2025</t>
        </is>
      </c>
      <c r="B27" s="5" t="n">
        <v>9350</v>
      </c>
    </row>
    <row r="28">
      <c r="A28" s="3" t="inlineStr">
        <is>
          <t>Other Commitments and Contingencies</t>
        </is>
      </c>
    </row>
    <row r="29">
      <c r="A29" s="4" t="inlineStr">
        <is>
          <t>Contingent liabilities</t>
        </is>
      </c>
      <c r="B29"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s>
  <sheetData>
    <row r="1">
      <c r="A1" s="1" t="inlineStr">
        <is>
          <t>Subsequent Events (Details) - USD ($) $ / shares in Units, $ in Millions</t>
        </is>
      </c>
      <c r="B1" s="2" t="inlineStr">
        <is>
          <t>Mar. 01, 2021</t>
        </is>
      </c>
      <c r="C1" s="2" t="inlineStr">
        <is>
          <t>Mar. 31, 2021</t>
        </is>
      </c>
      <c r="D1" s="2" t="inlineStr">
        <is>
          <t>May 31, 2020</t>
        </is>
      </c>
      <c r="E1" s="2" t="inlineStr">
        <is>
          <t>Dec. 31, 2019</t>
        </is>
      </c>
      <c r="F1" s="2" t="inlineStr">
        <is>
          <t>Dec. 31, 2020</t>
        </is>
      </c>
    </row>
    <row r="2">
      <c r="A2" s="3" t="inlineStr">
        <is>
          <t>Subsequent Event [Line Items]</t>
        </is>
      </c>
    </row>
    <row r="3">
      <c r="A3" s="4" t="inlineStr">
        <is>
          <t>Ordinary stock, nominal value (in dollars per share)</t>
        </is>
      </c>
      <c r="E3" s="8" t="n">
        <v>0.01</v>
      </c>
      <c r="F3" s="8" t="n">
        <v>0.01</v>
      </c>
    </row>
    <row r="4">
      <c r="A4" s="4" t="inlineStr">
        <is>
          <t>Proceeds from sale of stock, net of commissions</t>
        </is>
      </c>
      <c r="D4" s="6" t="n">
        <v>35.2</v>
      </c>
    </row>
    <row r="5">
      <c r="A5" s="4" t="inlineStr">
        <is>
          <t>Purchase agreement</t>
        </is>
      </c>
    </row>
    <row r="6">
      <c r="A6" s="3" t="inlineStr">
        <is>
          <t>Subsequent Event [Line Items]</t>
        </is>
      </c>
    </row>
    <row r="7">
      <c r="A7" s="4" t="inlineStr">
        <is>
          <t>Number of shares issued</t>
        </is>
      </c>
      <c r="D7" s="5" t="n">
        <v>4144537</v>
      </c>
    </row>
    <row r="8">
      <c r="A8" s="4" t="inlineStr">
        <is>
          <t>Number of ordinary shares that can be purchased by warrant holders</t>
        </is>
      </c>
      <c r="D8" s="5" t="n">
        <v>4144537</v>
      </c>
    </row>
    <row r="9">
      <c r="A9" s="4" t="inlineStr">
        <is>
          <t>Proceeds from sale of stock, net of commissions</t>
        </is>
      </c>
      <c r="D9" s="6" t="n">
        <v>35.2</v>
      </c>
    </row>
    <row r="10">
      <c r="A10" s="4" t="inlineStr">
        <is>
          <t>Purchasers | Purchase agreement</t>
        </is>
      </c>
    </row>
    <row r="11">
      <c r="A11" s="3" t="inlineStr">
        <is>
          <t>Subsequent Event [Line Items]</t>
        </is>
      </c>
    </row>
    <row r="12">
      <c r="A12" s="4" t="inlineStr">
        <is>
          <t>Number of shares issued</t>
        </is>
      </c>
      <c r="D12" s="5" t="n">
        <v>4144537</v>
      </c>
      <c r="E12" s="5" t="n">
        <v>1379310</v>
      </c>
    </row>
    <row r="13">
      <c r="A13" s="4" t="inlineStr">
        <is>
          <t>Number of ordinary shares that can be purchased by warrant holders</t>
        </is>
      </c>
      <c r="D13" s="5" t="n">
        <v>4144537</v>
      </c>
      <c r="E13" s="5" t="n">
        <v>1</v>
      </c>
    </row>
    <row r="14">
      <c r="A14" s="4" t="inlineStr">
        <is>
          <t>Proceeds from sale of stock, net of commissions</t>
        </is>
      </c>
      <c r="E14" s="6" t="n">
        <v>18.3</v>
      </c>
    </row>
    <row r="15">
      <c r="A15" s="4" t="inlineStr">
        <is>
          <t>Exercise price</t>
        </is>
      </c>
      <c r="F15" s="8" t="n">
        <v>7.92</v>
      </c>
    </row>
    <row r="16">
      <c r="A16" s="4" t="inlineStr">
        <is>
          <t>Term</t>
        </is>
      </c>
      <c r="F16" s="4" t="inlineStr">
        <is>
          <t>2 years</t>
        </is>
      </c>
    </row>
    <row r="17">
      <c r="A17" s="4" t="inlineStr">
        <is>
          <t>Purchasers | Purchase agreement | Subsequent Event</t>
        </is>
      </c>
    </row>
    <row r="18">
      <c r="A18" s="3" t="inlineStr">
        <is>
          <t>Subsequent Event [Line Items]</t>
        </is>
      </c>
    </row>
    <row r="19">
      <c r="A19" s="4" t="inlineStr">
        <is>
          <t>Number of shares issued</t>
        </is>
      </c>
      <c r="B19" s="5" t="n">
        <v>9761010</v>
      </c>
      <c r="C19" s="5" t="n">
        <v>9761010</v>
      </c>
    </row>
    <row r="20">
      <c r="A20" s="4" t="inlineStr">
        <is>
          <t>Number of ordinary shares that can be purchased by warrant holders</t>
        </is>
      </c>
      <c r="B20" s="5" t="n">
        <v>4880505</v>
      </c>
      <c r="C20" s="5" t="n">
        <v>4880505</v>
      </c>
    </row>
    <row r="21">
      <c r="A21" s="4" t="inlineStr">
        <is>
          <t>Proceeds from sale of stock, net of commissions</t>
        </is>
      </c>
      <c r="C21" s="6" t="n">
        <v>23.4</v>
      </c>
    </row>
    <row r="22">
      <c r="A22" s="4" t="inlineStr">
        <is>
          <t>Gross proceeds from public offering</t>
        </is>
      </c>
      <c r="C22" s="6" t="n">
        <v>25.4</v>
      </c>
    </row>
    <row r="23">
      <c r="A23" s="4" t="inlineStr">
        <is>
          <t>Term</t>
        </is>
      </c>
      <c r="C23" s="4" t="inlineStr">
        <is>
          <t>5 years</t>
        </is>
      </c>
    </row>
    <row r="24">
      <c r="A24" s="4" t="inlineStr">
        <is>
          <t>Ordinary Share Warrants | Purchasers | Purchase agreement | Subsequent Event</t>
        </is>
      </c>
    </row>
    <row r="25">
      <c r="A25" s="3" t="inlineStr">
        <is>
          <t>Subsequent Event [Line Items]</t>
        </is>
      </c>
    </row>
    <row r="26">
      <c r="A26" s="4" t="inlineStr">
        <is>
          <t>Ordinary stock, nominal value (in dollars per share)</t>
        </is>
      </c>
      <c r="B26" s="8" t="n">
        <v>0.01</v>
      </c>
      <c r="C26" s="8" t="n">
        <v>0.01</v>
      </c>
    </row>
    <row r="27">
      <c r="A27" s="4" t="inlineStr">
        <is>
          <t>Number of ordinary shares that can be purchased by warrant holders</t>
        </is>
      </c>
      <c r="C27" s="5" t="n">
        <v>300000</v>
      </c>
    </row>
    <row r="28">
      <c r="A28" s="4" t="inlineStr">
        <is>
          <t>Share and warrant price</t>
        </is>
      </c>
      <c r="C28" s="9" t="n">
        <v>2.4525</v>
      </c>
    </row>
    <row r="29">
      <c r="A29" s="4" t="inlineStr">
        <is>
          <t>Exercise price</t>
        </is>
      </c>
      <c r="C29" s="8" t="n">
        <v>2.39</v>
      </c>
    </row>
    <row r="30">
      <c r="A30" s="4" t="inlineStr">
        <is>
          <t>Pre-Funded Warrants | Purchasers | Purchase agreement | Subsequent Event</t>
        </is>
      </c>
    </row>
    <row r="31">
      <c r="A31" s="3" t="inlineStr">
        <is>
          <t>Subsequent Event [Line Items]</t>
        </is>
      </c>
    </row>
    <row r="32">
      <c r="A32" s="4" t="inlineStr">
        <is>
          <t>Number of ordinary shares that can be purchased by warrant holders</t>
        </is>
      </c>
      <c r="C32" s="5" t="n">
        <v>600000</v>
      </c>
    </row>
    <row r="33">
      <c r="A33" s="4" t="inlineStr">
        <is>
          <t>Share and warrant price</t>
        </is>
      </c>
      <c r="C33" s="9" t="n">
        <v>2.4425</v>
      </c>
    </row>
    <row r="34">
      <c r="A34" s="4" t="inlineStr">
        <is>
          <t>Exercise price</t>
        </is>
      </c>
      <c r="C34"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paration The consolidated financial statements have been prepared in accordance with generally accepted accounting principles in the United States of America, or US GAAP, and US Securities and Exchange Commission, or SEC, regulations for annual reporting. The consolidated financial statements include the accounts of Nabriva Therapeutics plc and its wholly-owned subsidiaries. All intercompany accounts and transactions have been eliminated in consolidation. Reverse Stock Split On December 2, 2020, the Company filed an Amended and Restated Memorandum and Articles of Association of the Company with the Irish Companies Registration Office and effected, a one-for-ten reverse stock split (the “Reverse Stock Split”) of the Company’s ordinary shares. As a result of the Reverse Stock Split, every ten ordinary shares in the authorized and unissued and authorized and issued share capital of the Company were consolidated into one ordinary share. No fractional shares were issued in connection with the Reverse Stock Split. Shareholders who would otherwise be entitled to a fractional ordinary share were instead entitled to receive a proportional cash payment. All ordinary share, per share and related information presented in the consolidated financial statements and notes has been retroactively adjusted to reflect the Reverse Stock Split. Functional Currency Transactions and Balances In preparing the consolidated financial statements, transactions in currencies other than the U.S. dollar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s of operations. Use of Estimates The preparation of consolidated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highly liquid investments with original maturities of three months or less to be cash equivalents. Restricted Cash ​ The Company classifies funds contributed by its employees to its Employee Stock Purchase Plan (See Note 11) as restricted in nature since these amounts can only be utilized to purchase Company stock at the end of each six month offering period. Prior to the conclusion of the offering period, employees can request reimbursement of the funds they previously contributed and if they leave the Company prior to the end of the offering period the funds are returned to the employee. ​ 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Inventory ​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For the year ended December 31, 2020, the Company recorded a $0.7 million non-cash reserve for excess and obsolete inventory due to the uncertainty of commercial activities underlying XENLETA product sales. ​ The components of our inventory at December 31, 2019 and 2020 are as follows: ​ ​ ​ ​ ​ ​ ​ ​ ​ ​ ​ ​ ​ As of December 31, (in thousands) ​ 2019 ​ ​ 2020 Raw materials $ — ​ $ 952 Work in process 498 ​ 4,608 Finished goods 184 ​ 263 Total Inventory $ 682 ​ $ 5,823 ​ ​ 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 5 3 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 3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commercialization and development of novel anti-infective agents to treat serious and life-threatening infections. Revenue Recognition Revenue from Contracts with Customers Net Product Revenue Beginning in September 2019, the Company began selling its XENLETA product principally to a limited number of specialty distributors in the United States. The distributors place orders with the Company for sufficient quantities of its products to maintain an appropriate level of inventory based on its customers’ anticipated purchase volumes and demand. The Company recognizes revenue once it has transferred physical possession of the goods and the distributo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or GPO, administration fe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however given the recent launch of its XENLETA product this data is limited.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does not consider the fees separate from the distributors’ purchase of the product. The Company records its fee-for-service accruals based on distributors’ purchases and the applicable discount rate. Product returns history of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thirty-six-month shelf life. their customers demand, product returns could increase in excess of what the Company has currently reserved which would result in a reduction to net revenues in future periods. ​ At the end of each reporting period for any of its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 Although the Company primarily sells products to specialty distributors in the United States, the Company also enters into agreements with hospitals and retail pharmacies, either directly or through group purchasing organizations acting on behalf of their members, in connection with the purchase of product. Based on these agreements, certain of the Company’s customers have the right to receive a discounted price on product purchases. The Company typically provides a credit to its specialty distributors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At the end of each reporting period, the Company will adjust its variable consideration estimates for product returns, chargebacks, and rebates when the Company believes actual experience may differ from current estimates. The following table summarizes balances and activity of product revenue allowances and reserves: ​ ​ ​ ​ ​ ​ ​ ​ ​ ​ 2019 ​ 2020 Balance at January 1 ​ $ — ​ $ 534 Provision related to current period sales ​ 635 ​ 182 Adjustment related to prior period sales ​ — ​ 194 Credit or payments made during the period ​ (101) ​ (248) Balance at December 31 ​ $ 534 ​ $ 662 ​ Cost of Product Sales Cost of product sales primarily represents direct and indirect manufacturing costs of XENLETA. Prior to the FDA approval of XENLETA on August 19, 2019, the inventory costs for the product were expensed as research and development expenses since the approval was outside of the Company’s control and therefore not considered probable. As such, the majority of the expenses incurred for initial inventories of XENLETA has been previously expensed. For the year ended December 31, 2020 the cost of product sales includes a $0.7 million non-cash reserve for excess and obsolete inventory due to the uncertainty of commercial activities underlying XENLETA sales. ​ Research Premium and Grant Revenue Grant revenue comprises (a) the research premium from the Austrian government, (b) grants received from the Austrian Research Promotion Agency ( Österreichische Forschungsförderungsgesellschaft, or FFG The research premium the Company receives from the Austrian government is calculated at a specified percent of specified research and development cost base. The Company recognizes the research premium as long as it has incurred research and development expenses. All grants are non-refundable as long as the conditions of the grant are met. Nabriva is and has been in full compliance with the conditions of the grants and all related regulations. 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 Share-based Payments The Company measures the cost of employee services received in exchange for an award of equity instruments based on the grant-date fair value of the award in accordance with ASC 718, Compensation — Stock Compensation Leases In February 2016, the FASB issued Accounting Standards Update (ASU) No. 2016-02, Leases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or ROU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OU assets, other current liabilities, and operating lease liabilities on the Company’s consolidated balance sheet. Operating lease ROU assets and operating lease liabilities are recognized based on the present value of the future minimum lease payments over the remaining lease term. Since none of the Company’s lease agreements provide an implicit rate, the Company estimated an incremental borrowing rate over the lease term based on the information available at January 1, 2020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property, plant and equipment ROU liability December 31, 2020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Recent Accounting Pronouncements From time to time, new accounting pronouncements are issued by the FASB or other standard setting bodies that the Company adopts as of the specified effective date. Adopted as of the current period: Customer’s Accounting for Implementation Cost Incurred in a Cloud Computing Arrangement That Is a Service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 xml:space="preserve">3. Short-term investments The Company’s short-term investments were as follows: ​ ​ ​ ​ ​ ​ ​ ​ ​ ​ ​ ​ ​ ​ ​ ​ As of December 31, 2020 (in thousands) Amortized Cost Unrealized Gains Unrealized Losses Fair Value Term deposits ​ $ 16 ​ $ — ​ $ — ​ $ 16 Total ​ $ 16 ​ $ — ​ $ — ​ $ 16 ​ ​ ​ ​ ​ ​ ​ ​ ​ ​ ​ ​ ​ ​ ​ ​ As of December 31, 2019 (in thousands) Amortized Cost Unrealized Gains Unrealized Losses Fair Value Term deposits ​ ​ 175 ​ ​ — ​ ​ — ​ ​ 175 Total ​ $ 175 ​ $ — ​ $ — ​ $ 175 ​ As of December 31, 2020 and 2019, the Company’s short-term investments were classified as available-for-sale and comprised of certain term deposits with maturities in excess of 90 da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6:24Z</dcterms:created>
  <dcterms:modified xmlns:dcterms="http://purl.org/dc/terms/" xmlns:xsi="http://www.w3.org/2001/XMLSchema-instance" xsi:type="dcterms:W3CDTF">2021-03-11T16:26:24Z</dcterms:modified>
</cp:coreProperties>
</file>